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t"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ividend Recapitalization" sheetId="11" state="visible" r:id="rId11"/>
    <sheet xmlns:r="http://schemas.openxmlformats.org/officeDocument/2006/relationships" name="Debt and Credit Arrangements" sheetId="12" state="visible" r:id="rId12"/>
    <sheet xmlns:r="http://schemas.openxmlformats.org/officeDocument/2006/relationships" name="Interest Expense, net" sheetId="13" state="visible" r:id="rId13"/>
    <sheet xmlns:r="http://schemas.openxmlformats.org/officeDocument/2006/relationships" name="Intangible Assets and Liabiliti" sheetId="14" state="visible" r:id="rId14"/>
    <sheet xmlns:r="http://schemas.openxmlformats.org/officeDocument/2006/relationships" name="Commitments and Contingencies" sheetId="15" state="visible" r:id="rId15"/>
    <sheet xmlns:r="http://schemas.openxmlformats.org/officeDocument/2006/relationships" name="Discontinued Operations" sheetId="16" state="visible" r:id="rId16"/>
    <sheet xmlns:r="http://schemas.openxmlformats.org/officeDocument/2006/relationships" name="Contingently Redeemable Common "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Postretirement Medical Benefits" sheetId="21" state="visible" r:id="rId21"/>
    <sheet xmlns:r="http://schemas.openxmlformats.org/officeDocument/2006/relationships" name="Asset Retirement Obligations" sheetId="22" state="visible" r:id="rId22"/>
    <sheet xmlns:r="http://schemas.openxmlformats.org/officeDocument/2006/relationships" name="Accrued Expenses and Other Curr" sheetId="23" state="visible" r:id="rId23"/>
    <sheet xmlns:r="http://schemas.openxmlformats.org/officeDocument/2006/relationships" name="Other Noncurrent Liabilities" sheetId="24" state="visible" r:id="rId24"/>
    <sheet xmlns:r="http://schemas.openxmlformats.org/officeDocument/2006/relationships" name="Book Overdraft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Condensed Financial Information"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ebt and Credit Arrangements (T" sheetId="34" state="visible" r:id="rId34"/>
    <sheet xmlns:r="http://schemas.openxmlformats.org/officeDocument/2006/relationships" name="Interest Expense, net (Tables)" sheetId="35" state="visible" r:id="rId35"/>
    <sheet xmlns:r="http://schemas.openxmlformats.org/officeDocument/2006/relationships" name="Intangible Assets and Liabili_2" sheetId="36" state="visible" r:id="rId36"/>
    <sheet xmlns:r="http://schemas.openxmlformats.org/officeDocument/2006/relationships" name="Commitments and Contingencies (" sheetId="37" state="visible" r:id="rId37"/>
    <sheet xmlns:r="http://schemas.openxmlformats.org/officeDocument/2006/relationships" name="Discontinued Operations (Tables" sheetId="38" state="visible" r:id="rId38"/>
    <sheet xmlns:r="http://schemas.openxmlformats.org/officeDocument/2006/relationships" name="Stock Incentive Plans (Tables)" sheetId="39" state="visible" r:id="rId39"/>
    <sheet xmlns:r="http://schemas.openxmlformats.org/officeDocument/2006/relationships" name="Income Taxes (Tables)" sheetId="40" state="visible" r:id="rId40"/>
    <sheet xmlns:r="http://schemas.openxmlformats.org/officeDocument/2006/relationships" name="Postretirement Medical Benefi_2" sheetId="41" state="visible" r:id="rId41"/>
    <sheet xmlns:r="http://schemas.openxmlformats.org/officeDocument/2006/relationships" name="Asset Retirement Obligations (T" sheetId="42" state="visible" r:id="rId42"/>
    <sheet xmlns:r="http://schemas.openxmlformats.org/officeDocument/2006/relationships" name="Accrued Expenses and Other Cu_2" sheetId="43" state="visible" r:id="rId43"/>
    <sheet xmlns:r="http://schemas.openxmlformats.org/officeDocument/2006/relationships" name="Other Noncurrent Liabilities (T"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Condensed Financial Informati_2" sheetId="47" state="visible" r:id="rId47"/>
    <sheet xmlns:r="http://schemas.openxmlformats.org/officeDocument/2006/relationships" name="Selected Quarterly Financial _2" sheetId="48" state="visible" r:id="rId48"/>
    <sheet xmlns:r="http://schemas.openxmlformats.org/officeDocument/2006/relationships" name="Description of Business - Addi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lated Party Transactions (Det" sheetId="53" state="visible" r:id="rId53"/>
    <sheet xmlns:r="http://schemas.openxmlformats.org/officeDocument/2006/relationships" name="Dividend Recapitalization (Deta" sheetId="54" state="visible" r:id="rId54"/>
    <sheet xmlns:r="http://schemas.openxmlformats.org/officeDocument/2006/relationships" name="Debt and Credit Arrangements - " sheetId="55" state="visible" r:id="rId55"/>
    <sheet xmlns:r="http://schemas.openxmlformats.org/officeDocument/2006/relationships" name="Debt and Credit Arrangements _2" sheetId="56" state="visible" r:id="rId56"/>
    <sheet xmlns:r="http://schemas.openxmlformats.org/officeDocument/2006/relationships" name="Debt and Credit Arrangements _3" sheetId="57" state="visible" r:id="rId57"/>
    <sheet xmlns:r="http://schemas.openxmlformats.org/officeDocument/2006/relationships" name="Interest Expense, net - Compone" sheetId="58" state="visible" r:id="rId58"/>
    <sheet xmlns:r="http://schemas.openxmlformats.org/officeDocument/2006/relationships" name="Intangible Assets and Liabili_3" sheetId="59" state="visible" r:id="rId59"/>
    <sheet xmlns:r="http://schemas.openxmlformats.org/officeDocument/2006/relationships" name="Intangible Assets and Liabili_4" sheetId="60" state="visible" r:id="rId60"/>
    <sheet xmlns:r="http://schemas.openxmlformats.org/officeDocument/2006/relationships" name="Intangible Assets and Liabili_5"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Discontinued Operations - Activ" sheetId="65" state="visible" r:id="rId65"/>
    <sheet xmlns:r="http://schemas.openxmlformats.org/officeDocument/2006/relationships" name="Discontinued Operations - Addit" sheetId="66" state="visible" r:id="rId66"/>
    <sheet xmlns:r="http://schemas.openxmlformats.org/officeDocument/2006/relationships" name="Contingently Redeemable Commo_2" sheetId="67" state="visible" r:id="rId67"/>
    <sheet xmlns:r="http://schemas.openxmlformats.org/officeDocument/2006/relationships" name="Stock Incentive Plans - Weighte" sheetId="68" state="visible" r:id="rId68"/>
    <sheet xmlns:r="http://schemas.openxmlformats.org/officeDocument/2006/relationships" name="Stock Incentive Plans - Stock O" sheetId="69" state="visible" r:id="rId69"/>
    <sheet xmlns:r="http://schemas.openxmlformats.org/officeDocument/2006/relationships" name="Stock Incentive Plans - Restric" sheetId="70" state="visible" r:id="rId70"/>
    <sheet xmlns:r="http://schemas.openxmlformats.org/officeDocument/2006/relationships" name="Stock Incentive Plans - Additio" sheetId="71" state="visible" r:id="rId71"/>
    <sheet xmlns:r="http://schemas.openxmlformats.org/officeDocument/2006/relationships" name="Income Taxes - Provision (Benef"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Income Taxes - Additional Infor" sheetId="76" state="visible" r:id="rId76"/>
    <sheet xmlns:r="http://schemas.openxmlformats.org/officeDocument/2006/relationships" name="Retirement Plans (Detail)" sheetId="77" state="visible" r:id="rId77"/>
    <sheet xmlns:r="http://schemas.openxmlformats.org/officeDocument/2006/relationships" name="Postretirement Medical Benefi_3" sheetId="78" state="visible" r:id="rId78"/>
    <sheet xmlns:r="http://schemas.openxmlformats.org/officeDocument/2006/relationships" name="Postretirement Medical Benefi_4" sheetId="79" state="visible" r:id="rId79"/>
    <sheet xmlns:r="http://schemas.openxmlformats.org/officeDocument/2006/relationships" name="Postretirement Medical Benefi_5" sheetId="80" state="visible" r:id="rId80"/>
    <sheet xmlns:r="http://schemas.openxmlformats.org/officeDocument/2006/relationships" name="Postretirement Medical Benefi_6" sheetId="81" state="visible" r:id="rId81"/>
    <sheet xmlns:r="http://schemas.openxmlformats.org/officeDocument/2006/relationships" name="Postretirement Medical Benefi_7" sheetId="82" state="visible" r:id="rId82"/>
    <sheet xmlns:r="http://schemas.openxmlformats.org/officeDocument/2006/relationships" name="Postretirement Medical Benefi_8" sheetId="83" state="visible" r:id="rId83"/>
    <sheet xmlns:r="http://schemas.openxmlformats.org/officeDocument/2006/relationships" name="Postretirement Medical Benefi_9" sheetId="84" state="visible" r:id="rId84"/>
    <sheet xmlns:r="http://schemas.openxmlformats.org/officeDocument/2006/relationships" name="Asset Retirement Obligations - " sheetId="85" state="visible" r:id="rId85"/>
    <sheet xmlns:r="http://schemas.openxmlformats.org/officeDocument/2006/relationships" name="Accrued Expenses and Other Cu_3" sheetId="86" state="visible" r:id="rId86"/>
    <sheet xmlns:r="http://schemas.openxmlformats.org/officeDocument/2006/relationships" name="Accrued Expenses and Other Cu_4" sheetId="87" state="visible" r:id="rId87"/>
    <sheet xmlns:r="http://schemas.openxmlformats.org/officeDocument/2006/relationships" name="Other Noncurrent Liabilities - " sheetId="88" state="visible" r:id="rId88"/>
    <sheet xmlns:r="http://schemas.openxmlformats.org/officeDocument/2006/relationships" name="Book Overdrafts (Detail)" sheetId="89" state="visible" r:id="rId89"/>
    <sheet xmlns:r="http://schemas.openxmlformats.org/officeDocument/2006/relationships" name="Derivative Financial Instrume_2" sheetId="90" state="visible" r:id="rId90"/>
    <sheet xmlns:r="http://schemas.openxmlformats.org/officeDocument/2006/relationships" name="Fair Value Measurements - Gross" sheetId="91" state="visible" r:id="rId91"/>
    <sheet xmlns:r="http://schemas.openxmlformats.org/officeDocument/2006/relationships" name="Earnings Per Share - Reconcilia" sheetId="92" state="visible" r:id="rId92"/>
    <sheet xmlns:r="http://schemas.openxmlformats.org/officeDocument/2006/relationships" name="Earnings Per Share - Additional"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 xmlns:r="http://schemas.openxmlformats.org/officeDocument/2006/relationships" name="Selected Quarterly Financial _3" sheetId="98" state="visible" r:id="rId98"/>
    <sheet xmlns:r="http://schemas.openxmlformats.org/officeDocument/2006/relationships" name="Subsequent Events (Detail)" sheetId="99" state="visible" r:id="rId99"/>
  </sheets>
  <definedNames/>
  <calcPr calcId="124519" fullCalcOnLoad="1"/>
</workbook>
</file>

<file path=xl/sharedStrings.xml><?xml version="1.0" encoding="utf-8"?>
<sst xmlns="http://schemas.openxmlformats.org/spreadsheetml/2006/main" uniqueCount="1021">
  <si>
    <t>Document and Entity Information - USD ($)</t>
  </si>
  <si>
    <t>12 Months Ended</t>
  </si>
  <si>
    <t>Feb. 02, 2019</t>
  </si>
  <si>
    <t>Mar. 15, 2019</t>
  </si>
  <si>
    <t>Aug. 03, 2018</t>
  </si>
  <si>
    <t>Document And Entity Information [Abstract]</t>
  </si>
  <si>
    <t>Entity Registrant Name</t>
  </si>
  <si>
    <t>BJ's Wholesale Club Holdings, Inc.</t>
  </si>
  <si>
    <t>Trading Symbol</t>
  </si>
  <si>
    <t>BJ</t>
  </si>
  <si>
    <t>Entity Central Index Key</t>
  </si>
  <si>
    <t>0001531152</t>
  </si>
  <si>
    <t>Current Fiscal Year End Date</t>
  </si>
  <si>
    <t>--02-02</t>
  </si>
  <si>
    <t>Entity Filer Category</t>
  </si>
  <si>
    <t>Non-accelerated Filer</t>
  </si>
  <si>
    <t>Entity Small Business</t>
  </si>
  <si>
    <t>false</t>
  </si>
  <si>
    <t>Entity Emerging Growth Company</t>
  </si>
  <si>
    <t>Document Type</t>
  </si>
  <si>
    <t>10-K</t>
  </si>
  <si>
    <t>Document Period End Date</t>
  </si>
  <si>
    <t>Feb. 2,
		2019</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t>
  </si>
  <si>
    <t>Feb. 03, 2018</t>
  </si>
  <si>
    <t>Current assets:</t>
  </si>
  <si>
    <t>Cash and cash equivalents</t>
  </si>
  <si>
    <t>Accounts receivable, net</t>
  </si>
  <si>
    <t>Merchandise inventories</t>
  </si>
  <si>
    <t>Prepaid expenses and other current assets</t>
  </si>
  <si>
    <t>Prepaid federal and state income taxes</t>
  </si>
  <si>
    <t>Total current assets</t>
  </si>
  <si>
    <t>Property and equipment:</t>
  </si>
  <si>
    <t>Land and buildings</t>
  </si>
  <si>
    <t>Leasehold costs and improvements</t>
  </si>
  <si>
    <t>Furniture, fixtures and equipment</t>
  </si>
  <si>
    <t>Construction in progress</t>
  </si>
  <si>
    <t>Total property and equipment, gross</t>
  </si>
  <si>
    <t>Less: accumulated depreciation and amortization</t>
  </si>
  <si>
    <t>Total property and equipment, net</t>
  </si>
  <si>
    <t>Goodwill</t>
  </si>
  <si>
    <t>Intangibles, net</t>
  </si>
  <si>
    <t>Other assets</t>
  </si>
  <si>
    <t>Total assets</t>
  </si>
  <si>
    <t>Current liabilities:</t>
  </si>
  <si>
    <t>Current portion of long-term debt</t>
  </si>
  <si>
    <t>Accounts payable</t>
  </si>
  <si>
    <t>Accrued expenses and other current liabilities</t>
  </si>
  <si>
    <t>Closed store obligations due within one year</t>
  </si>
  <si>
    <t>Accrued federal and state income taxes</t>
  </si>
  <si>
    <t>Total current liabilities</t>
  </si>
  <si>
    <t>Long-term debt</t>
  </si>
  <si>
    <t>Noncurrent closed store obligations</t>
  </si>
  <si>
    <t>Deferred income taxes</t>
  </si>
  <si>
    <t>Other noncurrent liabilities</t>
  </si>
  <si>
    <t>Commitments and contingencies (see Note 8)</t>
  </si>
  <si>
    <t xml:space="preserve"> </t>
  </si>
  <si>
    <t>Contingently redeemable common stock, par value $0.01; no shares issued and outstanding at February 2, 2019 and 1,456 shares issued and outstanding at February 3, 2018</t>
  </si>
  <si>
    <t>STOCKHOLDERS’ DEFICIT</t>
  </si>
  <si>
    <t>Common stock; par value $0.01; 305,000 shares authorized, 138,099 shares issued and 137,317 shares outstanding at February 2, 2019; 305,000 shares authorized, 87,073 shares issued and outstanding at February 3, 2018</t>
  </si>
  <si>
    <t>Additional paid-in capital</t>
  </si>
  <si>
    <t>Accumulated deficit</t>
  </si>
  <si>
    <t>Accumulated other comprehensive income (loss)</t>
  </si>
  <si>
    <t>Treasury stock, at cost, 782 shares at February 2, 2019 and no shares at February 3, 2018</t>
  </si>
  <si>
    <t>Total stockholders’ deficit</t>
  </si>
  <si>
    <t>Total liabilities and stockholders’ deficit</t>
  </si>
  <si>
    <t>Consolidated Balance Sheets (Parenthetical) - $ / shares</t>
  </si>
  <si>
    <t>Jan. 28, 2017</t>
  </si>
  <si>
    <t>Jan. 30, 2016</t>
  </si>
  <si>
    <t>Statement of Financial Position [Abstract]</t>
  </si>
  <si>
    <t>Contingently redeemable common stock, par value (in usd per share)</t>
  </si>
  <si>
    <t>Contingently redeemable common stock, issued (in shares)</t>
  </si>
  <si>
    <t>Contingently redeemable common stock, outstanding (in shares)</t>
  </si>
  <si>
    <t>Common stock, par value (in usd per share)</t>
  </si>
  <si>
    <t>Common stock, authorized (in shares)</t>
  </si>
  <si>
    <t>Common stock, issued (in shares)</t>
  </si>
  <si>
    <t>Common stock, outstanding (in shares)</t>
  </si>
  <si>
    <t>Treasury stock (in shares)</t>
  </si>
  <si>
    <t>Consolidated Statements Of Operations And Comprehensive Income - USD ($) $ in Thousands</t>
  </si>
  <si>
    <t>Total revenues</t>
  </si>
  <si>
    <t>Cost of sales</t>
  </si>
  <si>
    <t>Selling, general and administrative expenses</t>
  </si>
  <si>
    <t>Preopening expense</t>
  </si>
  <si>
    <t>Operating income</t>
  </si>
  <si>
    <t>Interest expense, net</t>
  </si>
  <si>
    <t>Income from continuing operations before income taxes</t>
  </si>
  <si>
    <t>Provision (benefit) for income taxes</t>
  </si>
  <si>
    <t>Income from continuing operations</t>
  </si>
  <si>
    <t>Income (loss) from discontinued operations, net of income taxes</t>
  </si>
  <si>
    <t>Net income</t>
  </si>
  <si>
    <t>Income per share attributable to common stockholders — basic:</t>
  </si>
  <si>
    <t>Income from continuing operations (in usd per share)</t>
  </si>
  <si>
    <t>Loss from discontinued operations (in usd per share)</t>
  </si>
  <si>
    <t>Net income (in usd per share)</t>
  </si>
  <si>
    <t>Income (loss) per share attributable to common stockholders - diluted:</t>
  </si>
  <si>
    <t>Weighted-average number of common shares outstanding:</t>
  </si>
  <si>
    <t>Basic (in shares)</t>
  </si>
  <si>
    <t>Diluted (in shares)</t>
  </si>
  <si>
    <t>Other comprehensive income:</t>
  </si>
  <si>
    <t>Postretirement medical plan adjustment, net of income tax of $94, $204 and $744, respectively</t>
  </si>
  <si>
    <t>Unrealized gain (loss) on cash flow hedge, net of income tax of $5,454, $0 and $25, respectively</t>
  </si>
  <si>
    <t>Total other comprehensive income</t>
  </si>
  <si>
    <t>Total comprehensive income</t>
  </si>
  <si>
    <t>Product</t>
  </si>
  <si>
    <t>Membership</t>
  </si>
  <si>
    <t>Consolidated Statements Of Operations And Comprehensive Income (Parenthetical) - USD ($) $ in Thousands</t>
  </si>
  <si>
    <t>Income Statement [Abstract]</t>
  </si>
  <si>
    <t>Postretirement medical plan adjustment, income tax</t>
  </si>
  <si>
    <t>Unrealized gain (loss) on cash flow hedge, income tax</t>
  </si>
  <si>
    <t>Consolidated Statements Of Contingently Redeemable Common Stock And Stockholders' Deficit - USD ($) shares in Thousands</t>
  </si>
  <si>
    <t>Total</t>
  </si>
  <si>
    <t>Common Stock</t>
  </si>
  <si>
    <t>Additional Paid-in Capital</t>
  </si>
  <si>
    <t>Accumulated Deficit</t>
  </si>
  <si>
    <t>Accumulated Other Comprehensive Income</t>
  </si>
  <si>
    <t>Treasury Stock</t>
  </si>
  <si>
    <t>Beginning balance (in shares) at Jan. 30, 2016</t>
  </si>
  <si>
    <t>Beginning balance at Jan. 30, 2016</t>
  </si>
  <si>
    <t>Increase (Decrease) in Stockholders' Equity [Roll Forward]</t>
  </si>
  <si>
    <t>Postretirement medical plan adjustment, net of tax</t>
  </si>
  <si>
    <t>Unrealized loss on cash flow hedge, net of tax</t>
  </si>
  <si>
    <t>Dividend paid</t>
  </si>
  <si>
    <t>Stock compensation expense</t>
  </si>
  <si>
    <t>Option exercises</t>
  </si>
  <si>
    <t>Call of shares</t>
  </si>
  <si>
    <t>Other equity transactions</t>
  </si>
  <si>
    <t>Ending balance at Jan. 28, 2017</t>
  </si>
  <si>
    <t>Ending balance (in shares) at Jan. 28, 2017</t>
  </si>
  <si>
    <t>Increase (Decrease) in Temporary Equity [Roll Forward]</t>
  </si>
  <si>
    <t>Options exercises (in shares)</t>
  </si>
  <si>
    <t>Call of shares (in shares)</t>
  </si>
  <si>
    <t>Ending balance at Feb. 03, 2018</t>
  </si>
  <si>
    <t>Ending balance (in shares) at Feb. 03, 2018</t>
  </si>
  <si>
    <t>Common stock issued for public offering, net of related fees (in shares)</t>
  </si>
  <si>
    <t>Common stock issued for public offering, net of related fees</t>
  </si>
  <si>
    <t>Common stock issued under stock incentive plans (in shares)</t>
  </si>
  <si>
    <t>Common stock issued under stock incentive plans</t>
  </si>
  <si>
    <t>Stock reclassification as a result of public offering (in shares)</t>
  </si>
  <si>
    <t>Stock reclassification as a result of public offering</t>
  </si>
  <si>
    <t>Common stock issued related to follow-on offering (in shares)</t>
  </si>
  <si>
    <t>Common stock issued related to follow-on offering</t>
  </si>
  <si>
    <t>Common stock repurchased upon vesting of stock awards (in shares)</t>
  </si>
  <si>
    <t>Common stock repurchased upon vesting of stock awards</t>
  </si>
  <si>
    <t>Net shares used to pay tax withholdings upon option exercise</t>
  </si>
  <si>
    <t>Net cash received on option exercises</t>
  </si>
  <si>
    <t>Cumulative effect of change in Accounting principle</t>
  </si>
  <si>
    <t>Ending balance at Feb. 02, 2019</t>
  </si>
  <si>
    <t>Ending balance (in shares) at Feb. 02, 2019</t>
  </si>
  <si>
    <t>Consolidated Statements Of Cash Flows - USD ($) $ in Thousands</t>
  </si>
  <si>
    <t>CASH FLOWS FROM OPERATING ACTIVITIES</t>
  </si>
  <si>
    <t>Adjustments to reconcile net income to net cash provided by operating activities:</t>
  </si>
  <si>
    <t>Charges for discontinued operations</t>
  </si>
  <si>
    <t>Depreciation and amortization</t>
  </si>
  <si>
    <t>Amortization of debt issuance costs and accretion of original issues discount</t>
  </si>
  <si>
    <t>Debt extinguishment and refinancing charges</t>
  </si>
  <si>
    <t>Impairment charges for assets held for sale</t>
  </si>
  <si>
    <t>Other non-cash items, net</t>
  </si>
  <si>
    <t>Stock-based compensation expense</t>
  </si>
  <si>
    <t>Deferred income tax provision</t>
  </si>
  <si>
    <t>Increase (decrease) in cash due to changes in:</t>
  </si>
  <si>
    <t>Accounts receivable</t>
  </si>
  <si>
    <t>Change in book overdrafts</t>
  </si>
  <si>
    <t>Accrued expenses</t>
  </si>
  <si>
    <t>Accrued income taxes</t>
  </si>
  <si>
    <t>Closed store obligations</t>
  </si>
  <si>
    <t>Net cash provided by operating activities</t>
  </si>
  <si>
    <t>CASH FLOWS FROM INVESTING ACTIVITIES</t>
  </si>
  <si>
    <t>Additions to property and equipment, net of disposals</t>
  </si>
  <si>
    <t>Net cash used in investing activities</t>
  </si>
  <si>
    <t>CASH FLOWS FROM FINANCING ACTIVITIES</t>
  </si>
  <si>
    <t>Proceeds from long term debt</t>
  </si>
  <si>
    <t>Payments on long term debt</t>
  </si>
  <si>
    <t>Paydown of the First Lien Term Loan and extinguishment of Second Lien Term Loan</t>
  </si>
  <si>
    <t>Proceeds from ABL facility</t>
  </si>
  <si>
    <t>Payments on ABL facility</t>
  </si>
  <si>
    <t>Debt issuance costs paid</t>
  </si>
  <si>
    <t>Dividends paid</t>
  </si>
  <si>
    <t>Capital lease and financing obligations payments</t>
  </si>
  <si>
    <t>Net cash received (paid) from stock option exercises</t>
  </si>
  <si>
    <t>Cash paid for share repurchases/Acquisition of treasury stock</t>
  </si>
  <si>
    <t>Proceeds from Initial Public Offering, net of underwriters discount and commission</t>
  </si>
  <si>
    <t>Payment of Initial Public Offering costs</t>
  </si>
  <si>
    <t>Other financing activities</t>
  </si>
  <si>
    <t>Net cash used in financing activities</t>
  </si>
  <si>
    <t>Net increase (decrease) in cash and cash equivalents</t>
  </si>
  <si>
    <t>Cash and cash equivalents at beginning of period</t>
  </si>
  <si>
    <t>Cash and cash equivalents at end of period</t>
  </si>
  <si>
    <t>Supplemental cash flow information:</t>
  </si>
  <si>
    <t>Interest paid, net of capitalized interest</t>
  </si>
  <si>
    <t>Income taxes paid</t>
  </si>
  <si>
    <t>Non-cash financing and investing activities:</t>
  </si>
  <si>
    <t>Conversion of contingently redeemable common stock into common stock</t>
  </si>
  <si>
    <t>Property additions included in accrued expenses</t>
  </si>
  <si>
    <t>Property acquired through financing obligations</t>
  </si>
  <si>
    <t>Description of Business</t>
  </si>
  <si>
    <t>Organization, Consolidation and Presentation of Financial Statements [Abstract]</t>
  </si>
  <si>
    <t>Description of Business BJ’s Wholesale Club Holdings, Inc. and its wholly owned subsidiaries (the “Company” or “BJ’s”) is a leading warehouse club operator in the eastern United States of America. As of February 2, 2019 , BJ’s operated 216 warehouse clubs in 16 states. BJ’s business, in common with the business of retailers generally, is subject to seasonal influences. Sales and operating income have typically been strongest in the fourth quarter holiday season and lowest in the first quarter of each fiscal year. BJ's Wholesale Club, Inc., the primary operating subsidiary of the registrant, was previously an independent publicly traded corporation until its acquisition on September 30, 2011, by a subsidiary of Beacon Holding Inc., a company incorporated on June 24, 2011 by investment funds affiliated with or advised by Leonard Green &amp; Partners and CVC Capital Partners, (collectively, "the Sponsors") for the purpose of the acquisition. On February 23, 2018, Beacon Holding Inc. changed its name to BJ's Wholesale Club Holdings, Inc. On July 2, 2018, BJ's Wholesale Club Holdings, Inc. became a publicly traded entity in connection with its initial public offering ("IPO") of common stock and listing on the New York Stock Exchange ("NYSE") under the ticker symbol "BJ".</t>
  </si>
  <si>
    <t>Summary of Significant Accounting Policies</t>
  </si>
  <si>
    <t>Accounting Policies [Abstract]</t>
  </si>
  <si>
    <t>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Fiscal year 2018 (“2018") consists of the 52 weeks ended February 2, 2019 , fiscal year 2017 (“2017”) consists of the 53 weeks ended February 3, 2018 and fiscal year 2016 (“2016”) consists of the 52 weeks ended January 28, 2017 . Initial Public Offering and 2018 Secondary Offering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 On July 2, 2018, the Company used the net proceeds from the IPO to extinguish the total outstanding balance of $623.3 million of its senior secured second lien term loan facility (the “Second Lien Term Loan”). See our Debt and Credit Arrangements footnote,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 Stock Split On June 15, 2018, the Company effected a seven -to-one stock split of its issued and outstanding shares of common stock and proportional adjustment to the existing conversion ratios for each series of the Company’s Contingently Redeemable Common Stock (see Note 10). Accordingly, all shares and per share amounts for all periods presented in the accompanying consolidated financial statements and notes thereto have been adjusted retroactively, where applicable, to reflect this stock split and adjustment of the contingently redeemable common stock conversion ratios. Deferred Offering Costs The Company capitalized certain legal, professional, accounting and other third-party fees that were directly associated with the July 2, 2018 IPO as deferred offering costs. Upon the consummation of the IPO, $47.2 million was recorded in stockholders’ deficit as a reduction of additional paid-in capital. 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Significant estimates relied upon in preparing these consolidated financial statements include, but are not limited to, revenue recognition; vendor rebates and allowances; estimating inventory reserves; estimating impairment assessments of goodwill, intangible assets, and other long-lived assets; estimating self-insurance reserves; estimating income taxes and equity-based compensation. Actual results could differ from those estimates. Segment Reporting The Company’s club retail operations, which represent substantially all of the Company’s consolidated total revenues, are the Company’s only reportable operating segment. All of the Company’s identifiable assets are located in the United States. The Company does not have significant sales outside the United States, nor does any customer represent more than 10% of total revenues for any period presented. The following table summarizes the percentage of net sales by category: Fiscal Year 2018 % of Total 2017 % of Total 2016 % of Total Edible Grocery 24 % 24 % 25 % Perishables 28 % 29 % 29 % Non-Edible Grocery 21 % 21 % 22 % General Merchandise 14 % 14 % 14 % Gasoline &amp; Other Ancillary Services 13 % 12 % 10 % Concentration Risk An adverse change in the Company’s relationships with its key suppliers could have a material effect on the business and results of operations of the Company. Currently, one distributor consolidates a substantial majority of perishables for shipment to the clubs. While the Company believes that such a consolidation is in its best interest overall, a prolonged disruption in logistics processes could materially impact sales and profitability for the near term. All of the warehouse clubs are located in the eastern United States. Sales from the New York metropolitan area made up approximately 25% of net sales in 2018 , 2017 and 2016 .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 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 Accounts Receivable Accounts receivable consists primarily of credit card receivables and receivables from vendors related to rebates and coupons and is stated net of allowances for doubtful accounts of $0.9 million at February 2, 2019 and $1.2 million at February 3, 2018 . The determination of the allowance for doubtful accounts is based on BJ’s historical experience applied to an aging of accounts and a review of individual accounts with a known potential for write-off. 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Property and Equipment Property and equipment are recorded at cost and depreciated over their estimated useful lives using the straight-line method. Buildings and improvements are depreciated over estimated useful lives of 33 years .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o ten years . Depreciation expense was $140.4 million in 2018 , $138.0 million in 2017 and $149.5 million in 2016 .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to seven years .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party financing. Debt issuance costs related to the term loans are recorded as a direct deduction from the carrying amount of the debt and debt issuance costs associated with the ABL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3.3 million in 2018 , $4.1 million in 2017 and $7.7 million in 2016 .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component of selling, general and administrative expense (“SG&amp;A”). The Company assessed the recoverability of goodwill in fiscal years 2018 , 2017 and 2016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18 , 2017 or 2016 . Impairment of Long-lived Assets The Company reviews the realizability of long-lived assets periodically and whenever events or changes in circumstances indicate that their carrying amounts may not be recoverable.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In fiscal year 2018 we recorded an impairment loss of $4.0 million on the fixed assets of Hooksett, New Hampshire to lower the carrying value of the fixed assets to its estimated fair value less cost to sell. No impairment charges were recorded in fiscal years 2017 or 2016 .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 See our Asset Retirement Obligations footnote for further information on the amounts accrued. Self-Insurance Reserves The Company is primarily self-insured for workers’ compensation, general liability claims and medical claims. Reported reserves for these claims are derived from estimated ultimate costs based upon individual claim file reserves and estimates for incurred but not reported claims. The Company carries stop-loss insurance on its workers’ compensation and general liability claims to mitigate its exposure to large claims. Revenue Recognition At the beginning of fiscal year 2018, the Company adopted the provisions of ASC 606, Revenue from Contracts with Customers, and related amendments (“ASC 606”) using the modified retrospective adoption method. The following describes the changes to the Company’s accounting policies due to the adoption of ASC 606: The Company uses the five-step model to recognize revenue: 1) Identify the contract with the customer; 2) Identify the performance obligation;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Merchandise sales—The Company recognizes sale of merchandise at clubs and gas stations at the point of sale when the customer takes possession of the goods and tenders payment. At point of sale, the performance obligation is satisfied because control of the merchandise transfers to the customer. Sales of merchandise at the Company’s clubs and gas stations, excluding sales taxes, represent approximately 97% of the Company’s net sales and approximately 95% of the Company’s total revenues. Sales taxes are recorded as a liability at the point of sale. Revenue is recorded at the point of sale based on the transaction price on the merchandise tag, net of any applicable discounts, sales taxes and expected refunds. For e-commerce sales, the Company recognizes sales when control of the merchandise is transferred to the customer, which is typically at the shipping point. BJ's Perks Rewards— The Company’s BJ’s Perks Rewards members earn 2% cash back, up to a maximum of $500 per year, on all qualified purchases made at BJ’s. The Company’s My BJ’s Perks ® Mastercard ® credit card holders earn 3% or 5% cash back on all qualified purchases made at BJ’s and 1% or 2% cash back on purchases made with the card outside of BJ’s. Cash back is in the form of electronic awards issued in $20 increments that may be used at checkout at BJ's and expire six months from the date issued. The Company accounts for the awards as a reduction of net sales, with the related liability classified within other current liabilities. This liability was $25.8 million at February 2, 2019 and $22.7 million at February 3, 2018.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Royalty revenue received in connection with the co-brand credit card program is variable consideration and is considered constrained until the card holder makes a purchase. The Company's total deferred royalty revenue related to the My BJ's Perks credit card program was $13.4 million at February 2, 2019. The timing of revenue recognition of this deferred balance is driven by actual customer activities, such as redemptions and expirations. The Company expects to recognize $11.5 million of the deferred revenue at February 2, 2019 in fiscal year 2019, and the remainder will be recognized in the years thereafter. Membership—The Company charges a membership fee to its customers. That fee allows customers to shop in the Company’s clubs, shop on the Company’s website and purchase gas at the Company’s gas stations for the duration of the membership, which is generally 12 months .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34.4 million and $125.6 million at February 2, 2019 and February 3, 2018, respectively. Gift Card Programs—The Company sells BJ’s gift cards that allow the customer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has recognized breakage under the remote model, which recognizes breakage income when the likelihood of the customer exercising its remaining rights becomes remote. Under the new guidance, the Company recognizes breakage in proportion to its rate of gift card redemptions. This change in breakage recognition model resulted in a $1.8 million increase to accumulated deficit upon adoption and had an immaterial impact on the Company’s results of operations for the fiscal year ended February 2, 2019. Deferred revenue related to gift cards was $8.8 million immediately after the adoption and $9.1 million at February 2, 2019. The Company recognized approximately $50.0 million of revenue from gift card redemptions in the fiscal year ended February 2, 2019. Warranty Programs The Company passes on any manufacturers’ warranties to the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 patterns and relies on this experience to estimate expected returns when determining the transaction price. Returns and Refunds — 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and changes in sales volume and acceptance of the Company’s products when evaluating the adequacy of the sales returns allowance in any accounting period. The sales returns reserve, which reduces sales and cost of sales for the estimated impact of returns, was $6.8 million in 2018 , $1.5 million in 2017 and $2.0 million in 2016 . Customer Discounts —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duced from the sale price of merchandise. Agent Relationships Ancillary Business Revenue—The Company enters into certain agreements with service providers that offer goods and services to the Company’s members. These service providers sell goods and services including home improvement services, vision care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majority of the Company’s ancillary business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Costs Incurred to Obtain a Contract—Incremental costs to obtain contracts are not material to the Company. Policy Elections In addition to those previously disclosed, the Company has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 Leases The majority of leases are accounted for as operating leases in accordance with ASC 840, Leases . Assets subject to an operating lease and the related lease payments are not recorded on the balance sheet. Rent expense is recognized on a straight-line basis over the expected lease term. The lease term begins on the date the Company becomes legally obligated for the rent payments or takes possession of the property, whichever is earlier. The lease term includes cancelable option periods where failure to exercise such options would result in economic penalty. Sometimes, the Company is involved in the construction of leased clubs. In these situations, the Company evaluates whether it is deemed the owner of the club for accounting purposes. If deemed the owner of the construction project, the Company capitalizes the construction costs of the club on the balance sheet and records financing obligations equal to the cash proceeds or fair value of the assets received from the landlord. Upon the completion of the project, a sale-leaseback analysis is performed pursuant to current leasing guidance to determine if the assets and related financing obligations can be removed from the balance sheet. Assuming the assets and liabilities are removed from the balance sheet, leases are classified as either operating or capital. In some of the leases, the Company is reimbursed only a portion of the construction cost or the lease has terms that fix the rental payments for a significant percentage of the leased asset’s economic life. These items generally are considered continuing involvement which precludes removing the assets and related financing obligation from the balance sheet when construction is complete. Rent expense is not reported for any properties which are considered owned for accounting purposes. Rental payments under these leases are allocated as a reduction of the financing obligation and interest expense. Assets recorded under capital lease and financing obligations are included in land and buildings on the balance sheet and are depreciated over their estimated useful lives using the straight-line method. As of February 2, 2019 , and February 3, 2018 , the gross amount of assets recorded under capital lease and financing obligations was $41.6 million and $49.4 million , respectively. Related accumulated depreciation for these assets as of February 2, 2019 and February 3, 2018 was $12.6 million and $12.2 million , respectively. Preopening Costs Preopening costs consist of direct incremental costs of opening or relocating a facility and are expensed as incurred. Advertising Costs Advertising costs generally consist of efforts to acquire new members and typically include media advertising (some of which is vendor-funded). BJ’s expenses advertising as incurred as a component of SG&amp;A. Advertising expenses were approximately 0.7% , 0.6% and 0.5% of net sales in 2018 , 2017 and 2016 , respectively. 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Prior to the consummation of the IPO on June 28, 2018, the estimated fair value of the Company's stock was determined by its board of directors, with input from management and considering third-party valuations of common stock. Subsequent to the IPO date, the Company's common stock was listed on the New York Stock Exchange ("NYSE") and its value was determined by the market price on the NYSE. See our Stock Incentive Plans footnote for additional description of the accounting for stock-based awards. Earnings Per Share Basic net income per share attributable to common sto</t>
  </si>
  <si>
    <t>Related Party Transactions</t>
  </si>
  <si>
    <t>Related Party Transactions [Abstract]</t>
  </si>
  <si>
    <t>Related Party Transactions Management Agreement The Company had a management services agreement with the Sponsors for ongoing consulting and advisory services that terminated upon consummation of the Company's IPO. The management services agreement provided for the aggregate payment of management fees to the Sponsors (or advisory affiliates thereof) of $8.0 million per year, plus out of pocket expenses. The Company expensed $3.3 million , $8.0 million and $8.1 million of management fees and out of pocket expenses in 2018 , 2017 and 2016 respectively. Management fees and expenses are reported in SG&amp;A in the consolidated statements of operations and comprehensive income. Other Relationships One of the Company’s suppliers, Advantage Solutions Inc., is controlled by affiliates of the Sponsors. Advantage Solutions Inc. is principally a provider of in-club product demonstration and sampling services, and the Company also engages them from time to time to provide ancillary support services, including for example, seasonal gift wrapping, on-floor sales assistance and display maintenance. In fiscal years 2018 , 2017 and 2016 the Company incurred costs of approximately $43.9 million , $44.8 million and $41.0 million , respectively. The demonstration and sampling service fees are fully funded by merchandise vendors who participate in the program. The Company believes the terms obtained or consideration paid or received, as applicable, in connection with the transactions were comparable to terms available or amounts that would be paid or received, as applicable, in arms’-length transactions with unrelated parties.</t>
  </si>
  <si>
    <t>Dividend Recapitalization</t>
  </si>
  <si>
    <t>Other Liabilities Disclosure [Abstract]</t>
  </si>
  <si>
    <t>Dividend Recapitalization On February 3, 2017, the Company distributed a $735.5 million dividend to its common stockholders. In conjunction with the dividend, the Company paid $67.5 million to stock option holders of the Company as required under the Fourth Amended and Restated 2011 Stock Option Plan of BJ’s Wholesale Club Holdings, Inc. (as further amended) (“2011 Plan”), and the 2012 Director Stock Option Plan of BJ’s Wholesale Club Holdings, Inc. (as further amended) (“2012 Director Plan”). The payments to option holders were recorded as compensation expense in SG&amp;A in fiscal year 2017. The Company also paid $5.4 million to employees under retention bonus arrangements, of which $4.6 million was accrued in 2016 and the remaining $0.8 million was recognized as compensation expense in fiscal year 2017. In order to fund these payments, the Company executed the following transactions immediately prior to the payment of the dividend: • Refinanced and upsized the senior secured first lien term loan facility (the "First Lien Term Loan") to $1,925.0 million , subject to an original issue discount (“OID”) of $4.8 million . • Refinanced and upsized the existing senior secured second lien term loan facility (the "Second Lien Term Loan") to $625.0 million , subject to an OID of $6.2 million . • Amended and restated the senior secured asset based revolving credit and term facility (the "ABL Facility") and borrowed $340.0 million . The Company paid accrued outstanding interest of $11.0 million and capitalized debt issuance costs of $24.6 million in conjunction with the refinancing. The Company recorded a loss on the debt refinancing of $21.1 million in fiscal year 2017 of which $9.8 million represents the write-off of previously capitalized deferred debt issuance costs.</t>
  </si>
  <si>
    <t>Debt and Credit Arrangements</t>
  </si>
  <si>
    <t>Debt Disclosure [Abstract]</t>
  </si>
  <si>
    <t>Debt and Credit Arrangements Debt consisted of the following at February 2, 2019 and February 3, 2018 (in thousands): February 2, 2019 February 3, 2018 ABL Facility $ 289,000 $ 217,000 First Lien Term Loan 1,530,045 1,910,563 Second Lien Term Loan — 625,000 Unamortized debt discount and debt issuance costs (18,197 ) (40,153 ) Less: current portion (254,377 ) (219,750 ) Long-term debt $ 1,546,471 $ 2,492,660 ABL Facility On February 3, 2017, the Company amended the ABL Facility to extend the maturity date to February 3, 2022. The Company wrote-off $2.2 million of previously capitalized debt issuance costs, expensed $0.2 million of new third-party fees and capitalized $7.9 million of new debt issuance costs. On August 17, 2018, the Company amended its ABL Facility to extend the maturity date from February 3, 2022 to August 17, 2023 and reduce the applicable interest rates and letter of credit fees on the facility. Total fees associated with the refinancing were approximately $1.0 million . The Company capitalized approximately $0.9 million of new debt issuance costs and had immaterial write-offs of previously capitalized debt issuance costs and third-party fees.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 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 The applicable spread of LIBOR and base rate loans at all levels of excess availability steps down by 12.5 basis points upon achieving total net leverage of 3.00 to 1.00. The ABL Facility also provides a sub-facility for issuance of letters of credit subject to certain fees defined in the ABL Facility agreement. The ABL Facility is subject to various commitment fees during the term of the facility based on utilization of the revolver. At February 2, 2019 , there was $289.0 million outstanding in borrowings under the ABL Facility and $41.2 million in outstanding letters of credit. As of February 2, 2019 , the interest rate on the revolving credit facility was 3.76% and borrowing availability was $545.6 million . At February 3, 2018 , there was $217.0 million outstanding in loans under the ABL Facility and $44.2 million in outstanding letters of credit. As of February 3, 2018 , the interest rate on the revolving credit facility was 3.08% and borrowing availability was $574.8 million . First Lien Term Loan On February 3, 2017, the Company refinanced its First Lien Term Loan to extend the maturity date to February 3, 2024, increase the First Lien Term Loan borrowings to $1,925.0 million subject to a $4.8 million original issue discount and change the interest rate. Interest on the First Lien Term Loan was calculated either at LIBOR plus a range of 350 to 375 basis points where LIBOR is subject to a floor of zero or an alternative base rate calculation based on the higher of prime, the federal funds effective rate plus 50 basis points or one-month LIBOR plus 100 basis points, plus a range of 250 to 275 basis points. On August 13, 2018, the Company amended its First Lien Term Loan to reduce the applicable interest rates and reduce the principal on the loan. The Company drew $350 million under its ABL Facility to fund the transaction. As amended, the First Lien Term Loan has an initial principal amount of $1,537.7 million and interest is calculated either at LIBOR plus 275 to 300 basis points or a base rate plus 175 to 200 basis points based on the Company achieving a net leverage ratio of 3.00 to 1.00. Total fees associated with the refinancing were approximately $1.8 million . The Company wrote-off $4.4 million of previously capitalized debt issuance costs and OID and expensed $1.8 million of new third-party fees. At February 2, 2019 , the interest rate for the First Lien Term Loan was 5.51% . At February 3, 2018 , the interest rate for the First Lien Term Loan was 4.95% . Principal payments on the First Lien Term Loan are required in quarterly installments of 0.25% of the original principal amount with the balance due upon maturity on February 3, 2024. Voluntary prepayments are permitted subject to premium payments. Principal payments must be made on the First Lien Term Loan pursuant to an annual excess cash flow calculation. The First Lien Term Loan is subject to certain affirmative and negative covenants but no financial covenants. It is secured on a senior basis by certain “fixed assets” of the Company and on a junior basis by certain of “liquid” assets of the Company. At February 2, 2019 , there was $1,530.0 million outstanding on the First Lien Term Loan. At February 3, 2018 , there was $1,910.6 million outstanding on the First Lien Term Loan. Second Lien Term Loan On February 3, 2017, the Company refinanced the previously existing Second Lien Term Loan to extend the maturity date to February 3, 2025 and increase the Second Lien Term Loan borrowings to $625.0 million subject to a $6.2 million original issue discount. Interest was calculated either at LIBOR plus 750 basis points where LIBOR is subject to a floor of zero or an alternative base rate calculation based on the higher of the prime, the federal funds effective rate plus 50 basis points or one-month LIBOR plus 100 basis points, plus 650 basis points. The Second Lien Term Loan had a maturity date of February 3, 2025 with the entire principal balance due on such maturity date. Voluntary prepayments were permitted. Principal payments had to be made on the Second Lien Term Loan pursuant to an annual excess cash flow calculation. The Second Lien Term Loan was subject to certain affirmative and negative covenants but no financial covenants. On July 2, 2018, the Company paid off the Second Lien Term Loan by extinguishing the entire outstanding amount of $623.2 million . In connection with the debt extinguishment, the Company paid a $6.2 million prepayment premium. The Company recorded debt extinguishment charges of $19.2 million in conjunction with the paydown, of which $13.0 million represents write-off of previously capitalized deferred debt issuance costs associated with the Second Lien Term Loan. There was a balance of $625.0 million outstanding on the Second Lien Term Loan as of February 3, 2018. The interest rate for the Second Lien Term Loan was 8.95% as of February 3, 2018. Future minimum payments Scheduled future minimum principal payments on debt as of February 2, 2019 are as follows: Fiscal Year: Dollars in 2019 $ 254,377 2020 15,377 2021 15,377 2022 15,377 2023 1,518,537 Thereafter — Total $ 1,819,045</t>
  </si>
  <si>
    <t>Interest Expense, net</t>
  </si>
  <si>
    <t>Other Income and Expenses [Abstract]</t>
  </si>
  <si>
    <t>Interest Expense, net The following details the components of interest expense for the periods presented (in thousands): Fiscal Year Ended Fiscal Year Ended Fiscal Year Ended Interest on debt $ 128,643 $ 163,210 $ 122,193 Interest on capital lease and financing obligations 4,119 4,205 4,244 Debt issuance costs amortization 3,322 4,060 7,693 Original issue discount amortization 3,233 4,403 9,398 Charges related to debt refinancing 25,405 21,061 — Capitalized interest (187 ) (215 ) (68 ) Unrealized loss on interest rate caps — — 73 Other interest income — — (182 ) Interest expense, net $ 164,535 $ 196,724 $ 143,351</t>
  </si>
  <si>
    <t>Intangible Assets and Liabilities</t>
  </si>
  <si>
    <t>Goodwill Intangible Assets And Deferred Charge Disclosure [Abstract]</t>
  </si>
  <si>
    <t>Intangible Assets and Liabilities Intangible assets and liabilities consist of the following (in thousands): February 2, 2019 Gross Carrying Accumulated Net Amount Goodwill $ 924,134 $ — $ 924,134 Intangible Assets Not Subject to Amortization: BJ’s trade name $ 90,500 $ — $ 90,500 Intangible Assets Subject to Amortization: Member relationships 245,000 (178,330 ) 66,670 Private label brands 8,500 (5,194 ) 3,306 Below market leases 120,182 (79,788 ) 40,394 Total intangible assets $ 464,182 $ (263,312 ) $ 200,870 Intangible Liabilities Subject to Amortization: Above market leases $ (30,515 ) $ 16,872 $ (13,643 ) February 3, 2018 Gross Carrying Accumulated Net Amount Goodwill $ 924,134 $ — $ 924,134 Intangible Assets Not Subject to Amortization: BJ’s trade name $ 90,500 $ — $ 90,500 Intangible Assets Subject to Amortization: Member relationships 245,000 (163,668 ) 81,332 Private label brands 8,500 (4,486 ) 4,014 Below market leases 120,182 (71,152 ) 49,030 Total intangible assets $ 464,182 $ (239,306 ) $ 224,876 Intangible Liabilities Subject to Amortization: Above market leases $ (30,515 ) $ 14,709 $ (15,806 ) The Company records amortization expenses of intangible assets as a component of SG&amp;A expenses. Member relationships are amortized over a period of 15.3 years , Private label brands are amortized over 12 years and below and above market leases are amortized over the estimated benefit of the intangible asset that was created. The Company recorded amortization expense of $21.8 million , $26.0 million and $28.8 million as a component of SG&amp;A for the fiscal years ended February 2, 2019 , February 3, 2018 and January 28, 2017 , respectively. The Company estimates that amortization expense related to intangible assets and liabilities will be as follows in each of the next five fiscal years (in thousands): Below Market Leases Above Market Leases Other Intangibles Total 2019 $ 7,633 $ (2,077 ) $ 13,491 $ 19,047 2020 7,117 (1,846 ) 11,862 17,133 2021 6,153 (1,581 ) 10,483 15,055 2022 4,507 (1,526 ) 9,230 12,211 2023 3,743 (1,374 ) 7,866 10,235</t>
  </si>
  <si>
    <t>Commitments and Contingencies</t>
  </si>
  <si>
    <t>Commitments and Contingencies Disclosure [Abstract]</t>
  </si>
  <si>
    <t>Commitment and Contingencies Leases The Company is obligated under long-term leases for the rental of real estate. In addition, generally the Company is required to pay insurance, real estate taxes and other operating expenses and, in some cases, additional rentals based on a percentage of sales in excess of certain thresholds, or other factors. Many of the leases require escalating payments during the lease term. Rent expense for such leases is recognized on a straight-line basis over the lease term. The initial primary term of the real estate club leases ranges from 5 to 25 years , with most of these leases having an initial term of 20 years . The initial primary term of the ground leases ranges from 14 to 44 years , and averages approximately 21 years . As of February 2, 2019 , the Company has options to renew all but three of its leases for periods that range from 5 to 65 years , and average approximately 21 years . Future minimum lease payments of operating leases as of February 2, 2019 were as follows (in thousands): Fiscal Year Future minimum payments 2019 $ 309,785 2020 310,956 2021 299,410 2022 282,841 2023 264,363 Thereafter 1,778,207 Total $ 3,245,562 The payments above do not include future payments due under the lease for a BJ's club location that closed in January 2011. Rent liabilities for the closed location is included in current and noncurrent closed store obligations on the consolidated balance sheets. Rental expense under real estate operating leases (including contingent rentals, which were not material) was $308.2 million in 2018 , $301.9 million in 2017 and $298.1 million in 2016 . These amounts do not include rental expense on equipment and equipment space of $0.8 million for 2018 and $0.7 million for both 2017 and 2016 . Future minimum lease payments of capital leases and financing obligations for arrangements that did not qualify for sale-lease back accounting as of February 2, 2019 are as follows (in thousands): Fiscal Year Future minimum 2018 $ 4,510 2019 4,807 2020 4,833 2021 4,894 2022 4,956 Thereafter 34,377 Total Minimum payments 58,377 Less: amount representing interest (37,855 ) Total $ 20,522 These capital lease and financing obligations are primarily included in other noncurrent liabilities on the consolidated balance sheet. Legal Contingencies 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si>
  <si>
    <t>Discontinued Operations</t>
  </si>
  <si>
    <t>Discontinued Operations and Disposal Groups [Abstract]</t>
  </si>
  <si>
    <t>Discontinued Operations The following tables summarize the activity for the periods ended February 2, 2019 and February 3, 2018 associated with discontinued operations, which consist of closing two BJ’s clubs in January 2011 (in thousands): Discontinued Operations 2018 Liabilities Charges Payments/ Liabilities Cumulative BJ’s clubs $ 8,683 $ (235 ) $ (5,259 ) $ 3,189 $ 59,364 Current portion $ 2,122 $ 739 Long-term portion 6,561 2,450 Total $ 8,683 $ 3,189 Discontinued Operations 2017 Liabilities Charges Payments/ Liabilities Cumulative BJ’s clubs $ 8,271 $ 2,766 $ (2,354 ) $ 8,683 $ 59,599 Current portion $ 2,013 $ 2,122 Long-term portion 6,258 6,561 Total $ 8,271 $ 8,683 On June 12, 2014, the Company entered into a sublease agreement for one of the closed clubs that paid a portion of BJ’s lease obligation through the end of the lease term. The rental income received from that sublease is included in the payments referenced in the tables above. During the second half of 2017, the Company experienced a lapse in the sublease rental income which resulted in eviction of the tenant. In January 2018, the Company entered into a new sublease agreement for the same property which will continue to pay a portion of the BJ’s lease obligation through the end of the lease term. The interruption of sublease income in the second half of 2017, and adjustment of future rental income from the new sublease agreement signed in January 2018, resulted in an additional charge of $0.7 million to the reserve. In addition, the Company lowered the estimated sublease income at the other existing closed location which resulted in an additional charge of $1.4 million to the reserve. On December 12, 2018, the Company entered into a termination agreement with the landlord at its Austell, Georgia location, whereby the landlord agreed to terminate the lease associated with this location. The Company incurred total termination fees of $3.1 million , including brokerage fees. The charges for BJ’s lease obligations are based on the present value of rent liabilities under the relevant leases, including estimated real estate taxes and common area maintenance charges, reduced by estimated income from the potential subleasing of these properties. Charges in both periods represent accretion expense on lease obligations . Charges for the period ended February 2, 2019 , also includes income of $1.0 million for the reserve reversal associated with the lease termination for the Austell, Georgia location. The income tax benefit recorded related to loss from discontinued operations was $0.1 million , $1.1 million and $0.3 million for 2018 , 2017 and 2016 , respectively. The remaining lease obligation is expected to be paid over the next four years . The liabilities for the closed club leases are included in current and non-current closed store obligations on the consolidated balance sheet.</t>
  </si>
  <si>
    <t>Contingently Redeemable Common Stock</t>
  </si>
  <si>
    <t>Temporary Equity Disclosure [Abstract]</t>
  </si>
  <si>
    <t>Contingently Redeemable Common Stock The Company and certain current and former management employees were parties to the Management Stockholders Agreement (the “MSA”). Grants of equity by the Company to employees were governed by the terms of individual equity award agreements and the MSA. The MSA specified certain transfer restrictions, tag-along and drag-along rights, put and call rights and various other rights and restrictions applicable to any equity held by employees. The call right permitted the Company to repurchase common stock held by an employee stockholder following a minimum holding period and prior to the expiration of a specified time period following the later of the employee’s termination of employment with the Company or acquisition of the common stock. If the employee’s employment was terminated for cause, the repurchase price was the least of (a) the fair market value as of the repurchase date, (b) the fair market value at issuance or (c) the price paid by the employee stockholder for such shares. If the employee’s employment was terminated other than for cause, the repurchase price was the fair market value as of the repurchase date. The MSA also gave employees the ability to put any shares back to the Company at fair market value upon death or disability while actively employed. As neither death nor disability while actively employed is a certainty, the shares of common stock held by the employee stockholders were considered to be contingently redeemable common stock and were accounted for outside of stockholders’ equity until the shares of common stock were either repurchased by the Company or the put right terminated. Both the Company’s repurchase right and the employee stockholder’s put right terminated upon the consummation the IPO. The contingently redeemable common stock was recorded at fair value of the common stock at the date of issuance. Because meeting the contingency is not probable, the contingently redeemable common stock was not remeasured to fair value at each reporting date. When the Company executed its IPO in 2018, all remaining grants under the MSA were reclassified to common stock. As of February 2, 2019 there is no contingently redeemable common stock recorded on the consolidated balance sheet. The Company recorded $10.4 million of contingently redeemable common stock on its consolidated balance sheet related to these agreements as of February 3, 2018 . Prior to the IPO, when the Company exercised its call option to repurchase shares classified outside of stockholders’ equity, it was deemed to be a constructive retirement of the contingently redeemable share for accounting purposes. The Company recorded the excess of the fair value paid to repurchase the share over the carrying value of the contingently redeemable share within additional paid-in capital, as the Company had an accumulated deficit.</t>
  </si>
  <si>
    <t>Stock Incentive Plans</t>
  </si>
  <si>
    <t>Disclosure of Compensation Related Costs, Share-based Payments [Abstract]</t>
  </si>
  <si>
    <t>Stock Incentive Plans On June 13, 2018, the Company’s Board of Directors adopted, and its stockholders approved, the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under the 2011 Plan and the 2012 Director Plan, respectively. No further grants will be made under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that are not issued in connection with the stock settlement of the stock appreciation right on its exercise and (2) shares purchased on the open market with the cash proceeds from the exercise of options under the 2018 Plan, 2011 Plan or 2012 Director Plan. As of February 2, 2019, there were 8,572,846 shares available for future issuance under the 2018 Plan. Stock option awards are generally granted with vesting periods of three years . All options have a contractual term of ten years . The Company recognized $57.7 million ( $41.5 million post-tax), $9.1 million ( $5.4 million post-tax) and $11.8 million ( $7.1 million post-tax) of total stock-based compensation for 2018 , 2017 and 2016 , respectively. As of February 2, 2019 , there was approximately $24.7 million of unrecognized compensation cost, which is expected to be recognized over the next three years . The fair value of the options was estimated using the Black-Scholes option pricing model with the following weighted-average assumptions (no dividends were expected): Fiscal Year Ended Fiscal Year Ended Fiscal Year Ended Risk-free interest rate range 2.56% - 2.73% 1.40% - 1.40% 1.35% - 1.98% Expected volatility factor 26.9% 35.0% 35.0% Weighted-average expected option life (yrs.) 5.9 5.7 6.0 Weighted-average grant-date fair value $5.16 $2.51 $4.40 The Company historically has been a private company and lacks certain company-specific historical and implied volatility information. Expected volatility was determined based on the historical and implied volatilities of comparable public companies. The risk-free interest rate was based on United States Treasury yields in effect at the time of the grant for notes with terms comparable to the awards. The expected option life represents an estimate of the period of time options are expected to remain outstanding based upon an average of the vesting and contractual terms of the options. Forfeitures are recorded as incurred. Presented below is a summary of stock option activity and weighted-average exercise prices for fiscal year ended February 2, 2019 : (options in thousands) Number of Weighted- Weighted-average Outstanding, beginning of period 8,981 $ 4.00 Granted 2,791 16.39 Forfeited (409 ) 6.88 Exercised (5,111 ) 3.09 Outstanding, end of period 6,252 10.09 7.7 Vested and expected to vest, end of period 6,252 10.09 7.7 Exercisable, end of period 3,480 $ 5.31 6.4 The total intrinsic value of options exercised in 2018 , 2017 and 2016 was $88.2 million , $7.6 million and $1.2 million , respectively. The Company received a tax benefit related to these option exercises of approximately $24.8 million , $3.1 million and $0.5 million in 2018 , 2017 and 2016 , respectively. As of February 2, 2019 , the total intrinsic value of options vested and expected to vest was $102.5 million . Presented below is a summary of our non-vested restricted shares and restricted stock units and weighted-average grant-date fair values for the periods ended February 2, 2019: Restricted Stock Restricted Stock Units (shares in thousands) Shares Weighted-Average Grant-Date Fair Value Shares Weighted-Average Grant-Date Fair Value Unvested at beginning of year — $ — — $ — Granted 2,960 22.04 16 27.59 Forfeited (33 ) 22.00 — — Vested (1,954 ) 22.00 — — Outstanding, February 2, 2019 973 $ 22.14 16 $ 27.59 2018 Employee Stock Purchase Plan On June 14, 2018, the Company’s board of directors adopted and its stockholders approved the 2018 Employee Stock Purchase Plan (the “ESPP”), which became effective the day prior to the first day of public trading of the company’s equity securities. The aggregate number of shares of common stock that was be reserved for issuance under our ESPP was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The amount of expense recognized in the fiscal year ended February 2, 2019 was immaterial. Treasury Shares Acquired on Restricted Stock Awards Upon the vesting of 1,954 thousand restricted stock awards, 782 thousand shares were reacquired to satisfy employees’ tax withholding obligations. These reacquired shares were recorded as $19.1 million of treasury stock and accordingly, reduced the number of common shares outstanding by 782 thousand shares.</t>
  </si>
  <si>
    <t>Income Taxes</t>
  </si>
  <si>
    <t>Income Tax Disclosure [Abstract]</t>
  </si>
  <si>
    <t>Income Taxes The provision (benefit) for income taxes from continuing operations includes the following (in thousands): Fiscal Year Ended Fiscal Year Ended Fiscal Year Ended Federal: Current $ 14,641 $ 1,976 $ 42,268 Deferred (9,563 ) (33,219 ) (19,457 ) State: Current 11,877 5,220 9,230 Deferred (5,129 ) (2,404 ) (4,073 ) Total income tax provision (benefit) $ 11,826 $ (28,427 ) $ 27,968 A reconciliation of the statutory federal income tax rate with the Company’s effective income tax rate is as follows: Fiscal Year Ended Fiscal Year Ended Fiscal Year Ended Statutory federal income tax rates 21.0 % 33.7 % 35.0 % State income taxes, net of federal tax benefit 3.8 7.5 4.5 Effect of federal rate change (1.8 ) (136.2 ) — Work opportunity and solar tax credit (1.3 ) (17.9 ) (1.6 ) Charitable contributions (0.5 ) (1.0 ) (0.3 ) Prior year adjustments 0.1 (3.2 ) — Stock options (10.8 ) (4.8 ) — Other (2.0 ) 1.2 0.9 Effective income tax rate 8.5 % (120.7 )% 38.5 % On December 22, 2017, the TCJA was signed into law. The TCJA includes significant changes to the Internal Revenue Code impacting the taxation of business entities. The most significant change in the TCJA that impacts the Company is the reduction in the corporate federal income tax rate from 35% to 21% for tax years (or portions thereof) beginning after December 31, 2017. As the result of our initial analysis of the impact of the TCJA, we recorded a provisional amount of net tax benefit of $32.1 million in the fiscal year ended February 3, 2018 related to the remeasurement of our deferred tax balances. We completed our accounting for the income tax effects of the TCJA in fiscal year ended February 2, 2019 and recorded an additional tax benefit of $2.4 million to the provisional amounts initially recorded. Significant components of the Company’s deferred tax assets and liabilities as of February 2, 2019 and February 3, 2018 were as follows (in thousands): February 2, 2019 February 3, 2018 Deferred tax assets: Self-insurance reserves $ 29,288 $ 27,595 Rental step liabilities 23,194 21,336 Compensation and benefits 13,823 15,975 Interest 12,354 — Capital lease and financing obligations 5,826 7,542 Interest rate swap 5,454 — Deferred gain amortization 4,956 5,279 Intangible liabilities 3,834 4,408 Environment clean up reserve 3,664 3,312 Startup costs 3,276 3,675 Lease incentive gain 2,963 3,029 Closed store obligations 896 2,421 Other 16,926 13,677 Total deferred tax assets $ 126,454 $ 108,249 Deferred tax liabilities: Fixed assets $ 87,413 $ 79,388 Intangible assets 56,444 62,716 Debt costs 5,152 7,728 Capital lease and financings obligations 5,079 7,014 Other 9,303 8,477 Total deferred tax liabilities 163,391 165,323 Net deferred tax liabilities $ (36,937 ) $ (57,074 ) The ultimate realization of deferred tax assets is dependent upon the Company’s ability to generate sufficient taxable income during the periods in which the temporary differences become deductible. The Company has determined that it is more likely than not that the results of future operations and the reversals of existing taxable temporary differences will generate sufficient taxable income to realize the deferred tax assets. Therefore, no valuation allowance has been recorded. In making this determination, the Company considered historical levels of income as well as projections for future periods. A reconciliation of the beginning and ending amount of unrecognized tax benefits is as follows (in thousands): Fiscal year Ended Fiscal year Ended Balance at the beginning of the period $ 4,357 $ 4,199 Additions (reductions) for tax positions taken during prior years (142 ) 607 Additions for tax positions taken during the current year 960 43 Settlements (125 ) (260 ) Lapses in statute of limitations (2,526 ) (232 ) Balance at the end of the period $ 2,524 $ 4,357 The total amount of unrecognized tax benefits, reflective of federal tax benefits at February 2, 2019 and February 3, 2018 that, if recognized, would favorably affect the effective tax rate was $2.2 million and $3.9 million , respectively. As of February 2, 2019 , management has determined it is reasonably possible that the total amount of unrecognized tax benefits could decrease within the next twelve months by less than $0.1 million , due to the expected resolution of state tax audits and the expiration of statute of limitations. The Company’s tax years from 2014 forward remain open and are subject to examination by the IRS and various state taxing jurisdictions. The Company classifies interest expense and any penalties related to income tax uncertainties as a component of income tax expense, which is consistent with the recognition of these items in prior reporting periods. For the period ended February 2, 2019 , the Company recognized $0.4 million in interest income. For the periods ended February 3, 2018 and January 28, 2017 the Company recognized $0.7 million and $0.3 million in interest expense, respectively. As of February 2, 2019 , and February 3, 2018 , the Company had $0.5 million and $1.0 million , respectively, of accrued interest related to income tax uncertainties.</t>
  </si>
  <si>
    <t>Retirement Plans</t>
  </si>
  <si>
    <t>Retirement Benefits [Abstract]</t>
  </si>
  <si>
    <t>Retirement Plans Under BJ’s 401(k) savings plans, participating employees may make pretax contributions up to 50% of covered compensation subject to federal limits. BJ’s matches employee contributions at 50% of the first six percent of covered compensation. The Company’s expense under these plans was $9.3 million , $9.6 million and $8.7 million for 2018 , 2017 and 2016 , respectively. The Company has a non-contributory defined contribution retirement plan for certain key employees. Under this plan, BJ’s funds annual retirement contributions for the designated participants on an after-tax basis. For the last two years, the Company’s contributions equaled 5% of the participants’ base salary. Participants become fully vested in their contribution accounts at the end of the fiscal year in which they complete four full fiscal years of service. Pretax expense under this plan was $2.4 million , $2.4 million and $2.3 million in 2018 , 2017 and 2016 , respectively.</t>
  </si>
  <si>
    <t>Postretirement Medical Benefits</t>
  </si>
  <si>
    <t>Postretirement Medical Benefits The Company has a defined benefit postretirement medical plan which covers employees who retire after age 55 with at least 10 years of service, who are not eligible for Medicare, and who participated in a Company-sponsored medical plan. Spouses and eligible dependents are also covered under the plan. Amounts contributed by retired employees under this plan are based on years of service prior to retirement. The plan was amended in 2015 to limit eligibility to only those who meet the eligibility criteria, of age and years of service, by June 30, 2017. The plan can no longer accept any new enrollees, with estimated future benefit payments ending by June 30, 2027. The Company recognizes the funded status of the postretirement medical plan in the balance sheet. The funded status represents the difference between the projected benefit liability obligation of the plan and the fair value of the plan’s assets. Previously unrecognized deferred amounts such as actuarial gains and losses and the impact of plan changes are included in accumulated other comprehensive income. Changes in these amounts in future years are adjusted as they occur through accumulated other comprehensive income. The discount rates presented in the tables below were selected by referencing yields on high quality corporate bonds, using the Citigroup Pension Yield Curve. Obligation and Funded Status The change in obligation and funded status of the plan at February 2, 2019 and February 3, 2018 was as follows (in thousands): Fiscal Year Ended Fiscal Year Ended Change in Obligation Projected benefit obligation at beginning of period $ 5,360 $ 5,927 Company service cost 143 182 Interest cost 150 147 Plan participants’ contributions 270 316 Net actuarial loss (1,336 ) (392 ) Benefit payments made directly by the Company (413 ) (820 ) Projected benefit obligation at end of period $ 4,174 $ 5,360 Change in Plan Assets Fair value of plan assets at beginning of period $ — $ — Company contributions 143 504 Plan participants’ contributions 270 316 Benefit payments made directly by the Company (413 ) (820 ) Fair value of plan assets at end of period — — Funded status at end of year $ (4,174 ) $ (5,360 ) The funded status of the plan as of February 2, 2019 is recognized as a net liability in other noncurrent liabilities on the consolidated balance sheet. The Company expects to contribute approximately $0.8 million to the postretirement plan in 2019 . Components of Net Periodic Benefit Cost and Amounts Recognized in Other Comprehensive Income Net periodic postretirement benefit cost for the last three fiscal years consists of the following (in thousands): Fiscal Year Ended Fiscal Year Ended Fiscal Year Ended Company service cost $ 143 $ 182 $ 204 Interest cost 150 147 142 Net prior service credit amortization (693 ) (693 ) (693 ) Amortization of unrecognized gain (316 ) (250 ) (510 ) Net periodic postretirement benefit cost $ (716 ) $ (614 ) $ (857 ) Discount rate used to determine cost 3.00 % 2.63 % 2.45 % Health care cost trend rates 6.50 % 7.00 % 7.00 % The change in accumulated other comprehensive income (“AOCI”), gross of tax, consists of the following (in thousands): Fiscal Year Ended Fiscal Year Ended AOCI at the beginning of period $ (3,331 ) $ (3,882 ) Net prior service credit amortization 693 693 Amortization of net actuarial gain 316 250 Net actuarial loss for the period (1,336 ) (392) AOCI at the end of the period $ (3,658 ) $ (3,331 ) The Company expects to amortize approximately $1.0 million of net actuarial gain from AOCI into net periodic postretirement benefit cost in 2019 . Assumptions The following weighted-average assumptions were used to determine the postretirement benefit obligations: February 2, 2019 February 3, 2018 Discount rate 3.04 % 3.00 % Health care cost trend rate assumed for next year 6.50 % 6.50 % Ultimate trend rate 5.00 % 5.00 % Year that the rate reaches the ultimate trend rate 2024 2024 Assumed health care cost trend rates have a significant effect on the amounts reported for the post-retirement health care plans. A one -percentage point change in assumed health care cost trend rates would have the following effects as of February 2, 2019 (in thousands): Effect of 1% Increase in Medical Trend Rates Postretirement benefit obligation increases by $ 124 Total of service and interest cost increases by 16 Effect of 1% Decrease in Medical Trend Rates Postretirement benefit obligation decreases by $ 120 Total of service and interest cost decreases by 15 Cash Flows The estimated future benefit payments for the postretirement health care plan at February 2, 2019 are (in thousands): Fiscal Year Future 2019 $ 774 2020 707 2021 692 2022 706 2023 640 2024 to 2028 1,357 Total 4,876</t>
  </si>
  <si>
    <t>Asset Retirement Obligations</t>
  </si>
  <si>
    <t>Asset Retirement Obligation Disclosure [Abstract]</t>
  </si>
  <si>
    <t>Asset Retirement Obligations The following is a summary of activity relating to the liability for asset retirement obligations, which the Company will incur primarily in connection with the future removal of gasoline tanks and the related infrastructure. The following is included in other noncurrent liabilities on the consolidated balance sheets (in thousands): Fiscal Year Ended Fiscal Year Ended Fiscal Year Ended Balance, beginning of period $ 12,998 $ 11,846 $ 10,714 Accretion expense 1,031 959 895 Liabilities incurred during the year 1,219 193 237 Balance, end of period $ 15,248 $ 12,998 $ 11,846</t>
  </si>
  <si>
    <t>Accrued Expenses and Other Current Liabilities</t>
  </si>
  <si>
    <t>Payables and Accruals [Abstract]</t>
  </si>
  <si>
    <t>Accrued Expenses and Other Current Liabilities The major components of accrued expenses and other current liabilities are as follows (in thousands): February 2, 2019 February 3, 2018 Deferred membership fee income $ 134,415 $ 126,216 Employee compensation 77,663 83,921 Outstanding checks and payables 58,840 34,002 Insurance reserves 47,813 40,620 BJ’s Perks rewards 34,083 22,736 Sales, property, use and other taxes 29,050 33,031 Deferred revenues 26,800 16,977 Fixed asset accruals 13,849 19,405 Professional services 20,197 7,998 Utilities, advertising and accrued interest 16,177 41,709 MFI Sales and legal reserves 12,744 6,652 Repairs and maintenance 11,808 17,734 Other 21,395 44,766 Total $ 504,834 $ 495,767 The following table summarizes membership fee income activity for each of the last two fiscal years (in thousands): Fiscal Year Ended Fiscal Year Ended Deferred MFI, beginning of period $ 126,216 $ 116,483 Cash received from members 291,092 268,327 Revenue recognized in earnings (282,893 ) (258,594 ) Deferred MFI, end of period $ 134,415 $ 126,216</t>
  </si>
  <si>
    <t>Other Noncurrent Liabilities</t>
  </si>
  <si>
    <t>Other Noncurrent Liabilities The major components of other noncurrent liabilities are as follows (in thousands): February 2, 2019 February 3, 2018 Rent escalation liability $ 82,907 $ 76,867 Workers’ compensation and general liability 70,585 72,317 Capital leases and financing obligations 28,824 35,147 Interest rate swap liability 19,410 — Postretirement medical benefit and other 16,938 21,634 Deferred gain on sale leasebacks 16,348 17,639 Asset retirement obligations 15,248 12,998 Lease incentives 13,920 14,985 Above market leases 13,643 15,806 Total noncurrent liabilities $ 277,823 $ 267,393</t>
  </si>
  <si>
    <t>Book Overdrafts</t>
  </si>
  <si>
    <t>Book Overdrafts Banking arrangements provide for the daily replenishment of vendor payable bank accounts as checks are presented. The balances of checks outstanding in these bank accounts, which represent book overdrafts, totaled approximately $50.3 million at February 2, 2019 and approximately $70.0 million at February 3, 2018 . Amounts payable to merchandise vendors are included in accounts payable on the consolidated balance sheets and were approximately $32.1 million and $36.0 million at the end of 2018 and 2017 , respectively. Amounts payable to non-merchandise vendors are included in accrued expenses and other current liabilities on the consolidated balance sheets and were approximately $18.2 million and $34.0 million at the end of 2018 and 2017 , respectively. Changes in these balances are reflected in operating activities in the consolidated statements of cash flows.</t>
  </si>
  <si>
    <t>Derivative Financial Instruments</t>
  </si>
  <si>
    <t>Derivative Instruments and Hedging Activities Disclosure [Abstract]</t>
  </si>
  <si>
    <t>Derivative Financial Instruments Interest Rate Caps Both the Company’s First Lien Term Loan and Second Lien Term Loan were subject to interest rates based on LIBOR. The Company had interest rate hedge arrangements that effectively capped a portion of its interest rate exposure on three-month LIBOR at 1.5% through March 31, 2016 (the “Interest Rate Caps”). The aggregate notional amount of the Interest Rate Caps was $1.7 billion . The Company also had a 2.5% forward cap arrangement covering $1.0 billion notional of the outstanding principal balance of the First and Second Lien Term Loans from April 1, 2016 through September 29, 2017. Hedge accounting for these arrangements was not elected and therefore all unrealized gains and losses required to value the instruments to fair value were recorded in earnings for the period of the change. Unrealized losses were not material for 2017 and 2016 . Unrealized losses were recorded in interest expense in order to value the cap arrangements at fair value. Interest Rate Swaps On November 13, 2018, the Company entered into three forward starting interest rate swaps (the "Interest Rate Swaps"), which were effective starting on February 13, 2019. The Company has fixed the LIBOR component of $1.2 billion of its floating rate debt at a rate of approximately 3.0% . The Interest Rate Swaps are recorded as a liability of $19.4 million , with the net of tax amount recorded in Other Comprehensive Income. In 2016 , the Company was party to an interest rate swap arrangement whereby the Company fixed a portion of its interest rate exposure on one-month LIBOR. The interest rate swap agreement, which expired on March 30, 2016, was for a notional amount of $100.0 million and required the Company to pay the counterparty a fixed interest rate and receive from the counterparty a floating interest rate based on one-month LIBOR. The Company elected hedge accounting for the interest rate swap agreements, and as such, the effective portion of the gains and losses was recorded as a component of other comprehensive income. There were $19.4 million of unrealized losses recorded in 2018, and immaterial amounts for 2017 and 2016 in other comprehensive income.</t>
  </si>
  <si>
    <t>Fair Value Measurements</t>
  </si>
  <si>
    <t>Fair Value Disclosures [Abstract]</t>
  </si>
  <si>
    <t>Fair Value Measurements Assets and Liabilities Measured at Fair Value on a Recurring Basis The fair values of the Company’s derivative instruments are based on quotes received from third-party banks and represent the estimated amount the Company would pay to terminate the agreements taking into consideration current interest rates as well as the creditworthiness of the counterparties. These inputs are considered to be Level 2. Financial Assets and Liabilities The gross carrying amount and fair value of the Company’s debt at February 2, 2019 are as follows (in thousands): Carrying Fair Value First Lien Term Loan $ 1,530,045 $ 1,516,872 ABL Facility 289,000 289,000 Total Debt $ 1,819,045 $ 1,805,872 The fair value of debt was determined based on quoted market prices and on borrowing rates available to the Company at February 2, 2019 . These inputs are considered to be Level 2. The gross carrying amount and fair value of the Company’s debt at February 3, 2018 are as follows (in thousands): Carrying Fair Value First Lien Term Loan $ 1,910,563 $ 1,908,174 Second Lien Term Loan 625,000 625,000 ABL Facility 217,000 217,000 Total Debt $ 2,752,563 $ 2,750,174 The fair value of debt was determined based on quoted market prices and on borrowing rates available to the Company at February 3, 2018 . These inputs are considered to be Level 2. Assets and Liabilities Measured at Fair Value on a Non-Recurring Basis The Company measures certain non-financial assets and liabilities, including long-lived assets, at fair value on a non-recurring basis. See Note 2 for further information. The Company believes that the carrying amounts of its other financial instruments, including cash, accounts receivable, and accounts payable approximates their carrying value due to the short-term maturities of these instruments.</t>
  </si>
  <si>
    <t>Earnings Per Share</t>
  </si>
  <si>
    <t>Earnings Per Share [Abstract]</t>
  </si>
  <si>
    <t>Earnings Per Share The table below reconciles basic weighted-average common shares outstanding to diluted weighted-average common shares outstanding for fiscal years 2018 , 2017 and 2016 : Fiscal Year Ended Fiscal Year Ended Fiscal Year Ended Weighted-average common shares outstanding, used for basic computation 116,599,102 88,385,864 88,163,992 Plus: Incremental shares of potentially dilutive securities Stock incentive awards 4,535,748 3,877,713 2,572,087 Weighted-average number of common and dilutive potential common shares outstanding 121,134,850 92,263,577 90,736,079 Stock incentive awards not included in the computation of diluted earnings were 1,190,597 ; 811,272 and 3,416,707 as of the end of fiscal years 2018 , 2017 and 2016 , respectively.</t>
  </si>
  <si>
    <t>Condensed Financial Information of Registrant (Parent Company Only)</t>
  </si>
  <si>
    <t>Condensed Financial Information Disclosure [Abstract]</t>
  </si>
  <si>
    <t>Condensed Financial Information of Registrant (Parent Company Only) BJ’S WHOLESALE CLUB HOLDINGS, INC. (PARENT COMPANY ONLY) CONDENSED BALANCE SHEETS (Amounts in thousands) Fiscal Year Ended Fiscal Year Ended ASSETS Investment in subsidiaries $ (202,084 ) $ (1,019,419 ) Contingently redeemable common stock, par value $0.01; 0 shares issued and outstanding at February 2, 2019 and 1,456 shares issued and outstanding at February 3, 2018: — 10,438 STOCKHOLDERS’ DEFICIT Common stock, par value $0.01; 305,000 shares authorized; 138,099 shares issued and 137,317 shares outstanding at February 2, 2019; 87,073 shares issued and outstanding at February 3, 2018 1,381 871 Additional paid-in capital 730,757 4,537 Accumulated deficit (915,113 ) (1,035,265 ) Treasury stock, at cost, 782 shares and no shares outstanding at February 2, 2019 and February 3, 2018, respectively. (19,109 ) — Total contingently redeemable common stock and stockholders’ deficit $ (202,084 ) $ (1,019,419 ) BJ’S WHOLESALE CLUB HOLDINGS, INC. (PARENT COMPANY ONLY) CONDENSED STATEMENTS OF OPERATIONS AND COMPREHENSIVE INCOME (Amounts in thousands, except per share amounts) Fiscal Year Ended Fiscal Year Ended Fiscal Year Ended Equity in net income of subsidiaries $ 127,261 $ 50,301 $ 44,224 Net income 127,261 50,301 44,224 Net income per share attributable to common stockholders’: Basic $ 1.09 $ 0.57 $ 0.50 Diluted 1.05 0.54 0.48 Weighted average number of common shares outstanding: Basic 116,599 88,386 88,164 Diluted 121,135 92,264 90,736 A statement of cash flows has not been presented as BJ’s Wholesale Club, Holdings, Inc. did not have any cash as of, or for the years ended February 2, 2019 , February 3, 2018 or January 28, 2017 . See Note 4 for dividends paid to parent. Basis of Presentation These condensed parent company-only financial statements have been prepared in accordance with Rule 12-04, Schedule I of Regulation S-X, as the restricted net assets of the subsidiaries of BJ’s Wholesale Club Holdings, Inc. (as defined in Rule 4-08(e)(3) of Regulation S-X) exceed 25% of the consolidated net assets of the Company. The ability of BJ’s Wholesale Club Holdings, Inc.’s operating subsidiaries to pay dividends may be restricted due to terms of the subsidiaries’ first lien term loan and ABL credit agreements, as defined in Note 5. For example, the covenants of the ABL credit agreement restrict the payment of dividends to, among other exceptions, (i) a $25.0 million general basket, (ii) a basket for unlimited dividends and distributions if there is no event of default, availability under the ABL credit agreement is greater than 12.5% of the lesser of the commitments under the ABL credit agreement and the borrowing base under the ABL credit agreement for 6 months following such dividend or distribution and, if availability is less than 20% of the lesser of the commitments under the ABL credit agreement and the borrowing base under the ABL credit agreement, a 1.00 to 1.00 (or higher) fixed charge coverage ratio for 12 months after giving effect to such dividend or distribution, and (iii) a basket for up to 6.0% per annum of the net proceeds received by or contributed to the borrower’s common stock from certain of such public offerings. The covenants of the first term loan facility restrict the payment of dividends and distributions to, among other exceptions, (i) a $25.0 million general basket, (ii) a basket for unlimited dividends and distributions if no event of default exists and the pro forma total net leverage ratio is less than or equal to 4.25 to 1.00, (iii) a “growing” basket based on, among other things, retained excess cash flow subject to no event of default and compliance with a pro forma interest coverage ratio of greater than or equal to 2.00 to 1.00, and (iv) a basket for 6% per annum of the net cash proceeds received from such qualified IPO that are contributed to the borrower in cash. As of February 2, 2019, the amount of net income free of such restrictions and available for payment by BJ’s Wholesale Club Holdings, Inc. as dividends was $127.3 million , and the total amount of restricted net assets of consolidated subsidiaries of BJ’s Wholesale Club Holdings, Inc. was $131.3 million .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t>
  </si>
  <si>
    <t>Selected Quarterly Financial Data (Unaudited)</t>
  </si>
  <si>
    <t>Quarterly Financial Information Disclosure [Abstract]</t>
  </si>
  <si>
    <t>Selected Quarterly Financial Data (Unaudited) Presented below is the selected quarterly financial data for fiscal year 2018 and fiscal year 2017, which was prepared on the same basis as the audited consolidated financial statements and includes all adjustments necessary to present fairly, in all material respects, the information set forth therein on a consistent basis. The fourth quarter of fiscal year 2017 consisted of 14 weeks, whereas the fourth quarter of fiscal year 2018 consisted of 13 weeks. Quarters in which there are 14 weeks will see increased net sales and expenses from the additional week. Also, in the second quarter of fiscal year 2018, the Company paid the entire outstanding amount on its Second Lien Term Loan of $623.2 million . In the first quarter of fiscal year 2017, the Company distributed a $735.5 million dividend to its common stockholders. (in thousands, except per share amounts) First Quarter Second Quarter Third Quarter Fourth Quarter Fiscal Year Ended February 2, 2019 (52 weeks) Net sales $ 2,993,742 $ 3,236,664 $ 3,150,234 $ 3,343,814 Total revenue 3,061,697 3,307,105 3,221,663 3,416,882 Gross profit 551,359 588,503 592,088 628,945 Net income (loss) 14,137 (5,614 ) 54,431 64,307 Basic earnings (loss) per share 0.16 (0.05 ) 0.40 0.47 Diluted earnings (loss) per share 0.15 (0.05 ) 0.39 0.46 Fiscal Year Ended February 3, 2018 (53 weeks) Net sales 2,883,298 3,103,335 3,019,389 3,489,973 Total revenue 2,946,828 3,167,527 3,084,245 3,555,989 Gross profit 505,523 553,340 560,948 621,286 Net income (loss) (58,894 ) 19,712 22,775 66,708 Basic earnings (loss) per share (0.67 ) 0.22 0.26 0.75 Diluted earnings (loss) per share (0.67 ) 0.22 0.25 0.71</t>
  </si>
  <si>
    <t>Subsequent Events</t>
  </si>
  <si>
    <t>Subsequent Events [Abstract]</t>
  </si>
  <si>
    <t>Subsequent Events On March 11, 2019, the Company completed an underwritten public offering of 17,000,000 shares of its common stock by certain selling stockholders. Such selling stockholders granted the underwriters a 30 -day option to purchase up to an additional 2,550,000 shares of the Company's common stock, which was exercised. The Company did not receive any of the proceeds from the sale of the shares of its common stock being offered by the selling stockholders. However, the Company did bear the costs associated with the sale of such shares, except for costs associated with underwriting discounts and commissions.</t>
  </si>
  <si>
    <t>Summary of Significant Accounting Policies (Policies)</t>
  </si>
  <si>
    <t>Basis of Presentation</t>
  </si>
  <si>
    <t>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t>
  </si>
  <si>
    <t>Fiscal Year</t>
  </si>
  <si>
    <t>The Company’s fiscal year ends on the Saturday closest to January 31. Fiscal year 2018 (“2018") consists of the 52 weeks ended February 2, 2019 , fiscal year 2017 (“2017”) consists of the 53 weeks ended February 3, 2018 and fiscal year 2016 (“2016”) consists of the 52 weeks ended January 28, 2017 .</t>
  </si>
  <si>
    <t>Initial Public Offering and 2018 Secondary Offering</t>
  </si>
  <si>
    <t>Initial Public Offering and 2018 Secondary Offering On July 2, 2018, the Company completed its IPO, in which the Company issued and sold 43,125,000 shares of its common stock (including 5,625,000 shares of common stock that were subject to the underwriters’ option to purchase additional shares) at an initial public offering price of $17.00 per share. The Company received total aggregate proceeds of $685.9 million net of underwriters’ discounts, commissions and other transaction expenses, which totaled $47.2 million . On July 2, 2018, the Company used the net proceeds from the IPO to extinguish the total outstanding balance of $623.3 million of its senior secured second lien term loan facility (the “Second Lien Term Loan”). See our Debt and Credit Arrangements footnote, for further discussion regarding the Second Lien Term Loan extinguishment. On October 1, 2018, certain selling stockholders completed the registered sale of 32,200,000 shares of the Company’s common stock at a public offering price of $26.00 per share. Of the 32,200,000 shares sold, 4,200,000 shares represented the underwriters’ exercise of their overallotment option. The Company did not receive any proceeds from this offering or incur underwriters’ discounts or commissions on the sale. The Company incurred transaction costs of $2.4 million primarily for legal, accounting and printer services related to the offering.</t>
  </si>
  <si>
    <t>Stock Split</t>
  </si>
  <si>
    <t>Stock Split On June 15, 2018, the Company effected a seven -to-one stock split of its issued and outstanding shares of common stock and proportional adjustment to the existing conversion ratios for each series of the Company’s Contingently Redeemable Common Stock (see Note 10). Accordingly, all shares and per share amounts for all periods presented in the accompanying consolidated financial statements and notes thereto have been adjusted retroactively, where applicable, to reflect this stock split and adjustment of the contingently redeemable common stock conversion ratios.</t>
  </si>
  <si>
    <t>Deferred Costs</t>
  </si>
  <si>
    <t>Deferred Issuance Costs The Company defers costs directly associated with acquiring third-party financing. Debt issuance costs related to the term loans are recorded as a direct deduction from the carrying amount of the debt and debt issuance costs associated with the ABL are recorded within other assets. Debt issuance costs are amortized over the term of the related financing arrangements on a straight-line basis, which is materially consistent with the effective interest method. Deferred Offering Costs The Company capitalized certain legal, professional, accounting and other third-party fees that were directly associated with the July 2, 2018 IPO as deferred offering costs.</t>
  </si>
  <si>
    <t>Estimates Included in Financial Statements</t>
  </si>
  <si>
    <t>Estimates Included in Financial Statements The preparation of financial statements in conformity with GAAP requires management to make estimates and assumptions that affect the reported amounts of assets, liabilities and stockholders’ equity, and the disclosure of contingent assets and liabilities at the date of the financial statements and the reported amounts of revenues and expenses during the reporting period. Significant estimates relied upon in preparing these consolidated financial statements include, but are not limited to, revenue recognition; vendor rebates and allowances; estimating inventory reserves; estimating impairment assessments of goodwill, intangible assets, and other long-lived assets; estimating self-insurance reserves; estimating income taxes and equity-based compensation. Actual results could differ from those estimates.</t>
  </si>
  <si>
    <t>Segment Reporting</t>
  </si>
  <si>
    <t>Segment Reporting The Company’s club retail operations, which represent substantially all of the Company’s consolidated total revenues, are the Company’s only reportable operating segment. All of the Company’s identifiable assets are located in the United States.</t>
  </si>
  <si>
    <t>Concentration Risk</t>
  </si>
  <si>
    <t>Concentration Risk An adverse change in the Company’s relationships with its key suppliers could have a material effect on the business and results of operations of the Company. Currently, one distributor consolidates a substantial majority of perishables for shipment to the clubs. While the Company believes that such a consolidation is in its best interest overall, a prolonged disruption in logistics processes could materially impact sales and profitability for the near term. All of the warehouse clubs are located in the eastern United States. Sales from the New York metropolitan area made up approximately 25% of net sales in 2018 , 2017 and 2016 .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t>
  </si>
  <si>
    <t>Cash and Cash Equivalents</t>
  </si>
  <si>
    <t>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t>
  </si>
  <si>
    <t>Accounts Receivable</t>
  </si>
  <si>
    <t>Accounts Receivable Accounts receivable consists primarily of credit card receivables and receivables from vendors related to rebates and coupons and is stated net of allowances for doubtful accounts of $0.9 million at February 2, 2019 and $1.2 million at February 3, 2018 . The determination of the allowance for doubtful accounts is based on BJ’s historical experience applied to an aging of accounts and a review of individual accounts with a known potential for write-off.</t>
  </si>
  <si>
    <t>Merchandise Inventories</t>
  </si>
  <si>
    <t>Merchandise Inventories Inventories are stated at the lower of cost,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t>
  </si>
  <si>
    <t>Property and Equipment</t>
  </si>
  <si>
    <t>Property and Equipment Property and equipment are recorded at cost and depreciated over their estimated useful lives using the straight-line method. Buildings and improvements are depreciated over estimated useful lives of 33 years .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to ten years . Depreciation expense was $140.4 million in 2018 , $138.0 million in 2017 and $149.5 million in 2016 .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to seven years .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t>
  </si>
  <si>
    <t>Goodwill and Indefinite-Lived Intangible Assets</t>
  </si>
  <si>
    <t>2016 .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and is recorded as a component of selling, general and administrative expense (“SG&amp;A”). The Company assessed the recoverability of goodwill in fiscal years 2018 , 2017 and 2016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t>
  </si>
  <si>
    <t>Impairment of Long-lived Assets</t>
  </si>
  <si>
    <t>Impairment of Long-lived Assets The Company reviews the realizability of long-lived assets periodically and whenever events or changes in circumstances indicate that their carrying amounts may not be recoverable.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In fiscal year 2018 we recorded an impairment loss of $4.0 million on the fixed assets of Hooksett, New Hampshire to lower the carrying value of the fixed assets to its estimated fair value less cost to sell.</t>
  </si>
  <si>
    <t>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t>
  </si>
  <si>
    <t>Self-Insurance Reserves</t>
  </si>
  <si>
    <t>Self-Insurance Reserves The Company is primarily self-insured for workers’ compensation, general liability claims and medical claims. Reported reserves for these claims are derived from estimated ultimate costs based upon individual claim file reserves and estimates for incurred but not reported claims. The Company carries stop-loss insurance on its workers’ compensation and general liability claims to mitigate its exposure to large claims.</t>
  </si>
  <si>
    <t>Revenue Recognition and Related</t>
  </si>
  <si>
    <t>Revenue Recognition At the beginning of fiscal year 2018, the Company adopted the provisions of ASC 606, Revenue from Contracts with Customers, and related amendments (“ASC 606”) using the modified retrospective adoption method. The following describes the changes to the Company’s accounting policies due to the adoption of ASC 606: The Company uses the five-step model to recognize revenue: 1) Identify the contract with the customer; 2) Identify the performance obligation; 3) Determine the transaction price; 4) Allocate the transaction price to each performance obligation if multiple obligations exist; and 5) Recognize the revenue as the performance obligations are satisfied. Performance Obligations The Company identifies each distinct performance obligation to transfer goods (or bundle of goods) or services. The Company recognizes revenue when (or as) it satisfies a performance obligation by transferring control of the goods or services to the customer. Merchandise sales—The Company recognizes sale of merchandise at clubs and gas stations at the point of sale when the customer takes possession of the goods and tenders payment. At point of sale, the performance obligation is satisfied because control of the merchandise transfers to the customer. Sales of merchandise at the Company’s clubs and gas stations, excluding sales taxes, represent approximately 97% of the Company’s net sales and approximately 95% of the Company’s total revenues. Sales taxes are recorded as a liability at the point of sale. Revenue is recorded at the point of sale based on the transaction price on the merchandise tag, net of any applicable discounts, sales taxes and expected refunds. For e-commerce sales, the Company recognizes sales when control of the merchandise is transferred to the customer, which is typically at the shipping point. BJ's Perks Rewards— The Company’s BJ’s Perks Rewards members earn 2% cash back, up to a maximum of $500 per year, on all qualified purchases made at BJ’s. The Company’s My BJ’s Perks ® Mastercard ® credit card holders earn 3% or 5% cash back on all qualified purchases made at BJ’s and 1% or 2% cash back on purchases made with the card outside of BJ’s. Cash back is in the form of electronic awards issued in $20 increments that may be used at checkout at BJ's and expire six months from the date issued. The Company accounts for the awards as a reduction of net sales, with the related liability classified within other current liabilities. This liability was $25.8 million at February 2, 2019 and $22.7 million at February 3, 2018.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Royalty revenue received in connection with the co-brand credit card program is variable consideration and is considered constrained until the card holder makes a purchase. The Company's total deferred royalty revenue related to the My BJ's Perks credit card program was $13.4 million at February 2, 2019. The timing of revenue recognition of this deferred balance is driven by actual customer activities, such as redemptions and expirations. The Company expects to recognize $11.5 million of the deferred revenue at February 2, 2019 in fiscal year 2019, and the remainder will be recognized in the years thereafter. Membership—The Company charges a membership fee to its customers. That fee allows customers to shop in the Company’s clubs, shop on the Company’s website and purchase gas at the Company’s gas stations for the duration of the membership, which is generally 12 months .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34.4 million and $125.6 million at February 2, 2019 and February 3, 2018, respectively. Gift Card Programs—The Company sells BJ’s gift cards that allow the customer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Historically, the Company has recognized breakage under the remote model, which recognizes breakage income when the likelihood of the customer exercising its remaining rights becomes remote. Under the new guidance, the Company recognizes breakage in proportion to its rate of gift card redemptions. This change in breakage recognition model resulted in a $1.8 million increase to accumulated deficit upon adoption and had an immaterial impact on the Company’s results of operations for the fiscal year ended February 2, 2019. Deferred revenue related to gift cards was $8.8 million immediately after the adoption and $9.1 million at February 2, 2019. The Company recognized approximately $50.0 million of revenue from gift card redemptions in the fiscal year ended February 2, 2019. Warranty Programs The Company passes on any manufacturers’ warranties to the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 patterns and relies on this experience to estimate expected returns when determining the transaction price. Returns and Refunds — 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and changes in sales volume and acceptance of the Company’s products when evaluating the adequacy of the sales returns allowance in any accounting period. The sales returns reserve, which reduces sales and cost of sales for the estimated impact of returns, was $6.8 million in 2018 , $1.5 million in 2017 and $2.0 million in 2016 . Customer Discounts —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duced from the sale price of merchandise. Agent Relationships Ancillary Business Revenue—The Company enters into certain agreements with service providers that offer goods and services to the Company’s members. These service providers sell goods and services including home improvement services, vision care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majority of the Company’s ancillary business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Costs Incurred to Obtain a Contract—Incremental costs to obtain contracts are not material to the Company. Policy Elections In addition to those previously disclosed, the Company has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t>
  </si>
  <si>
    <t>Leases</t>
  </si>
  <si>
    <t>Leases The majority of leases are accounted for as operating leases in accordance with ASC 840, Leases . Assets subject to an operating lease and the related lease payments are not recorded on the balance sheet. Rent expense is recognized on a straight-line basis over the expected lease term. The lease term begins on the date the Company becomes legally obligated for the rent payments or takes possession of the property, whichever is earlier. The lease term includes cancelable option periods where failure to exercise such options would result in economic penalty. Sometimes, the Company is involved in the construction of leased clubs. In these situations, the Company evaluates whether it is deemed the owner of the club for accounting purposes. If deemed the owner of the construction project, the Company capitalizes the construction costs of the club on the balance sheet and records financing obligations equal to the cash proceeds or fair value of the assets received from the landlord. Upon the completion of the project, a sale-leaseback analysis is performed pursuant to current leasing guidance to determine if the assets and related financing obligations can be removed from the balance sheet. Assuming the assets and liabilities are removed from the balance sheet, leases are classified as either operating or capital. In some of the leases, the Company is reimbursed only a portion of the construction cost or the lease has terms that fix the rental payments for a significant percentage of the leased asset’s economic life. These items generally are considered continuing involvement which precludes removing the assets and related financing obligation from the balance sheet when construction is complete. Rent expense is not reported for any properties which are considered owned for accounting purposes. Rental payments under these leases are allocated as a reduction of the financing obligation and interest expense. Assets recorded under capital lease and financing obligations are included in land and buildings on the balance sheet and are depreciated over their estimated useful lives using the straight-line method.</t>
  </si>
  <si>
    <t>Preopening Costs</t>
  </si>
  <si>
    <t xml:space="preserve">Preopening Costs Preopening costs consist of direct incremental costs of opening or relocating a facility and are expensed as incurred. </t>
  </si>
  <si>
    <t>Advertising Costs</t>
  </si>
  <si>
    <t>Advertising Costs Advertising costs generally consist of efforts to acquire new members and typically include media advertising (some of which is vendor-funded). BJ’s expenses advertising as incurred as a component of SG&amp;A.</t>
  </si>
  <si>
    <t>Stock-Based Compensation</t>
  </si>
  <si>
    <t>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Prior to the consummation of the IPO on June 28, 2018, the estimated fair value of the Company's stock was determined by its board of directors, with input from management and considering third-party valuations of common stock. Subsequent to the IPO date, the Company's common stock was listed on the New York Stock Exchange ("NYSE") and its value was determined by the market price on the NYSE.</t>
  </si>
  <si>
    <t>Earnings Per Share Basic net income per share attributable to common stockholders is calculated by dividing net income available to common stockholders by the weighted average number of common shares outstanding for the period, including contingently redeemable common stock recorded outside of stockholders’ equity. Basic income from continuing operations per share attributable to common stockholders is calculated by dividing income from continuing operations available to common stockholders by the weighted average number of common shares outstanding for the period, including contingently redeemable common stock recorded outside of stockholders’ equity. Basic loss from discontinuing operations per share attributable to common stockholders is calculated by dividing loss from discontinuing operations available to common stockholders by the weighted average number of common shares outstanding for the period, including contingently redeemable common stock recorded outside of stockholders’ equity. Diluted net income per share attributable to common stockholders is calculated by dividing net income available to common stockholders by the diluted weighted average number of common shares outstanding for the period. Diluted income from continuing operations per share attributable to common stockholders is calculated by dividing income from continuing operations available to common stockholders by the diluted weighted average number of common shares outstanding for the period. Diluted loss from discontinuing operations per share attributable to common stockholders is calculated by dividing loss from discontinuing operations available to common stockholders by the diluted weighted average number of common shares outstanding for the period.</t>
  </si>
  <si>
    <t>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Any interest or penalties incurred related to unrecognized tax benefits are recorded as a component of the provision for income tax expense.</t>
  </si>
  <si>
    <t>Derivative Financial Instruments All derivatives are recognized as either assets or liabilities on the consolidated balance sheet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t>
  </si>
  <si>
    <t>Fair Value of Financial Instruments</t>
  </si>
  <si>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market prices in active markets for identical assets or liabilities. • Level 2, observable inputs other than quoted market prices included in Level 1 such as quoted market prices for markets that are not active or other inputs that are observable or can be corroborated by observable market data. •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Comprehensive Income</t>
  </si>
  <si>
    <t xml:space="preserve">Comprehensive Income Comprehensive income is a measure of net income and all other changes in equity that result from transactions other than with equity holders, and would normally be recorded in the consolidated statements of stockholders’ equity and the consolidated statements of comprehensive income. Other comprehensive income consists of unrealized gains and losses from derivative instruments designated as cash flow hedges, and postretirement medical plan adjustments. </t>
  </si>
  <si>
    <t>Recently Adopted and Recent Accounting Pronouncements</t>
  </si>
  <si>
    <t>Recently Adopted Accounting Pronouncements Revenue from Contracts with Customers (ASU 2014-09) In May 2014, the Financial Accounting Standards Board (“FASB”) issued ASU 2014-09, Revenue from Contracts with Customers (“ASC No. 606”), which requires an entity to recognize the amount of revenue to which it expects to be entitled for the transfer of promised goods or services to customers. The ASU replaced most existing revenue recognition guidance in U.S. GAAP as of its effective date. The Company adopted the new guidance at the beginning of fiscal year 2018 using the modified retrospective adoption method and recognized the cumulative effect of initially applying the new guidance as an adjustment to the opening balance of accumulated deficit. The new guidance was only applied to contracts not completed as of the initial date of application. Additionally, any contract that was modified prior to the adoption date has been reflected in the cumulative adjustment giving effect to the aggregate effect of all contract modifications prior to the initial application date. The impact of employing this practical expedient for contract modifications is immaterial. The comparative information has not been restated and continues to be reported under the accounting standards in effect for those periods. The cumulative effect of the changes made to the Company’s February 3, 2018 balance sheet for the adoption of the standard update was as follows (in thousands): Balance as of February 3, 2018 Adjustment for new Standard Balance as of February 4, 2018 Prepaid expenses and other current assets $ 81,972 $ 7,820 $ 89,792 Accrued expenses and other current liabilities 495,767 16,645 512,412 Deferred income taxes 57,074 (2,463 ) 54,611 Accumulated deficit (1,036,012 ) (6,362 ) (1,042,374 ) The impact of the adoption of the ASU on the Company’s Consolidated Statement of Operations for the fiscal year ended February 2, 2019, resulted in a decrease to cost of sales and net sales of $5.7 million and $6.8 million , respectively, due to recording the allowance for returns reserve on a gross basis. The remaining impact of the adoption of the ASU on the Company’s Consolidated Statement of Operations for the fiscal year ended February 2, 2019 was immaterial. The impact of the adoption of the ASU on the Company’s Consolidated Balance Sheet as of February 2, 2019 was as follows (in thousands): As Reported Balance without adoption Effect of change Prepaid expenses and other current assets $ 63,454 $ 57,785 $ 5,669 Accrued expenses and other current liabilities 504,834 489,492 15,342 Deferred income taxes 36,937 39,636 (2,699 ) Accumulated deficit (915,113 ) (908,139 ) (6,974 ) Derivatives and Hedging (ASU 2017-12) In August 2017, the FASB issued ASU 2017-12 Derivatives and Hedging (Topic 815) . The update allows hedge accounting for new types of interest rate hedges of financial instruments and simplifies the documentation requirements to qualify for hedge accounting. In addition, any gain or loss from hedge ineffectiveness will be reported in the same income statement line with the effective hedge results and the hedged transaction. The updated guidance is effective for fiscal years and interim periods within those years beginning after December 15, 2018, with early adoption permitted. The Company adopted this guidance at the beginning of its fourth quarter of fiscal year 2018 and the effect of the adoption did not have a material impact on the Company’s consolidated financial statements. Employee Share-Based Payments (ASU 2016-09) In March 2016, the FASB issued an accounting standard update that aims to simplify accounting for stock-based compensation. The changes include accounting for income tax consequences, classification of awards as either equity or liabilities, an option to recognize gross share compensation expense with actual forfeitures recognized as they occur, as well as certain classifications on the statement of cash flows. The Company elected to account for forfeitures as they occur rather than apply an estimated forfeiture rate to stock-based compensation expense. The Company adopted this standard update in 2017 and applied the changes prospectively. The effect of the adoption did not have a material impact on the Company’s consolidated financial statements. Inventory Measurement (ASU 2015-11) In July 2015, the FASB issued an accounting standard update that aims to simplify the measurement of inventory. The changes include measuring inventory at the lower of cost and net realizable value. Net realizable value is the estimated selling prices in the ordinary course of business, less reasonably predictable costs of completion, disposal, and transportation. The Company adopted this standard on a prospective basis in 2017 and prior periods were not retrospectively adjusted. The effect of the adoption did not have a material impact on the Company’s consolidated financial statements. Reclassifications of Tax Effects from Accumulated Other Comprehensive Income (ASU 2018-02) In February 2018 , the FASB issued an accounting standard update that allows the reclassification of stranded tax effects resulting from the Tax Cuts and Jobs Act from accumulated other comprehensive income to retained earnings. The Company adopted this standard update in 2017 and applied the changes prospectively for the fiscal year ended February 3, 2018 and reclassified $432 thousand from accumulated other comprehensive income to retained earnings as of February 3, 2018 . Modifications to Share-based Compensation Awards (ASU 2017-09) At the beginning of fiscal year 2018, the Company adopted ASU No. 2017-09, Compensation-Stock Compensation Topic 718-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Should the Company modify share-based payment awards in the future, it will apply the provisions of ASU 2017-09. Definition of a Business (ASU 2017-01) At the beginning of fiscal year 2018, the Company adopted ASU No. 2017-01 , Business Combinations (Topic 805): Clarifying the Definition of a Business (“ASU 2017-01”). ASU 2017-01 assists entities in determining if acquired assets constitute the acquisition of a business or the acquisition of assets for accounting and reporting purposes. This distinction is important because goodwill can only be recognized in an acquisition of a business. Prior to ASU 2017-01, if revenues were generated immediately before and after a transaction, the acquisition was typically considered a business. Under ASU 2017-01, entities are required to further assess the substance of the processes they acquire. Should the Company commence or complete an acquisition in future periods, it will apply the provisions of ASU 2017-01. Classification of Costs Related to Defined Benefit Pension and Other Post-Retirement Benefit Plans (ASU 2017-07) At the beginning of fiscal year 2018, the Company adopted ASU No. 2017-07, Compensation—Retirement Benefits (Topic 715: Improving the Presentation of Net Periodic Pension Cost and Net Periodic Post-Retirement Benefit Cost (“ASU 2017-07”). ASU 2017-07 changes how employers that sponsor defined benefit pension and/or other post-retirement benefit plans present the net periodic benefit costs in the statement of operations. Under this new guidance, an employer’s statement of operations presents service cost arising in the current period in the same statement line item as other employee compensation. However, all other components of current period costs related to defined benefit plans, such as prior service costs and actuarial gains and losses, are presented on the statement of operations on a line item outside (or below) operating income. ASU 2017-07 affects only the classification of certain costs on the statement of operations, not the determination of costs. Net periodic pension costs related to the Company’s frozen defined benefit pension plan and post-retirement medical benefit plan were not material for fiscal year 2018 or prior periods. The retrospective impact of this standard on our historical financial statements is not material, and future filings will not be restated. Statement of Cash Flows (ASU 2016-15) At the beginning of fiscal year 2018, the Company adopted ASU No. 2016-15, Statement of Cash Flows (Topic 230) (“ASU 2016-15”). ASU 2016-15 represents a consensus of the FASB’s Emerging Issues Task Force on eight separate issues that, if present, can impact classifications on the statement of cash flows. The guidance requires application using a retrospective transition method. The adoption of ASU 2016-15 only impacted the classification of certain insurance proceeds on the Company consolidated statement of cash flows for the first quarter of fiscal year 2017. The Company’s insurance proceeds were not material for fiscal year 2018 or fiscal year 2017. The retrospective impact of this standard on our historical financial statements is not material and future filings will not be restated. Recent Accounting Pronouncements Leases (ASU 2016-02) In February 2016, the FASB issued ASU 2016-02 Leases (Topic 842) which will require recognition on the balance sheet for the rights and obligations created by leases with terms greater than twelve months. The new standard is effective for fiscal years and interim periods within those years beginning after December 15, 2018, with early adoption permitted. The Company plans to adopt this guidance at the beginning of its first quarter of fiscal 2019 and plans to utilize the transition option which does not require application of the guidance to comparative periods in the year of adoption. Upon adoption of the standard, the Company will be required to record substantially all leases on the balance sheet as a right-of-use ("ROU") asset and a lease liability. The Company expects to utilize the related package of practical expedients permitted by the transition guidance in ASU 2016-02, which allows the Company to carry forward its identification of contracts that are or contain leases, its historical lease classification and its initial direct costs for existing leases. The Company expects to recognize lease liabilities for its operating leases totaling between $1.9 billion and $2.1 billion upon adoption. The initial ROU assets recognized will be equal to the initial operating lease liabilities, adjusted for the balance on adoption date of prepaid and accrued rent, lease incentives and unamortized initial direct costs. The Company currently expects to recognize ROU assets in the same range as its lease liabilities for its operating leases. The Company does not expect adoption of the standard to have a material impact on the Company’s historical capital leases, which will be presented as finance leases under ASU 2016-02. Additionally, the Company does not believe adoption of this standard will have a material effect on the Company's consolidated results of operations or cash flows. Non-Employee Share-Based Compensation (ASU 2018-07) In June 2018, the FASB issued ASU 2018-07 Improvements to Non-employee Share-Based Payment Accounting which updates the guidance to Compensation—Stock Compensation (Topic 718). The updated guidance aligns the measurement and classification guidance for share-based payments to non-employees with the guidance for share-based payments to employees, with certain exceptions. The updated guidance is effective for fiscal years and interim periods within those fiscal years beginning after December 15, 2018, with early adoption permitted. The Company does not anticipate the updated guidance will have a material impact on its consolidated financial statements. Fair Value Measurement (ASU 2018-13) In August 2018, the FASB issued ASU 2018-13 Changes to the Disclosure Requirements for Fair Value Measurement which updates the guidance to Fair Value Measurement (Topic 820). The updated guidance modifies the disclosure requirements for fair value measurements by removing, modifying or adding certain disclosures. The updated guidance is effective for fiscal periods beginning after December 15, 2019 including interim periods within those fiscal year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does not anticipate the updated guidance will have a material impact on its consolidated financial statements. Goodwill Impairment (ASU 2017-04) In January 2017, the FASB issued ASU 2017-04. ASU 2017-04 provides amendments to ASC 350, "Intangibles - Goodwill and Other", which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amendments in this update are effective prospectively during interim and annual periods beginning after December 15, 2019, with early adoption permitted. The Company does not believe adoption of this standard will have a material effect on the Company's consolidated results of operations or cash flows. Intangibles-Goodwill and Other-Internal-Use Software (ASU 2018-15) In August 2018, the FASB issued ASU 2018-15 Intangibles—Goodwill and Other—Internal-Use Software (Subtopic 350-40). The update related to accounting for implementation costs incurred in a cloud computing arrangement that is a service contract. The update allows entities who are customers in hosting arrangements that are service contracts to apply the existing internal-use software guidance to determine which implementation costs to capitalize as an asset related to the service contract and which costs to expense. The update specifies classification for capitalizing implementation costs and related amortization expense within the financial statements and requires additional disclosures. The updated guidance is effective for fiscal reporting periods, including interim reporting within those periods, beginning after December 15, 2019. Early adoption is permitted and can be applied either retrospectively or prospectively. The Company is currently evaluating the transition methods and the impact of the adoption of this standard on its consolidated financial statements.</t>
  </si>
  <si>
    <t>Summary of Significant Accounting Policies (Tables)</t>
  </si>
  <si>
    <t>Percentages of net sales by product line</t>
  </si>
  <si>
    <t>The following table summarizes the percentage of net sales by category: Fiscal Year 2018 % of Total 2017 % of Total 2016 % of Total Edible Grocery 24 % 24 % 25 % Perishables 28 % 29 % 29 % Non-Edible Grocery 21 % 21 % 22 % General Merchandise 14 % 14 % 14 % Gasoline &amp; Other Ancillary Services 13 % 12 % 10 %</t>
  </si>
  <si>
    <t>Impact of adoption of ASU 2014-09</t>
  </si>
  <si>
    <t>The cumulative effect of the changes made to the Company’s February 3, 2018 balance sheet for the adoption of the standard update was as follows (in thousands): Balance as of February 3, 2018 Adjustment for new Standard Balance as of February 4, 2018 Prepaid expenses and other current assets $ 81,972 $ 7,820 $ 89,792 Accrued expenses and other current liabilities 495,767 16,645 512,412 Deferred income taxes 57,074 (2,463 ) 54,611 Accumulated deficit (1,036,012 ) (6,362 ) (1,042,374 ) The impact of the adoption of the ASU on the Company’s Consolidated Balance Sheet as of February 2, 2019 was as follows (in thousands): As Reported Balance without adoption Effect of change Prepaid expenses and other current assets $ 63,454 $ 57,785 $ 5,669 Accrued expenses and other current liabilities 504,834 489,492 15,342 Deferred income taxes 36,937 39,636 (2,699 ) Accumulated deficit (915,113 ) (908,139 ) (6,974 )</t>
  </si>
  <si>
    <t>Debt and Credit Arrangements (Tables)</t>
  </si>
  <si>
    <t>Schedule of debt</t>
  </si>
  <si>
    <t>Debt consisted of the following at February 2, 2019 and February 3, 2018 (in thousands): February 2, 2019 February 3, 2018 ABL Facility $ 289,000 $ 217,000 First Lien Term Loan 1,530,045 1,910,563 Second Lien Term Loan — 625,000 Unamortized debt discount and debt issuance costs (18,197 ) (40,153 ) Less: current portion (254,377 ) (219,750 ) Long-term debt $ 1,546,471 $ 2,492,660</t>
  </si>
  <si>
    <t>Schedule of future minimum principal payments on debt</t>
  </si>
  <si>
    <t>Scheduled future minimum principal payments on debt as of February 2, 2019 are as follows: Fiscal Year: Dollars in 2019 $ 254,377 2020 15,377 2021 15,377 2022 15,377 2023 1,518,537 Thereafter — Total $ 1,819,045</t>
  </si>
  <si>
    <t>Interest Expense, net (Tables)</t>
  </si>
  <si>
    <t>Components of interest expense</t>
  </si>
  <si>
    <t>The following details the components of interest expense for the periods presented (in thousands): Fiscal Year Ended Fiscal Year Ended Fiscal Year Ended Interest on debt $ 128,643 $ 163,210 $ 122,193 Interest on capital lease and financing obligations 4,119 4,205 4,244 Debt issuance costs amortization 3,322 4,060 7,693 Original issue discount amortization 3,233 4,403 9,398 Charges related to debt refinancing 25,405 21,061 — Capitalized interest (187 ) (215 ) (68 ) Unrealized loss on interest rate caps — — 73 Other interest income — — (182 ) Interest expense, net $ 164,535 $ 196,724 $ 143,351</t>
  </si>
  <si>
    <t>Intangible Assets and Liabilities (Tables)</t>
  </si>
  <si>
    <t>Intangible assets and liabilities</t>
  </si>
  <si>
    <t>Intangible assets and liabilities consist of the following (in thousands): February 2, 2019 Gross Carrying Accumulated Net Amount Goodwill $ 924,134 $ — $ 924,134 Intangible Assets Not Subject to Amortization: BJ’s trade name $ 90,500 $ — $ 90,500 Intangible Assets Subject to Amortization: Member relationships 245,000 (178,330 ) 66,670 Private label brands 8,500 (5,194 ) 3,306 Below market leases 120,182 (79,788 ) 40,394 Total intangible assets $ 464,182 $ (263,312 ) $ 200,870 Intangible Liabilities Subject to Amortization: Above market leases $ (30,515 ) $ 16,872 $ (13,643 ) February 3, 2018 Gross Carrying Accumulated Net Amount Goodwill $ 924,134 $ — $ 924,134 Intangible Assets Not Subject to Amortization: BJ’s trade name $ 90,500 $ — $ 90,500 Intangible Assets Subject to Amortization: Member relationships 245,000 (163,668 ) 81,332 Private label brands 8,500 (4,486 ) 4,014 Below market leases 120,182 (71,152 ) 49,030 Total intangible assets $ 464,182 $ (239,306 ) $ 224,876 Intangible Liabilities Subject to Amortization: Above market leases $ (30,515 ) $ 14,709 $ (15,806 )</t>
  </si>
  <si>
    <t>Estimated future intangible assets and liabilities amortization</t>
  </si>
  <si>
    <t>The Company estimates that amortization expense related to intangible assets and liabilities will be as follows in each of the next five fiscal years (in thousands): Below Market Leases Above Market Leases Other Intangibles Total 2019 $ 7,633 $ (2,077 ) $ 13,491 $ 19,047 2020 7,117 (1,846 ) 11,862 17,133 2021 6,153 (1,581 ) 10,483 15,055 2022 4,507 (1,526 ) 9,230 12,211 2023 3,743 (1,374 ) 7,866 10,235</t>
  </si>
  <si>
    <t>Commitments and Contingencies (Tables)</t>
  </si>
  <si>
    <t>Future minimum lease payments of operating leases</t>
  </si>
  <si>
    <t>Future minimum lease payments of operating leases as of February 2, 2019 were as follows (in thousands): Fiscal Year Future minimum payments 2019 $ 309,785 2020 310,956 2021 299,410 2022 282,841 2023 264,363 Thereafter 1,778,207 Total $ 3,245,562</t>
  </si>
  <si>
    <t>Future minimum lease payments of capital leases and financing obligations</t>
  </si>
  <si>
    <t>Future minimum lease payments of capital leases and financing obligations for arrangements that did not qualify for sale-lease back accounting as of February 2, 2019 are as follows (in thousands): Fiscal Year Future minimum 2018 $ 4,510 2019 4,807 2020 4,833 2021 4,894 2022 4,956 Thereafter 34,377 Total Minimum payments 58,377 Less: amount representing interest (37,855 ) Total $ 20,522</t>
  </si>
  <si>
    <t>Discontinued Operations (Tables)</t>
  </si>
  <si>
    <t>Activity associated with discontinued operations</t>
  </si>
  <si>
    <t xml:space="preserve">The following tables summarize the activity for the periods ended February 2, 2019 and February 3, 2018 associated with discontinued operations, which consist of closing two BJ’s clubs in January 2011 (in thousands): Discontinued Operations 2018 Liabilities Charges Payments/ Liabilities Cumulative BJ’s clubs $ 8,683 $ (235 ) $ (5,259 ) $ 3,189 $ 59,364 Current portion $ 2,122 $ 739 Long-term portion 6,561 2,450 Total $ 8,683 $ 3,189 Discontinued Operations 2017 Liabilities Charges Payments/ Liabilities Cumulative BJ’s clubs $ 8,271 $ 2,766 $ (2,354 ) $ 8,683 $ 59,599 Current portion $ 2,013 $ 2,122 Long-term portion 6,258 6,561 Total $ 8,271 $ 8,683 </t>
  </si>
  <si>
    <t>Stock Incentive Plans (Tables)</t>
  </si>
  <si>
    <t>Weighted-average assumptions used to estimate fair value of options using Black-Scholes option pricing model</t>
  </si>
  <si>
    <t>The fair value of the options was estimated using the Black-Scholes option pricing model with the following weighted-average assumptions (no dividends were expected): Fiscal Year Ended Fiscal Year Ended Fiscal Year Ended Risk-free interest rate range 2.56% - 2.73% 1.40% - 1.40% 1.35% - 1.98% Expected volatility factor 26.9% 35.0% 35.0% Weighted-average expected option life (yrs.) 5.9 5.7 6.0 Weighted-average grant-date fair value $5.16 $2.51 $4.40</t>
  </si>
  <si>
    <t>Stock option activity</t>
  </si>
  <si>
    <t>Presented below is a summary of stock option activity and weighted-average exercise prices for fiscal year ended February 2, 2019 : (options in thousands) Number of Weighted- Weighted-average Outstanding, beginning of period 8,981 $ 4.00 Granted 2,791 16.39 Forfeited (409 ) 6.88 Exercised (5,111 ) 3.09 Outstanding, end of period 6,252 10.09 7.7 Vested and expected to vest, end of period 6,252 10.09 7.7 Exercisable, end of period 3,480 $ 5.31 6.4</t>
  </si>
  <si>
    <t>Restricted shares and restricted stock units activity</t>
  </si>
  <si>
    <t>Presented below is a summary of our non-vested restricted shares and restricted stock units and weighted-average grant-date fair values for the periods ended February 2, 2019: Restricted Stock Restricted Stock Units (shares in thousands) Shares Weighted-Average Grant-Date Fair Value Shares Weighted-Average Grant-Date Fair Value Unvested at beginning of year — $ — — $ — Granted 2,960 22.04 16 27.59 Forfeited (33 ) 22.00 — — Vested (1,954 ) 22.00 — — Outstanding, February 2, 2019 973 $ 22.14 16 $ 27.59</t>
  </si>
  <si>
    <t>Income Taxes (Tables)</t>
  </si>
  <si>
    <t>Provision (benefit) for income taxes from continuing operations</t>
  </si>
  <si>
    <t>The provision (benefit) for income taxes from continuing operations includes the following (in thousands): Fiscal Year Ended Fiscal Year Ended Fiscal Year Ended Federal: Current $ 14,641 $ 1,976 $ 42,268 Deferred (9,563 ) (33,219 ) (19,457 ) State: Current 11,877 5,220 9,230 Deferred (5,129 ) (2,404 ) (4,073 ) Total income tax provision (benefit) $ 11,826 $ (28,427 ) $ 27,968</t>
  </si>
  <si>
    <t>Reconciliation of statutory federal income tax rate</t>
  </si>
  <si>
    <t>A reconciliation of the statutory federal income tax rate with the Company’s effective income tax rate is as follows: Fiscal Year Ended Fiscal Year Ended Fiscal Year Ended Statutory federal income tax rates 21.0 % 33.7 % 35.0 % State income taxes, net of federal tax benefit 3.8 7.5 4.5 Effect of federal rate change (1.8 ) (136.2 ) — Work opportunity and solar tax credit (1.3 ) (17.9 ) (1.6 ) Charitable contributions (0.5 ) (1.0 ) (0.3 ) Prior year adjustments 0.1 (3.2 ) — Stock options (10.8 ) (4.8 ) — Other (2.0 ) 1.2 0.9 Effective income tax rate 8.5 % (120.7 )% 38.5 %</t>
  </si>
  <si>
    <t>Significant components of deferred tax assets and liabilities</t>
  </si>
  <si>
    <t>Significant components of the Company’s deferred tax assets and liabilities as of February 2, 2019 and February 3, 2018 were as follows (in thousands): February 2, 2019 February 3, 2018 Deferred tax assets: Self-insurance reserves $ 29,288 $ 27,595 Rental step liabilities 23,194 21,336 Compensation and benefits 13,823 15,975 Interest 12,354 — Capital lease and financing obligations 5,826 7,542 Interest rate swap 5,454 — Deferred gain amortization 4,956 5,279 Intangible liabilities 3,834 4,408 Environment clean up reserve 3,664 3,312 Startup costs 3,276 3,675 Lease incentive gain 2,963 3,029 Closed store obligations 896 2,421 Other 16,926 13,677 Total deferred tax assets $ 126,454 $ 108,249 Deferred tax liabilities: Fixed assets $ 87,413 $ 79,388 Intangible assets 56,444 62,716 Debt costs 5,152 7,728 Capital lease and financings obligations 5,079 7,014 Other 9,303 8,477 Total deferred tax liabilities 163,391 165,323 Net deferred tax liabilities $ (36,937 ) $ (57,074 )</t>
  </si>
  <si>
    <t>Reconciliation of unrecognized tax benefits</t>
  </si>
  <si>
    <t>A reconciliation of the beginning and ending amount of unrecognized tax benefits is as follows (in thousands): Fiscal year Ended Fiscal year Ended Balance at the beginning of the period $ 4,357 $ 4,199 Additions (reductions) for tax positions taken during prior years (142 ) 607 Additions for tax positions taken during the current year 960 43 Settlements (125 ) (260 ) Lapses in statute of limitations (2,526 ) (232 ) Balance at the end of the period $ 2,524 $ 4,357</t>
  </si>
  <si>
    <t>Postretirement Medical Benefits (Tables)</t>
  </si>
  <si>
    <t>Change in obligation and funded status</t>
  </si>
  <si>
    <t>The change in obligation and funded status of the plan at February 2, 2019 and February 3, 2018 was as follows (in thousands): Fiscal Year Ended Fiscal Year Ended Change in Obligation Projected benefit obligation at beginning of period $ 5,360 $ 5,927 Company service cost 143 182 Interest cost 150 147 Plan participants’ contributions 270 316 Net actuarial loss (1,336 ) (392 ) Benefit payments made directly by the Company (413 ) (820 ) Projected benefit obligation at end of period $ 4,174 $ 5,360 Change in Plan Assets Fair value of plan assets at beginning of period $ — $ — Company contributions 143 504 Plan participants’ contributions 270 316 Benefit payments made directly by the Company (413 ) (820 ) Fair value of plan assets at end of period — — Funded status at end of year $ (4,174 ) $ (5,360 )</t>
  </si>
  <si>
    <t>Net periodic postretirement benefit cost</t>
  </si>
  <si>
    <t>Net periodic postretirement benefit cost for the last three fiscal years consists of the following (in thousands): Fiscal Year Ended Fiscal Year Ended Fiscal Year Ended Company service cost $ 143 $ 182 $ 204 Interest cost 150 147 142 Net prior service credit amortization (693 ) (693 ) (693 ) Amortization of unrecognized gain (316 ) (250 ) (510 ) Net periodic postretirement benefit cost $ (716 ) $ (614 ) $ (857 ) Discount rate used to determine cost 3.00 % 2.63 % 2.45 % Health care cost trend rates 6.50 % 7.00 % 7.00 %</t>
  </si>
  <si>
    <t>Change in accumulated other comprehensive income</t>
  </si>
  <si>
    <t>The change in accumulated other comprehensive income (“AOCI”), gross of tax, consists of the following (in thousands): Fiscal Year Ended Fiscal Year Ended AOCI at the beginning of period $ (3,331 ) $ (3,882 ) Net prior service credit amortization 693 693 Amortization of net actuarial gain 316 250 Net actuarial loss for the period (1,336 ) (392) AOCI at the end of the period $ (3,658 ) $ (3,331 )</t>
  </si>
  <si>
    <t>Weighted-average assumptions used to determine postretirement benefit obligations</t>
  </si>
  <si>
    <t>The following weighted-average assumptions were used to determine the postretirement benefit obligations: February 2, 2019 February 3, 2018 Discount rate 3.04 % 3.00 % Health care cost trend rate assumed for next year 6.50 % 6.50 % Ultimate trend rate 5.00 % 5.00 % Year that the rate reaches the ultimate trend rate 2024 2024</t>
  </si>
  <si>
    <t>Effects of one-percentage point change in assumed health care cost trend rates</t>
  </si>
  <si>
    <t>A one -percentage point change in assumed health care cost trend rates would have the following effects as of February 2, 2019 (in thousands): Effect of 1% Increase in Medical Trend Rates Postretirement benefit obligation increases by $ 124 Total of service and interest cost increases by 16 Effect of 1% Decrease in Medical Trend Rates Postretirement benefit obligation decreases by $ 120 Total of service and interest cost decreases by 15</t>
  </si>
  <si>
    <t>Estimated future benefit payments for postretirement plan</t>
  </si>
  <si>
    <t>The estimated future benefit payments for the postretirement health care plan at February 2, 2019 are (in thousands): Fiscal Year Future 2019 $ 774 2020 707 2021 692 2022 706 2023 640 2024 to 2028 1,357 Total 4,876</t>
  </si>
  <si>
    <t>Asset Retirement Obligations (Tables)</t>
  </si>
  <si>
    <t>Activity relating to liability for asset retirement obligations</t>
  </si>
  <si>
    <t>The following is a summary of activity relating to the liability for asset retirement obligations, which the Company will incur primarily in connection with the future removal of gasoline tanks and the related infrastructure. The following is included in other noncurrent liabilities on the consolidated balance sheets (in thousands): Fiscal Year Ended Fiscal Year Ended Fiscal Year Ended Balance, beginning of period $ 12,998 $ 11,846 $ 10,714 Accretion expense 1,031 959 895 Liabilities incurred during the year 1,219 193 237 Balance, end of period $ 15,248 $ 12,998 $ 11,846</t>
  </si>
  <si>
    <t>Accrued Expenses and Other Current Liabilities (Tables)</t>
  </si>
  <si>
    <t>Major components of accrued expenses and other current liabilities</t>
  </si>
  <si>
    <t>The major components of accrued expenses and other current liabilities are as follows (in thousands): February 2, 2019 February 3, 2018 Deferred membership fee income $ 134,415 $ 126,216 Employee compensation 77,663 83,921 Outstanding checks and payables 58,840 34,002 Insurance reserves 47,813 40,620 BJ’s Perks rewards 34,083 22,736 Sales, property, use and other taxes 29,050 33,031 Deferred revenues 26,800 16,977 Fixed asset accruals 13,849 19,405 Professional services 20,197 7,998 Utilities, advertising and accrued interest 16,177 41,709 MFI Sales and legal reserves 12,744 6,652 Repairs and maintenance 11,808 17,734 Other 21,395 44,766 Total $ 504,834 $ 495,767</t>
  </si>
  <si>
    <t>Deferred membership fee income activity</t>
  </si>
  <si>
    <t>The following table summarizes membership fee income activity for each of the last two fiscal years (in thousands): Fiscal Year Ended Fiscal Year Ended Deferred MFI, beginning of period $ 126,216 $ 116,483 Cash received from members 291,092 268,327 Revenue recognized in earnings (282,893 ) (258,594 ) Deferred MFI, end of period $ 134,415 $ 126,216</t>
  </si>
  <si>
    <t>Other Noncurrent Liabilities (Tables)</t>
  </si>
  <si>
    <t>Major components of other noncurrent liabilities</t>
  </si>
  <si>
    <t>The major components of other noncurrent liabilities are as follows (in thousands): February 2, 2019 February 3, 2018 Rent escalation liability $ 82,907 $ 76,867 Workers’ compensation and general liability 70,585 72,317 Capital leases and financing obligations 28,824 35,147 Interest rate swap liability 19,410 — Postretirement medical benefit and other 16,938 21,634 Deferred gain on sale leasebacks 16,348 17,639 Asset retirement obligations 15,248 12,998 Lease incentives 13,920 14,985 Above market leases 13,643 15,806 Total noncurrent liabilities $ 277,823 $ 267,393</t>
  </si>
  <si>
    <t>Fair Value Measurements (Tables)</t>
  </si>
  <si>
    <t>Gross carrying amount and fair value of debt</t>
  </si>
  <si>
    <t>The gross carrying amount and fair value of the Company’s debt at February 2, 2019 are as follows (in thousands): Carrying Fair Value First Lien Term Loan $ 1,530,045 $ 1,516,872 ABL Facility 289,000 289,000 Total Debt $ 1,819,045 $ 1,805,872 The gross carrying amount and fair value of the Company’s debt at February 3, 2018 are as follows (in thousands): Carrying Fair Value First Lien Term Loan $ 1,910,563 $ 1,908,174 Second Lien Term Loan 625,000 625,000 ABL Facility 217,000 217,000 Total Debt $ 2,752,563 $ 2,750,174</t>
  </si>
  <si>
    <t>Earnings Per Share (Tables)</t>
  </si>
  <si>
    <t>Reconciliation of weighted-average common shares outstanding</t>
  </si>
  <si>
    <t>The table below reconciles basic weighted-average common shares outstanding to diluted weighted-average common shares outstanding for fiscal years 2018 , 2017 and 2016 : Fiscal Year Ended Fiscal Year Ended Fiscal Year Ended Weighted-average common shares outstanding, used for basic computation 116,599,102 88,385,864 88,163,992 Plus: Incremental shares of potentially dilutive securities Stock incentive awards 4,535,748 3,877,713 2,572,087 Weighted-average number of common and dilutive potential common shares outstanding 121,134,850 92,263,577 90,736,079</t>
  </si>
  <si>
    <t>Condensed Financial Information of Registrant (Parent Company Only) (Tables)</t>
  </si>
  <si>
    <t>Parent Company Only Condensed Balance Sheets</t>
  </si>
  <si>
    <t>BJ’S WHOLESALE CLUB HOLDINGS, INC. (PARENT COMPANY ONLY) CONDENSED BALANCE SHEETS (Amounts in thousands) Fiscal Year Ended Fiscal Year Ended ASSETS Investment in subsidiaries $ (202,084 ) $ (1,019,419 ) Contingently redeemable common stock, par value $0.01; 0 shares issued and outstanding at February 2, 2019 and 1,456 shares issued and outstanding at February 3, 2018: — 10,438 STOCKHOLDERS’ DEFICIT Common stock, par value $0.01; 305,000 shares authorized; 138,099 shares issued and 137,317 shares outstanding at February 2, 2019; 87,073 shares issued and outstanding at February 3, 2018 1,381 871 Additional paid-in capital 730,757 4,537 Accumulated deficit (915,113 ) (1,035,265 ) Treasury stock, at cost, 782 shares and no shares outstanding at February 2, 2019 and February 3, 2018, respectively. (19,109 ) — Total contingently redeemable common stock and stockholders’ deficit $ (202,084 ) $ (1,019,419 )</t>
  </si>
  <si>
    <t>Parent Company Only Consolidated Statements of Operations and Comprehensive Income</t>
  </si>
  <si>
    <t>BJ’S WHOLESALE CLUB HOLDINGS, INC. (PARENT COMPANY ONLY) CONDENSED STATEMENTS OF OPERATIONS AND COMPREHENSIVE INCOME (Amounts in thousands, except per share amounts) Fiscal Year Ended Fiscal Year Ended Fiscal Year Ended Equity in net income of subsidiaries $ 127,261 $ 50,301 $ 44,224 Net income 127,261 50,301 44,224 Net income per share attributable to common stockholders’: Basic $ 1.09 $ 0.57 $ 0.50 Diluted 1.05 0.54 0.48 Weighted average number of common shares outstanding: Basic 116,599 88,386 88,164 Diluted 121,135 92,264 90,736</t>
  </si>
  <si>
    <t>Selected Quarterly Financial Data (Unaudited) (Tables)</t>
  </si>
  <si>
    <t>Selected quarterly financial data</t>
  </si>
  <si>
    <t>Presented below is the selected quarterly financial data for fiscal year 2018 and fiscal year 2017, which was prepared on the same basis as the audited consolidated financial statements and includes all adjustments necessary to present fairly, in all material respects, the information set forth therein on a consistent basis. The fourth quarter of fiscal year 2017 consisted of 14 weeks, whereas the fourth quarter of fiscal year 2018 consisted of 13 weeks. Quarters in which there are 14 weeks will see increased net sales and expenses from the additional week. Also, in the second quarter of fiscal year 2018, the Company paid the entire outstanding amount on its Second Lien Term Loan of $623.2 million . In the first quarter of fiscal year 2017, the Company distributed a $735.5 million dividend to its common stockholders. (in thousands, except per share amounts) First Quarter Second Quarter Third Quarter Fourth Quarter Fiscal Year Ended February 2, 2019 (52 weeks) Net sales $ 2,993,742 $ 3,236,664 $ 3,150,234 $ 3,343,814 Total revenue 3,061,697 3,307,105 3,221,663 3,416,882 Gross profit 551,359 588,503 592,088 628,945 Net income (loss) 14,137 (5,614 ) 54,431 64,307 Basic earnings (loss) per share 0.16 (0.05 ) 0.40 0.47 Diluted earnings (loss) per share 0.15 (0.05 ) 0.39 0.46 Fiscal Year Ended February 3, 2018 (53 weeks) Net sales 2,883,298 3,103,335 3,019,389 3,489,973 Total revenue 2,946,828 3,167,527 3,084,245 3,555,989 Gross profit 505,523 553,340 560,948 621,286 Net income (loss) (58,894 ) 19,712 22,775 66,708 Basic earnings (loss) per share (0.67 ) 0.22 0.26 0.75 Diluted earnings (loss) per share (0.67 ) 0.22 0.25 0.71</t>
  </si>
  <si>
    <t>Description of Business - Additional Information (Detail)</t>
  </si>
  <si>
    <t>Feb. 02, 2019statestore</t>
  </si>
  <si>
    <t>Number of warehouses operated | store</t>
  </si>
  <si>
    <t>Number of states operated in | state</t>
  </si>
  <si>
    <t>Summary of Significant Accounting Policies - Net Sales by Category (Detail)</t>
  </si>
  <si>
    <t>Edible Grocery</t>
  </si>
  <si>
    <t>Disaggregation of Revenue [Line Items]</t>
  </si>
  <si>
    <t>Revenue recognized</t>
  </si>
  <si>
    <t>24.00%</t>
  </si>
  <si>
    <t>25.00%</t>
  </si>
  <si>
    <t>Perishables</t>
  </si>
  <si>
    <t>28.00%</t>
  </si>
  <si>
    <t>29.00%</t>
  </si>
  <si>
    <t>Non-Edible Grocery</t>
  </si>
  <si>
    <t>21.00%</t>
  </si>
  <si>
    <t>22.00%</t>
  </si>
  <si>
    <t>General Merchandise</t>
  </si>
  <si>
    <t>14.00%</t>
  </si>
  <si>
    <t>Gasoline &amp; Other Ancillary Services</t>
  </si>
  <si>
    <t>13.00%</t>
  </si>
  <si>
    <t>12.00%</t>
  </si>
  <si>
    <t>10.00%</t>
  </si>
  <si>
    <t>Summary of Significant Accounting Policies - Impact of Adoption of ASU 2014-09 (Detail) - USD ($) $ in Thousands</t>
  </si>
  <si>
    <t>Feb. 04, 2018</t>
  </si>
  <si>
    <t>Item Effected [Line Items]</t>
  </si>
  <si>
    <t>Calculated under Revenue Guidance in Effect before Topic 606</t>
  </si>
  <si>
    <t>Difference between Revenue Guidance in Effect before and after Topic 606 | ASU 2014-09</t>
  </si>
  <si>
    <t>Summary of Significant Accounting Policies - Additional Information (Detail)</t>
  </si>
  <si>
    <t>Oct. 01, 2018USD ($)$ / sharesshares</t>
  </si>
  <si>
    <t>Jul. 02, 2018USD ($)$ / sharesshares</t>
  </si>
  <si>
    <t>Jun. 15, 2018</t>
  </si>
  <si>
    <t>Feb. 02, 2019USD ($)</t>
  </si>
  <si>
    <t>Nov. 03, 2018USD ($)</t>
  </si>
  <si>
    <t>Aug. 04, 2018USD ($)</t>
  </si>
  <si>
    <t>May 05, 2018USD ($)</t>
  </si>
  <si>
    <t>Feb. 03, 2018USD ($)</t>
  </si>
  <si>
    <t>Oct. 28, 2017USD ($)</t>
  </si>
  <si>
    <t>Jul. 29, 2017USD ($)</t>
  </si>
  <si>
    <t>Apr. 29, 2017USD ($)</t>
  </si>
  <si>
    <t>Feb. 02, 2019USD ($)reporting_unitshares</t>
  </si>
  <si>
    <t>Jan. 28, 2017USD ($)</t>
  </si>
  <si>
    <t>Feb. 03, 2019USD ($)</t>
  </si>
  <si>
    <t>Feb. 04, 2018USD ($)</t>
  </si>
  <si>
    <t>Deferred revenue, remaining performance obligations</t>
  </si>
  <si>
    <t>Significant Accounting Policies [Line Items]</t>
  </si>
  <si>
    <t>Aggregate net offering proceeds</t>
  </si>
  <si>
    <t>Stock issuance costs</t>
  </si>
  <si>
    <t>Repayment of debt</t>
  </si>
  <si>
    <t>Stock split, conversion ratio</t>
  </si>
  <si>
    <t>Allowances for doubtful accounts</t>
  </si>
  <si>
    <t>Depreciation expense</t>
  </si>
  <si>
    <t>Amortization of deferred debt issuance costs</t>
  </si>
  <si>
    <t>Number of reporting units for goodwill impairment testing | reporting_unit</t>
  </si>
  <si>
    <t>Impairment of goodwill</t>
  </si>
  <si>
    <t>Impairment of long-lived assets</t>
  </si>
  <si>
    <t>Percentage of cash back earned</t>
  </si>
  <si>
    <t>2.00%</t>
  </si>
  <si>
    <t>Maximum annual cash back amount</t>
  </si>
  <si>
    <t>Cash back in form of electronic awards issued</t>
  </si>
  <si>
    <t>Cash back in form of electronic awards issued, expiration term</t>
  </si>
  <si>
    <t>6 months</t>
  </si>
  <si>
    <t>Other current liabilities</t>
  </si>
  <si>
    <t>Sales returns reserve</t>
  </si>
  <si>
    <t>Gross amount of assets recorded under capital lease and financing obligations</t>
  </si>
  <si>
    <t>Accumulated depreciation for capital lease</t>
  </si>
  <si>
    <t>Advertising expenses as a percent of net sales</t>
  </si>
  <si>
    <t>0.70%</t>
  </si>
  <si>
    <t>0.60%</t>
  </si>
  <si>
    <t>0.50%</t>
  </si>
  <si>
    <t>Net sales</t>
  </si>
  <si>
    <t>Membership term</t>
  </si>
  <si>
    <t>12 months</t>
  </si>
  <si>
    <t>Deferred revenue</t>
  </si>
  <si>
    <t>Gift Card Programs</t>
  </si>
  <si>
    <t>BJ’s trade name</t>
  </si>
  <si>
    <t>Impairment of indefinite-lived intangible assets</t>
  </si>
  <si>
    <t>Minimum | ASU 2016-02 | Scenario, Forecast</t>
  </si>
  <si>
    <t>Operating lease liabilities</t>
  </si>
  <si>
    <t>Minimum | My BJ's Perks Mastercard</t>
  </si>
  <si>
    <t>3.00%</t>
  </si>
  <si>
    <t>Minimum | Card outside of BJ's</t>
  </si>
  <si>
    <t>1.00%</t>
  </si>
  <si>
    <t>Maximum | ASU 2016-02 | Scenario, Forecast</t>
  </si>
  <si>
    <t>Maximum | My BJ's Perks Mastercard</t>
  </si>
  <si>
    <t>5.00%</t>
  </si>
  <si>
    <t>Maximum | Card outside of BJ's</t>
  </si>
  <si>
    <t>Buildings and improvements</t>
  </si>
  <si>
    <t>Estimated useful life</t>
  </si>
  <si>
    <t>33 years</t>
  </si>
  <si>
    <t>Furniture, fixtures and equipment | Minimum</t>
  </si>
  <si>
    <t>3 years</t>
  </si>
  <si>
    <t>Furniture, fixtures and equipment | Maximum</t>
  </si>
  <si>
    <t>10 years</t>
  </si>
  <si>
    <t>Software | Minimum</t>
  </si>
  <si>
    <t>Software | Maximum</t>
  </si>
  <si>
    <t>7 years</t>
  </si>
  <si>
    <t>Net sales | Geographic concentration risk | New York metropolitan area</t>
  </si>
  <si>
    <t>Concentration risk percentage</t>
  </si>
  <si>
    <t>Net sales | Revenue from rights concentration risk</t>
  </si>
  <si>
    <t>97.00%</t>
  </si>
  <si>
    <t>Revenues | Revenue from rights concentration risk</t>
  </si>
  <si>
    <t>95.00%</t>
  </si>
  <si>
    <t>Second Lien Term Loan</t>
  </si>
  <si>
    <t>Common stock issued (in shares) | shares</t>
  </si>
  <si>
    <t>Reclassification of stranded tax effects from Tax Cuts and Jobs Act</t>
  </si>
  <si>
    <t>IPO</t>
  </si>
  <si>
    <t>Reduction to additional paid-in capital for deferred offering costs</t>
  </si>
  <si>
    <t>IPO | Common Stock</t>
  </si>
  <si>
    <t>Common stock, offering price (in usd per share) | $ / shares</t>
  </si>
  <si>
    <t>Underwriters' option | Common Stock</t>
  </si>
  <si>
    <t>Revenue, Remaining Performance Obligation, Expected Timing of Satisfaction, Start Date [Axis]: 2019-02-03</t>
  </si>
  <si>
    <t>Revenue, Remaining Performance Obligation, Expected Timing of Satisfaction [Line Items]</t>
  </si>
  <si>
    <t>Deferred revenue, remaining performance obligations, period of recognition</t>
  </si>
  <si>
    <t>1 year</t>
  </si>
  <si>
    <t>Difference between Revenue Guidance in Effect before and after Topic 606 | Gift Card Programs | ASU 2014-09</t>
  </si>
  <si>
    <t>Difference between Revenue Guidance in Effect before and after Topic 606 | Product | ASU 2014-09</t>
  </si>
  <si>
    <t>Related Party Transactions (Detail) - USD ($)</t>
  </si>
  <si>
    <t>Management services</t>
  </si>
  <si>
    <t>Related Party Transaction [Line Items]</t>
  </si>
  <si>
    <t>Management services agreement, amount per year</t>
  </si>
  <si>
    <t>Management fees and expenses</t>
  </si>
  <si>
    <t>Advantage Solutions Inc.</t>
  </si>
  <si>
    <t>Demonstration and sampling service fees</t>
  </si>
  <si>
    <t>Dividend Recapitalization (Detail) - USD ($)</t>
  </si>
  <si>
    <t>Aug. 13, 2018</t>
  </si>
  <si>
    <t>Jul. 02, 2018</t>
  </si>
  <si>
    <t>Feb. 03, 2017</t>
  </si>
  <si>
    <t>Apr. 29, 2017</t>
  </si>
  <si>
    <t>Dividends Payable [Line Items]</t>
  </si>
  <si>
    <t>Dividend paid to common stockholders</t>
  </si>
  <si>
    <t>Bonus paid</t>
  </si>
  <si>
    <t>Accrued bonus</t>
  </si>
  <si>
    <t>Compensation expense</t>
  </si>
  <si>
    <t>Payment of accrued outstanding interest</t>
  </si>
  <si>
    <t>Capitalized debt issuance costs</t>
  </si>
  <si>
    <t>Loss on the debt refinancing</t>
  </si>
  <si>
    <t>Write-off of debt issuance costs</t>
  </si>
  <si>
    <t>Deferred Bonus</t>
  </si>
  <si>
    <t>2011 Plan and the 2012 Director Stock Option Plan</t>
  </si>
  <si>
    <t>Payments to stock option holders</t>
  </si>
  <si>
    <t>First Lien Term Loan</t>
  </si>
  <si>
    <t>Term loan, refinanced and upsized</t>
  </si>
  <si>
    <t>Term loan, original issue discount</t>
  </si>
  <si>
    <t>ABL Facility</t>
  </si>
  <si>
    <t>Credit facility outstanding</t>
  </si>
  <si>
    <t>Debt and Credit Arrangements - Schedule of Debt (Detail) - USD ($) $ in Thousands</t>
  </si>
  <si>
    <t>Debt Instrument [Line Items]</t>
  </si>
  <si>
    <t>Unamortized debt discount and debt issuance costs</t>
  </si>
  <si>
    <t>Less: current portion</t>
  </si>
  <si>
    <t>Term loans outstanding</t>
  </si>
  <si>
    <t>Debt and Credit Arrangements - Future Minimum Principal Payments (Detail) $ in Thousands</t>
  </si>
  <si>
    <t>2019</t>
  </si>
  <si>
    <t>2020</t>
  </si>
  <si>
    <t>2021</t>
  </si>
  <si>
    <t>2022</t>
  </si>
  <si>
    <t>2023</t>
  </si>
  <si>
    <t>Thereafter</t>
  </si>
  <si>
    <t>Debt and Credit Arrangements - Additional Information (Detail)</t>
  </si>
  <si>
    <t>Aug. 17, 2018USD ($)</t>
  </si>
  <si>
    <t>Aug. 13, 2018USD ($)</t>
  </si>
  <si>
    <t>Jul. 02, 2018USD ($)</t>
  </si>
  <si>
    <t>Feb. 03, 2017USD ($)</t>
  </si>
  <si>
    <t>Debt extinguishment charges</t>
  </si>
  <si>
    <t>Debt issuance third party costs</t>
  </si>
  <si>
    <t>Debt issuance costs</t>
  </si>
  <si>
    <t>Refinancing fees</t>
  </si>
  <si>
    <t>Decrease in basis spread on variable rate upon achievement of certain leverage ratio</t>
  </si>
  <si>
    <t>0.125%</t>
  </si>
  <si>
    <t>Net leverage ratio required for basis spread decrease</t>
  </si>
  <si>
    <t>Outstanding letters of credit</t>
  </si>
  <si>
    <t>ABL Facility | Revolving credit facility</t>
  </si>
  <si>
    <t>Maximum borrowing capacity</t>
  </si>
  <si>
    <t>Interest rate on revolving credit facility</t>
  </si>
  <si>
    <t>3.76%</t>
  </si>
  <si>
    <t>3.08%</t>
  </si>
  <si>
    <t>Borrowing availability</t>
  </si>
  <si>
    <t>ABL Facility | Revolving credit facility | LIBOR | Minimum</t>
  </si>
  <si>
    <t>Basis spread on variable rate</t>
  </si>
  <si>
    <t>1.25%</t>
  </si>
  <si>
    <t>ABL Facility | Revolving credit facility | LIBOR | Maximum</t>
  </si>
  <si>
    <t>1.75%</t>
  </si>
  <si>
    <t>ABL Facility | Revolving credit facility | Base rate | Minimum</t>
  </si>
  <si>
    <t>0.25%</t>
  </si>
  <si>
    <t>ABL Facility | Revolving credit facility | Base rate | Maximum</t>
  </si>
  <si>
    <t>0.75%</t>
  </si>
  <si>
    <t>ABL Facility | Term Loan</t>
  </si>
  <si>
    <t>ABL Facility | Term Loan | LIBOR | Minimum</t>
  </si>
  <si>
    <t>ABL Facility | Term Loan | LIBOR | Maximum</t>
  </si>
  <si>
    <t>2.50%</t>
  </si>
  <si>
    <t>ABL Facility | Term Loan | Base rate | Minimum</t>
  </si>
  <si>
    <t>ABL Facility | Term Loan | Base rate | Maximum</t>
  </si>
  <si>
    <t>1.50%</t>
  </si>
  <si>
    <t>Debt, face amount</t>
  </si>
  <si>
    <t>Debt instrument interest rate</t>
  </si>
  <si>
    <t>5.51%</t>
  </si>
  <si>
    <t>4.95%</t>
  </si>
  <si>
    <t>Percentage of original principal amount required to pay in quarterly installments</t>
  </si>
  <si>
    <t>First Lien Term Loan | Revolving credit facility | LIBOR</t>
  </si>
  <si>
    <t>Interest rate floor</t>
  </si>
  <si>
    <t>0.00%</t>
  </si>
  <si>
    <t>First Lien Term Loan | Revolving credit facility | LIBOR | Variable rate component two</t>
  </si>
  <si>
    <t>First Lien Term Loan | Revolving credit facility | LIBOR | Minimum</t>
  </si>
  <si>
    <t>2.75%</t>
  </si>
  <si>
    <t>3.50%</t>
  </si>
  <si>
    <t>First Lien Term Loan | Revolving credit facility | LIBOR | Maximum</t>
  </si>
  <si>
    <t>3.75%</t>
  </si>
  <si>
    <t>First Lien Term Loan | Revolving credit facility | Federal funds effective rate | Variable rate component one</t>
  </si>
  <si>
    <t>First Lien Term Loan | Revolving credit facility | Base rate | Minimum</t>
  </si>
  <si>
    <t>Additional basis spread on variable rate</t>
  </si>
  <si>
    <t>First Lien Term Loan | Revolving credit facility | Base rate | Maximum</t>
  </si>
  <si>
    <t>8.95%</t>
  </si>
  <si>
    <t>Debt extinguishment amount</t>
  </si>
  <si>
    <t>Prepayment premium on debt extinguishment</t>
  </si>
  <si>
    <t>Second Lien Term Loan | Revolving credit facility | LIBOR</t>
  </si>
  <si>
    <t>7.50%</t>
  </si>
  <si>
    <t>Second Lien Term Loan | Revolving credit facility | LIBOR | Variable rate component two</t>
  </si>
  <si>
    <t>Second Lien Term Loan | Revolving credit facility | Federal funds effective rate | Variable rate component one</t>
  </si>
  <si>
    <t>Second Lien Term Loan | Revolving credit facility | Base rate</t>
  </si>
  <si>
    <t>6.50%</t>
  </si>
  <si>
    <t>Interest Expense, net - Components of Interest Expense (Detail) - USD ($) $ in Thousands</t>
  </si>
  <si>
    <t>Interest on debt</t>
  </si>
  <si>
    <t>Interest on capital lease and financing obligations</t>
  </si>
  <si>
    <t>Debt issuance costs amortization</t>
  </si>
  <si>
    <t>Original issue discount amortization</t>
  </si>
  <si>
    <t>Charges related to debt refinancing</t>
  </si>
  <si>
    <t>Capitalized interest</t>
  </si>
  <si>
    <t>Unrealized loss on interest rate caps</t>
  </si>
  <si>
    <t>Other interest income</t>
  </si>
  <si>
    <t>Intangible Assets and Liabilities - Goodwill and Intangible Assets and Liabilities (Detail) - USD ($) $ in Thousands</t>
  </si>
  <si>
    <t>Finite-Lived Intangible Assets [Line Items]</t>
  </si>
  <si>
    <t>Intangible assets subject to amortization, accumulated amortization</t>
  </si>
  <si>
    <t>Total intangible assets, gross carrying amount</t>
  </si>
  <si>
    <t>Total intangible assets, net amount</t>
  </si>
  <si>
    <t>Intangible liabilities subject to amortization, above market leases, gross carrying amount</t>
  </si>
  <si>
    <t>Intangible liabilities subject to amortization, above market leases, accumulated amortization</t>
  </si>
  <si>
    <t>Intangible liabilities subject to amortization, above market leases, net amount</t>
  </si>
  <si>
    <t>Indefinite-lived Intangible Assets [Line Items]</t>
  </si>
  <si>
    <t>Intangible assets not subject to amortization</t>
  </si>
  <si>
    <t>Member relationships</t>
  </si>
  <si>
    <t>Intangible assets subject to amortization, gross carrying amount</t>
  </si>
  <si>
    <t>Intangible assets subject to amortization, net amount</t>
  </si>
  <si>
    <t>Private label brands</t>
  </si>
  <si>
    <t>Below market leases</t>
  </si>
  <si>
    <t>Intangible Assets and Liabilities - Amortization Expense Related to Intangible Assets and Liabilities (Detail) $ in Thousands</t>
  </si>
  <si>
    <t>Above Market Leases, Amortization Income, Maturity Schedule [Abstract]</t>
  </si>
  <si>
    <t>Finite-Lived Intangible Assets (Liabilities), Amortization Expense (Income), Maturity Schedule [Abstract]</t>
  </si>
  <si>
    <t>Finite-Lived Intangible Assets, Amortization Expense, Maturity Schedule [Abstract]</t>
  </si>
  <si>
    <t>Other Intangibles</t>
  </si>
  <si>
    <t>Intangible Assets and Liabilities - Additional Information (Detail) - USD ($) $ in Millions</t>
  </si>
  <si>
    <t>Amortization expense</t>
  </si>
  <si>
    <t>Useful life</t>
  </si>
  <si>
    <t>15 years 3 months 18 days</t>
  </si>
  <si>
    <t>12 years</t>
  </si>
  <si>
    <t>Commitments and Contingencies - Future Minimum Lease Payments of Operating Leases (Detail) $ in Thousands</t>
  </si>
  <si>
    <t>Commitments and Contingencies - Minimum Lease Payments of Capital Leases (Detail) $ in Thousands</t>
  </si>
  <si>
    <t>Total Minimum payments</t>
  </si>
  <si>
    <t>Less: amount representing interest</t>
  </si>
  <si>
    <t>Commitments and Contingencies - Additional Information (Detail) - USD ($) $ in Millions</t>
  </si>
  <si>
    <t>Commitment And Contingencies [Line Items]</t>
  </si>
  <si>
    <t>Average lease period</t>
  </si>
  <si>
    <t>21 years</t>
  </si>
  <si>
    <t>Real estate leases</t>
  </si>
  <si>
    <t>20 years</t>
  </si>
  <si>
    <t>Rental expense</t>
  </si>
  <si>
    <t>Ground leases</t>
  </si>
  <si>
    <t>Equipment and equipment space</t>
  </si>
  <si>
    <t>Minimum</t>
  </si>
  <si>
    <t>Renewal lease term period</t>
  </si>
  <si>
    <t>5 years</t>
  </si>
  <si>
    <t>Minimum | Real estate leases</t>
  </si>
  <si>
    <t>Lease term period</t>
  </si>
  <si>
    <t>Minimum | Ground leases</t>
  </si>
  <si>
    <t>14 years</t>
  </si>
  <si>
    <t>Maximum</t>
  </si>
  <si>
    <t>65 years</t>
  </si>
  <si>
    <t>Maximum | Real estate leases</t>
  </si>
  <si>
    <t>25 years</t>
  </si>
  <si>
    <t>Maximum | Ground leases</t>
  </si>
  <si>
    <t>44 years</t>
  </si>
  <si>
    <t>Discontinued Operations - Activity Associated With Discontinued Operations (Detail) - BJ’s clubs - USD ($) $ in Thousands</t>
  </si>
  <si>
    <t>Disposal Group, Including Discontinued Operation, Liabilities [Roll Forward]</t>
  </si>
  <si>
    <t>Liabilities</t>
  </si>
  <si>
    <t>Charges</t>
  </si>
  <si>
    <t>Payments/ Increase</t>
  </si>
  <si>
    <t>Cumulative charges to date, net</t>
  </si>
  <si>
    <t>Current portion</t>
  </si>
  <si>
    <t>Long-term portion</t>
  </si>
  <si>
    <t>Discontinued Operations - Additional Information (Detail) $ in Millions</t>
  </si>
  <si>
    <t>Dec. 12, 2018USD ($)</t>
  </si>
  <si>
    <t>Jan. 31, 2018USD ($)</t>
  </si>
  <si>
    <t>Jan. 31, 2011store</t>
  </si>
  <si>
    <t>Income Statement, Balance Sheet and Additional Disclosures by Disposal Groups, Including Discontinued Operations [Line Items]</t>
  </si>
  <si>
    <t>Number of BJ's clubs closed | store</t>
  </si>
  <si>
    <t>Lease termination cost (reversal of cost)</t>
  </si>
  <si>
    <t>Income tax expense benefit, discontinued operation</t>
  </si>
  <si>
    <t>Remaining lease obligation payment period</t>
  </si>
  <si>
    <t>4 years</t>
  </si>
  <si>
    <t>New sublease agreement</t>
  </si>
  <si>
    <t>Additional charges to reserve</t>
  </si>
  <si>
    <t>Existing sublease agreement</t>
  </si>
  <si>
    <t>Contingently Redeemable Common Stock - Additional Information (Detail) - USD ($)</t>
  </si>
  <si>
    <t>Contingently redeemable common stock</t>
  </si>
  <si>
    <t>Stock Incentive Plans - Weighted-Average Assumptions Used To Estimate Fair Value of Options (Detail) - $ / shares</t>
  </si>
  <si>
    <t>Share-based Compensation Arrangement by Share-based Payment Award [Line Items]</t>
  </si>
  <si>
    <t>Risk-free interest rate - minimum</t>
  </si>
  <si>
    <t>2.56%</t>
  </si>
  <si>
    <t>1.40%</t>
  </si>
  <si>
    <t>1.35%</t>
  </si>
  <si>
    <t>Risk-free interest rate - maximum</t>
  </si>
  <si>
    <t>2.73%</t>
  </si>
  <si>
    <t>1.98%</t>
  </si>
  <si>
    <t>Expected volatility factor</t>
  </si>
  <si>
    <t>26.90%</t>
  </si>
  <si>
    <t>35.00%</t>
  </si>
  <si>
    <t>Weighted-average grant-date fair value (in usd per share)</t>
  </si>
  <si>
    <t>Weighted-average</t>
  </si>
  <si>
    <t>Weighted-average expected option life</t>
  </si>
  <si>
    <t>5 years 10 months 24 days</t>
  </si>
  <si>
    <t>5 years 8 months 12 days</t>
  </si>
  <si>
    <t>6 years</t>
  </si>
  <si>
    <t>Stock Incentive Plans - Stock Option Activity (Detail) - Stocks options shares in Thousands</t>
  </si>
  <si>
    <t>Feb. 02, 2019$ / sharesshares</t>
  </si>
  <si>
    <t>Number of securities to be issued upon exercise of outstanding options</t>
  </si>
  <si>
    <t>Outstanding (in shares) | shares</t>
  </si>
  <si>
    <t>Granted (in shares) | shares</t>
  </si>
  <si>
    <t>Exercised (in shares) | shares</t>
  </si>
  <si>
    <t>Forfeited (in shares) | shares</t>
  </si>
  <si>
    <t>Vested and expected to vest (in shares) | shares</t>
  </si>
  <si>
    <t>Exercisable (in shares) | shares</t>
  </si>
  <si>
    <t>Weighted-average exercise price</t>
  </si>
  <si>
    <t>Outstanding (in usd per share) | $ / shares</t>
  </si>
  <si>
    <t>Granted (in usd per share) | $ / shares</t>
  </si>
  <si>
    <t>Exercised (in usd per share) | $ / shares</t>
  </si>
  <si>
    <t>Forfeited (in usd per share) | $ / shares</t>
  </si>
  <si>
    <t>Vested and expected to vest (in usd per share) | $ / shares</t>
  </si>
  <si>
    <t>Exercisable (in usd per share) | $ / shares</t>
  </si>
  <si>
    <t>Outstanding, weighted-average remaining contractual life</t>
  </si>
  <si>
    <t>7 years 8 months 12 days</t>
  </si>
  <si>
    <t>Vested and expected to vest, weighted-average remaining contractual life</t>
  </si>
  <si>
    <t>Exercisable, weighted-average remaining contractual life</t>
  </si>
  <si>
    <t>6 years 4 months 24 days</t>
  </si>
  <si>
    <t>Stock Incentive Plans - Restricted Stock and Restricted Stock Units Activity (Details) shares in Thousands</t>
  </si>
  <si>
    <t>Restricted Stock</t>
  </si>
  <si>
    <t>Shares</t>
  </si>
  <si>
    <t>Vested (in shares) | shares</t>
  </si>
  <si>
    <t>Weighted-Average Grant-Date Fair Value</t>
  </si>
  <si>
    <t>Vested (in usd per share) | $ / shares</t>
  </si>
  <si>
    <t>Restricted Stock Units</t>
  </si>
  <si>
    <t>Stock Incentive Plans - Additional Information (Detail) - USD ($) $ in Thousands</t>
  </si>
  <si>
    <t>Jun. 14, 2018</t>
  </si>
  <si>
    <t>Stock-based compensation expense, post-tax</t>
  </si>
  <si>
    <t>Unrecognized compensation cost</t>
  </si>
  <si>
    <t>Intrinsic value of options exercised</t>
  </si>
  <si>
    <t>Income tax benefit from stock option exercised</t>
  </si>
  <si>
    <t>Intrinsic value of option vested and expected to vest</t>
  </si>
  <si>
    <t>Share reacquired to satisfy tax withholding (in shares)</t>
  </si>
  <si>
    <t>Treasury stock acquired</t>
  </si>
  <si>
    <t>2018 Incentive Award Plan</t>
  </si>
  <si>
    <t>Shares authorized for issuance (in shares)</t>
  </si>
  <si>
    <t>Shares reserved for issuance (in shares)</t>
  </si>
  <si>
    <t>Shares available for future issuance (in shares)</t>
  </si>
  <si>
    <t>2018 Employee Stock Purchase Plan</t>
  </si>
  <si>
    <t>Annual increase in shares reserved for issuance (in shares)</t>
  </si>
  <si>
    <t>Annual increase in shares reserved for issuance, calculated as percentage of shares outstanding</t>
  </si>
  <si>
    <t>Stocks options</t>
  </si>
  <si>
    <t>Vesting period</t>
  </si>
  <si>
    <t>Contractual life of options</t>
  </si>
  <si>
    <t>Unrecognized compensation cost, period for recognition</t>
  </si>
  <si>
    <t>Restricted stock</t>
  </si>
  <si>
    <t>Awards vested (in shares)</t>
  </si>
  <si>
    <t>Income Taxes - Provision (Benefit) for Income Taxes from Continuing Operations (Detail) - USD ($) $ in Thousands</t>
  </si>
  <si>
    <t>Federal:</t>
  </si>
  <si>
    <t>Current</t>
  </si>
  <si>
    <t>Deferred</t>
  </si>
  <si>
    <t>State:</t>
  </si>
  <si>
    <t>Total income tax provision (benefit)</t>
  </si>
  <si>
    <t>Income Taxes - Effective Income Tax Rate Reconciliation (Detail)</t>
  </si>
  <si>
    <t>Statutory federal income tax rates</t>
  </si>
  <si>
    <t>33.70%</t>
  </si>
  <si>
    <t>State income taxes, net of federal tax benefit</t>
  </si>
  <si>
    <t>3.80%</t>
  </si>
  <si>
    <t>4.50%</t>
  </si>
  <si>
    <t>Effect of federal rate change</t>
  </si>
  <si>
    <t>(1.80%)</t>
  </si>
  <si>
    <t>(136.20%)</t>
  </si>
  <si>
    <t>Work opportunity and solar tax credit</t>
  </si>
  <si>
    <t>(1.30%)</t>
  </si>
  <si>
    <t>(17.90%)</t>
  </si>
  <si>
    <t>(1.60%)</t>
  </si>
  <si>
    <t>Charitable contributions</t>
  </si>
  <si>
    <t>(0.50%)</t>
  </si>
  <si>
    <t>(1.00%)</t>
  </si>
  <si>
    <t>(0.30%)</t>
  </si>
  <si>
    <t>Prior year adjustments</t>
  </si>
  <si>
    <t>0.10%</t>
  </si>
  <si>
    <t>(3.20%)</t>
  </si>
  <si>
    <t>Stock options</t>
  </si>
  <si>
    <t>(10.80%)</t>
  </si>
  <si>
    <t>(4.80%)</t>
  </si>
  <si>
    <t>Other</t>
  </si>
  <si>
    <t>(2.00%)</t>
  </si>
  <si>
    <t>1.20%</t>
  </si>
  <si>
    <t>0.90%</t>
  </si>
  <si>
    <t>Effective income tax rate</t>
  </si>
  <si>
    <t>8.50%</t>
  </si>
  <si>
    <t>(120.70%)</t>
  </si>
  <si>
    <t>38.50%</t>
  </si>
  <si>
    <t>Income Taxes - Deferred Tax Assets and Liabilities (Detail) - USD ($) $ in Thousands</t>
  </si>
  <si>
    <t>Deferred tax assets:</t>
  </si>
  <si>
    <t>Self-insurance reserves</t>
  </si>
  <si>
    <t>Rental step liabilities</t>
  </si>
  <si>
    <t>Compensation and benefits</t>
  </si>
  <si>
    <t>Interest</t>
  </si>
  <si>
    <t>Capital lease and financing obligations</t>
  </si>
  <si>
    <t>Interest rate swap</t>
  </si>
  <si>
    <t>Deferred gain amortization</t>
  </si>
  <si>
    <t>Intangible liabilities</t>
  </si>
  <si>
    <t>Environment clean up reserve</t>
  </si>
  <si>
    <t>Startup costs</t>
  </si>
  <si>
    <t>Lease incentive gain</t>
  </si>
  <si>
    <t>Total deferred tax assets</t>
  </si>
  <si>
    <t>Deferred tax liabilities:</t>
  </si>
  <si>
    <t>Fixed assets</t>
  </si>
  <si>
    <t>Intangible assets</t>
  </si>
  <si>
    <t>Debt costs</t>
  </si>
  <si>
    <t>Capital lease and financings obligations</t>
  </si>
  <si>
    <t>Total deferred tax liabilities</t>
  </si>
  <si>
    <t>Net deferred tax liabilities</t>
  </si>
  <si>
    <t>Income Taxes - Unrecognized Tax Benefits (Detail) - USD ($) $ in Thousands</t>
  </si>
  <si>
    <t>Reconciliation of Unrecognized Tax Benefits, Excluding Amounts Pertaining to Examined Tax Returns [Roll Forward]</t>
  </si>
  <si>
    <t>Balance at the beginning of the period</t>
  </si>
  <si>
    <t>Reductions for tax positions taken during prior years</t>
  </si>
  <si>
    <t>Additions for tax positions taken during prior years</t>
  </si>
  <si>
    <t>Additions for tax positions taken during the current year</t>
  </si>
  <si>
    <t>Settlements</t>
  </si>
  <si>
    <t>Lapses in statute of limitations</t>
  </si>
  <si>
    <t>Balance at the end of the period</t>
  </si>
  <si>
    <t>Income Taxes - Additional Information (Detail) - USD ($)</t>
  </si>
  <si>
    <t>TCJA, provisional net tax benefit</t>
  </si>
  <si>
    <t>TCJA, additional tax benefit</t>
  </si>
  <si>
    <t>Valuation allowance</t>
  </si>
  <si>
    <t>Unrecognized tax benefits that would favorable affect the effective tax rate</t>
  </si>
  <si>
    <t>Amount of reasonably possible decrease in unrecognized tax benefits within the next twelve months</t>
  </si>
  <si>
    <t>Interest (income) expense related to income tax uncertainties</t>
  </si>
  <si>
    <t>Accrued interest related to income tax uncertainties</t>
  </si>
  <si>
    <t>Retirement Plans (Detail) - USD ($) $ in Millions</t>
  </si>
  <si>
    <t>BJ's 401(k) savings plans</t>
  </si>
  <si>
    <t>Defined Contribution Plan Disclosure [Line Items]</t>
  </si>
  <si>
    <t>Maximum percentage of compensation employee may contribute</t>
  </si>
  <si>
    <t>50.00%</t>
  </si>
  <si>
    <t>Company matching contribution, percent of match</t>
  </si>
  <si>
    <t>Company matching contribution, percent of base salary</t>
  </si>
  <si>
    <t>6.00%</t>
  </si>
  <si>
    <t>Plan expenses</t>
  </si>
  <si>
    <t>BJ's non-contributory defined contribution retirement plan</t>
  </si>
  <si>
    <t>Pension contributions vesting period</t>
  </si>
  <si>
    <t>Postretirement Medical Benefits - Change in Obligation and Funded Status (Detail) - USD ($) $ in Thousands</t>
  </si>
  <si>
    <t>Change in Obligation</t>
  </si>
  <si>
    <t>Projected benefit obligation at beginning of period</t>
  </si>
  <si>
    <t>Company service cost</t>
  </si>
  <si>
    <t>Interest cost</t>
  </si>
  <si>
    <t>Plan participants’ contributions</t>
  </si>
  <si>
    <t>Net actuarial loss</t>
  </si>
  <si>
    <t>Benefit payments made directly by the Company</t>
  </si>
  <si>
    <t>Projected benefit obligation at end of period</t>
  </si>
  <si>
    <t>Change in Plan Assets</t>
  </si>
  <si>
    <t>Fair value of plan assets at beginning of period</t>
  </si>
  <si>
    <t>Company contributions</t>
  </si>
  <si>
    <t>Fair value of plan assets at end of period</t>
  </si>
  <si>
    <t>Funded status at end of year</t>
  </si>
  <si>
    <t>Postretirement Medical Benefits - Net Periodic Postretirement Benefit Cost (Detail) - USD ($) $ in Thousands</t>
  </si>
  <si>
    <t>Net prior service credit amortization</t>
  </si>
  <si>
    <t>Amortization of unrecognized gain</t>
  </si>
  <si>
    <t>Discount rate used to determine cost</t>
  </si>
  <si>
    <t>2.63%</t>
  </si>
  <si>
    <t>2.45%</t>
  </si>
  <si>
    <t>Health care cost trend rates</t>
  </si>
  <si>
    <t>7.00%</t>
  </si>
  <si>
    <t>Postretirement Medical Benefits - Change in Accumulated Other Comprehensive Income (Detail) - USD ($) $ in Thousands</t>
  </si>
  <si>
    <t>AOCI at the beginning of period</t>
  </si>
  <si>
    <t>Amortization of net actuarial gain</t>
  </si>
  <si>
    <t>Net actuarial loss for the period</t>
  </si>
  <si>
    <t>AOCI at the end of the period</t>
  </si>
  <si>
    <t>Postretirement Medical Benefits - Weighted-Average Assumptions Used to Determine Postretirement Benefit Obligations (Detail)</t>
  </si>
  <si>
    <t>Discount rate</t>
  </si>
  <si>
    <t>3.04%</t>
  </si>
  <si>
    <t>Health care cost trend rate assumed for next year</t>
  </si>
  <si>
    <t>Ultimate trend rate</t>
  </si>
  <si>
    <t>Postretirement Medical Benefits - Effects of One-Percentage Point Change in Assumed Health Care Cost Trend Rates (Detail) $ in Thousands</t>
  </si>
  <si>
    <t>Effect of 1% increase in medical trend rates, increase in postretirement benefit obligation</t>
  </si>
  <si>
    <t>Effect of 1% increase in medical trend rates, increase in service and interest cost</t>
  </si>
  <si>
    <t>Effect of 1% decrease in medical trend rates, decrease in postretirement benefit obligation</t>
  </si>
  <si>
    <t>Effect of 1% decrease in medical trend rates, decrease in service and interest cost</t>
  </si>
  <si>
    <t>Postretirement Medical Benefits - Estimated Future Benefit Payments for Postretirement Plan (Detail) $ in Thousands</t>
  </si>
  <si>
    <t>2024 to 2028</t>
  </si>
  <si>
    <t>Postretirement Medical Benefits - Additional Information (Detail) $ in Millions</t>
  </si>
  <si>
    <t>Minimum retirement age for participation in plan</t>
  </si>
  <si>
    <t>55 years</t>
  </si>
  <si>
    <t>Minimum service period for participation in plan</t>
  </si>
  <si>
    <t>Expected contributions in 2019</t>
  </si>
  <si>
    <t>Expected amortization of net actuarial gain in 2019</t>
  </si>
  <si>
    <t>Asset Retirement Obligations - Activity Relating to Asset Retirement Obligations (Detail) - USD ($) $ in Thousands</t>
  </si>
  <si>
    <t>Asset Retirement Obligation, Roll Forward Analysis [Roll Forward]</t>
  </si>
  <si>
    <t>Balance, beginning of period</t>
  </si>
  <si>
    <t>Accretion expense</t>
  </si>
  <si>
    <t>Liabilities incurred during the year</t>
  </si>
  <si>
    <t>Balance, end of period</t>
  </si>
  <si>
    <t>Accrued Expenses and Other Current Liabilities - Major Components of Accrued Expenses and Other Current Liabilities (Detail) - USD ($) $ in Thousands</t>
  </si>
  <si>
    <t>Accrued expenses and other current liabilities [Abstract]</t>
  </si>
  <si>
    <t>Employee compensation</t>
  </si>
  <si>
    <t>Outstanding checks and payables</t>
  </si>
  <si>
    <t>Insurance reserves</t>
  </si>
  <si>
    <t>BJ’s Perks rewards</t>
  </si>
  <si>
    <t>Sales, property, use and other taxes</t>
  </si>
  <si>
    <t>Fixed asset accruals</t>
  </si>
  <si>
    <t>Professional services</t>
  </si>
  <si>
    <t>Utilities, advertising and accrued interest</t>
  </si>
  <si>
    <t>MFI Sales and legal reserves</t>
  </si>
  <si>
    <t>Repairs and maintenance</t>
  </si>
  <si>
    <t>Accrued Expenses and Other Current Liabilities - Deferred Membership Fee Income Activity (Detail) - Membership - USD ($) $ in Thousands</t>
  </si>
  <si>
    <t>Contract with Customer, Liability [Roll Forward]</t>
  </si>
  <si>
    <t>Deferred MFI, beginning of period</t>
  </si>
  <si>
    <t>Cash received from members</t>
  </si>
  <si>
    <t>Revenue recognized in earnings</t>
  </si>
  <si>
    <t>Deferred MFI, end of period</t>
  </si>
  <si>
    <t>Other Noncurrent Liabilities - Major Components of Other Noncurrent Liabilities (Detail) - USD ($) $ in Thousands</t>
  </si>
  <si>
    <t>Rent escalation liability</t>
  </si>
  <si>
    <t>Workers’ compensation and general liability</t>
  </si>
  <si>
    <t>Capital leases and financing obligations</t>
  </si>
  <si>
    <t>Interest rate swap liability</t>
  </si>
  <si>
    <t>Postretirement medical benefit and other</t>
  </si>
  <si>
    <t>Deferred gain on sale leasebacks</t>
  </si>
  <si>
    <t>Asset retirement obligations</t>
  </si>
  <si>
    <t>Lease incentives</t>
  </si>
  <si>
    <t>Above market leases</t>
  </si>
  <si>
    <t>Total noncurrent liabilities</t>
  </si>
  <si>
    <t>Book Overdrafts (Detail) - USD ($) $ in Millions</t>
  </si>
  <si>
    <t>Bank overdraft</t>
  </si>
  <si>
    <t>Derivative Financial Instruments (Detail)</t>
  </si>
  <si>
    <t>Feb. 13, 2019USD ($)derivative_instrument</t>
  </si>
  <si>
    <t>Sep. 29, 2017USD ($)</t>
  </si>
  <si>
    <t>Mar. 31, 2016USD ($)</t>
  </si>
  <si>
    <t>Mar. 30, 2016USD ($)</t>
  </si>
  <si>
    <t>Interest rate caps</t>
  </si>
  <si>
    <t>Derivative Instruments, Gain (Loss) [Line Items]</t>
  </si>
  <si>
    <t>Notional amount</t>
  </si>
  <si>
    <t>Forward cap rate</t>
  </si>
  <si>
    <t>Interest rate caps | LIBOR</t>
  </si>
  <si>
    <t>Interest rate basis spread on variable rate</t>
  </si>
  <si>
    <t>Interest rate swaps</t>
  </si>
  <si>
    <t>Unrealized losses on derivatives</t>
  </si>
  <si>
    <t>Subsequent event | Interest rate swaps</t>
  </si>
  <si>
    <t>Number of derivative instruments entered | derivative_instrument</t>
  </si>
  <si>
    <t>Amount of hedged debt</t>
  </si>
  <si>
    <t>Interest rate swap, interest rate</t>
  </si>
  <si>
    <t>Derivative liability</t>
  </si>
  <si>
    <t>Fair Value Measurements - Gross Carrying Values and Fair Value of Debt (Detail) - USD ($) $ in Thousands</t>
  </si>
  <si>
    <t>Carrying Amount</t>
  </si>
  <si>
    <t>Fair Value, Balance Sheet Grouping, Financial Statement Captions [Line Items]</t>
  </si>
  <si>
    <t>Debt</t>
  </si>
  <si>
    <t>Carrying Amount | First Lien Term Loan</t>
  </si>
  <si>
    <t>Carrying Amount | Second Lien Term Loan</t>
  </si>
  <si>
    <t>Carrying Amount | ABL Facility</t>
  </si>
  <si>
    <t>Fair Value</t>
  </si>
  <si>
    <t>Fair Value | First Lien Term Loan</t>
  </si>
  <si>
    <t>Fair Value | Second Lien Term Loan</t>
  </si>
  <si>
    <t>Fair Value | ABL Facility</t>
  </si>
  <si>
    <t>Earnings Per Share - Reconciliation of Weighted-Average Shares Outstanding (Detail) - shares</t>
  </si>
  <si>
    <t>Weighted-average common shares outstanding, used for basic computation (in shares)</t>
  </si>
  <si>
    <t>Plus: Incremental shares of potentially dilutive securities</t>
  </si>
  <si>
    <t>Stock incentive awards (in shares)</t>
  </si>
  <si>
    <t>Weighted-average number of common and dilutive potential common shares outstanding (in shares)</t>
  </si>
  <si>
    <t>Earnings Per Share - Additional Information (Detail) - shares</t>
  </si>
  <si>
    <t>Stock incentive awards not included in the computation of diluted earnings (in shares)</t>
  </si>
  <si>
    <t>Condensed Financial Information of Registrant (Parent Company Only) - Condensed Balance Sheets (Detail) - USD ($)</t>
  </si>
  <si>
    <t>ASSETS</t>
  </si>
  <si>
    <t>Contingently redeemable common stock, par value $0.01; 0 shares issued and outstanding at February 2, 2019 and 1,456 shares issued and outstanding at February 3, 2018:</t>
  </si>
  <si>
    <t>Common stock, par value $0.01; 305,000 shares authorized; 138,099 shares issued and 137,317 shares outstanding at February 2, 2019; 87,073 shares issued and outstanding at February 3, 2018</t>
  </si>
  <si>
    <t>Treasury stock, at cost, 782 shares and no shares outstanding at February 2, 2019 and February 3, 2018, respectively.</t>
  </si>
  <si>
    <t>Parent Company</t>
  </si>
  <si>
    <t>Investment in subsidiaries</t>
  </si>
  <si>
    <t>Condensed Financial Information of Registrant (Parent Company Only) - Condensed Balance Sheets - Additional Information (Detail) - $ / shares</t>
  </si>
  <si>
    <t>Condensed Balance Sheet Statements, Captions [Line Items]</t>
  </si>
  <si>
    <t>Condensed Financial Information of Registrant (Parent Company Only) - Condensed Statements of Operations and Comprehensive Income (Detail) - USD ($) $ / shares in Units, $ in Thousands</t>
  </si>
  <si>
    <t>3 Months Ended</t>
  </si>
  <si>
    <t>Nov. 03, 2018</t>
  </si>
  <si>
    <t>Aug. 04, 2018</t>
  </si>
  <si>
    <t>May 05, 2018</t>
  </si>
  <si>
    <t>Oct. 28, 2017</t>
  </si>
  <si>
    <t>Jul. 29, 2017</t>
  </si>
  <si>
    <t>Condensed Income Statements, Captions [Line Items]</t>
  </si>
  <si>
    <t>Net income (loss)</t>
  </si>
  <si>
    <t>Net income per share attributable to common stockholders':</t>
  </si>
  <si>
    <t>Basic (in usd per share)</t>
  </si>
  <si>
    <t>Diluted (in usd per share)</t>
  </si>
  <si>
    <t>Equity in net income of subsidiaries</t>
  </si>
  <si>
    <t>Condensed Financial Information of Registrant (Parent Company Only) - Additional Information (Detail) - Parent Company $ in Millions</t>
  </si>
  <si>
    <t>Condensed Financial Statements, Captions [Line Items]</t>
  </si>
  <si>
    <t>Net Income free of restrictions and available for payment of dividends</t>
  </si>
  <si>
    <t>Restricted net assets of consolidated subsidiaries</t>
  </si>
  <si>
    <t>Selected Quarterly Financial Data (Unaudited) (Details) - USD ($) $ / shares in Units, $ in Thousands</t>
  </si>
  <si>
    <t>Quarterly Financial Data [Abstract]</t>
  </si>
  <si>
    <t>Revenue</t>
  </si>
  <si>
    <t>Gross profit</t>
  </si>
  <si>
    <t>Basic earnings (loss) per share (in usd per share)</t>
  </si>
  <si>
    <t>Diluted earnings (loss) per share (in usd per share)</t>
  </si>
  <si>
    <t>Subsequent Events (Detail) - Subsequent event</t>
  </si>
  <si>
    <t>Mar. 11, 2019shares</t>
  </si>
  <si>
    <t>Subsequent Event [Line Items]</t>
  </si>
  <si>
    <t>Term of purchase option granted to underwriters by selling stockholders</t>
  </si>
  <si>
    <t>30 days</t>
  </si>
  <si>
    <t>Public offering - shares sold by existing stockholders</t>
  </si>
  <si>
    <t>Common stock sold by certain selling stockholders (in shares)</t>
  </si>
  <si>
    <t>Public offering - shares sold by existing stockholders to underwrit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C16" s="5" t="n">
        <v>137830842</v>
      </c>
    </row>
    <row r="17" spans="1:4">
      <c r="A17" s="4" t="s">
        <v>29</v>
      </c>
      <c r="B17" s="4" t="s">
        <v>30</v>
      </c>
    </row>
    <row r="18" spans="1:4">
      <c r="A18" s="4" t="s">
        <v>31</v>
      </c>
      <c r="B18" s="4" t="s">
        <v>30</v>
      </c>
    </row>
    <row r="19" spans="1:4">
      <c r="A19" s="4" t="s">
        <v>32</v>
      </c>
      <c r="B19" s="4" t="s">
        <v>33</v>
      </c>
    </row>
    <row r="20" spans="1:4">
      <c r="A20" s="4" t="s">
        <v>34</v>
      </c>
      <c r="B20" s="4" t="s">
        <v>17</v>
      </c>
    </row>
    <row r="21" spans="1:4">
      <c r="A21" s="4" t="s">
        <v>35</v>
      </c>
      <c r="D21" s="6" t="n">
        <v>117844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6" t="n">
        <v>27146000</v>
      </c>
      <c r="C3" s="6" t="n">
        <v>34954000</v>
      </c>
    </row>
    <row r="4" spans="1:3">
      <c r="A4" s="4" t="s">
        <v>40</v>
      </c>
      <c r="B4" s="5" t="n">
        <v>194300000</v>
      </c>
      <c r="C4" s="5" t="n">
        <v>190756000</v>
      </c>
    </row>
    <row r="5" spans="1:3">
      <c r="A5" s="4" t="s">
        <v>41</v>
      </c>
      <c r="B5" s="5" t="n">
        <v>1052306000</v>
      </c>
      <c r="C5" s="5" t="n">
        <v>1019138000</v>
      </c>
    </row>
    <row r="6" spans="1:3">
      <c r="A6" s="4" t="s">
        <v>42</v>
      </c>
      <c r="B6" s="5" t="n">
        <v>63454000</v>
      </c>
      <c r="C6" s="5" t="n">
        <v>81972000</v>
      </c>
    </row>
    <row r="7" spans="1:3">
      <c r="A7" s="4" t="s">
        <v>43</v>
      </c>
      <c r="B7" s="5" t="n">
        <v>0</v>
      </c>
      <c r="C7" s="5" t="n">
        <v>9784000</v>
      </c>
    </row>
    <row r="8" spans="1:3">
      <c r="A8" s="4" t="s">
        <v>44</v>
      </c>
      <c r="B8" s="5" t="n">
        <v>1337206000</v>
      </c>
      <c r="C8" s="5" t="n">
        <v>1336604000</v>
      </c>
    </row>
    <row r="9" spans="1:3">
      <c r="A9" s="3" t="s">
        <v>45</v>
      </c>
    </row>
    <row r="10" spans="1:3">
      <c r="A10" s="4" t="s">
        <v>46</v>
      </c>
      <c r="B10" s="5" t="n">
        <v>390243000</v>
      </c>
      <c r="C10" s="5" t="n">
        <v>404400000</v>
      </c>
    </row>
    <row r="11" spans="1:3">
      <c r="A11" s="4" t="s">
        <v>47</v>
      </c>
      <c r="B11" s="5" t="n">
        <v>203394000</v>
      </c>
      <c r="C11" s="5" t="n">
        <v>184165000</v>
      </c>
    </row>
    <row r="12" spans="1:3">
      <c r="A12" s="4" t="s">
        <v>48</v>
      </c>
      <c r="B12" s="5" t="n">
        <v>1039360000</v>
      </c>
      <c r="C12" s="5" t="n">
        <v>924616000</v>
      </c>
    </row>
    <row r="13" spans="1:3">
      <c r="A13" s="4" t="s">
        <v>49</v>
      </c>
      <c r="B13" s="5" t="n">
        <v>23749000</v>
      </c>
      <c r="C13" s="5" t="n">
        <v>20775000</v>
      </c>
    </row>
    <row r="14" spans="1:3">
      <c r="A14" s="4" t="s">
        <v>50</v>
      </c>
      <c r="B14" s="5" t="n">
        <v>1656746000</v>
      </c>
      <c r="C14" s="5" t="n">
        <v>1533956000</v>
      </c>
    </row>
    <row r="15" spans="1:3">
      <c r="A15" s="4" t="s">
        <v>51</v>
      </c>
      <c r="B15" s="5" t="n">
        <v>-907968000</v>
      </c>
      <c r="C15" s="5" t="n">
        <v>-775206000</v>
      </c>
    </row>
    <row r="16" spans="1:3">
      <c r="A16" s="4" t="s">
        <v>52</v>
      </c>
      <c r="B16" s="5" t="n">
        <v>748778000</v>
      </c>
      <c r="C16" s="5" t="n">
        <v>758750000</v>
      </c>
    </row>
    <row r="17" spans="1:3">
      <c r="A17" s="4" t="s">
        <v>53</v>
      </c>
      <c r="B17" s="5" t="n">
        <v>924134000</v>
      </c>
      <c r="C17" s="5" t="n">
        <v>924134000</v>
      </c>
    </row>
    <row r="18" spans="1:3">
      <c r="A18" s="4" t="s">
        <v>54</v>
      </c>
      <c r="B18" s="5" t="n">
        <v>200870000</v>
      </c>
      <c r="C18" s="5" t="n">
        <v>224876000</v>
      </c>
    </row>
    <row r="19" spans="1:3">
      <c r="A19" s="4" t="s">
        <v>55</v>
      </c>
      <c r="B19" s="5" t="n">
        <v>28297000</v>
      </c>
      <c r="C19" s="5" t="n">
        <v>29492000</v>
      </c>
    </row>
    <row r="20" spans="1:3">
      <c r="A20" s="4" t="s">
        <v>56</v>
      </c>
      <c r="B20" s="5" t="n">
        <v>3239285000</v>
      </c>
      <c r="C20" s="5" t="n">
        <v>3273856000</v>
      </c>
    </row>
    <row r="21" spans="1:3">
      <c r="A21" s="3" t="s">
        <v>57</v>
      </c>
    </row>
    <row r="22" spans="1:3">
      <c r="A22" s="4" t="s">
        <v>58</v>
      </c>
      <c r="B22" s="5" t="n">
        <v>254377000</v>
      </c>
      <c r="C22" s="5" t="n">
        <v>219750000</v>
      </c>
    </row>
    <row r="23" spans="1:3">
      <c r="A23" s="4" t="s">
        <v>59</v>
      </c>
      <c r="B23" s="5" t="n">
        <v>816880000</v>
      </c>
      <c r="C23" s="5" t="n">
        <v>751948000</v>
      </c>
    </row>
    <row r="24" spans="1:3">
      <c r="A24" s="4" t="s">
        <v>60</v>
      </c>
      <c r="B24" s="5" t="n">
        <v>504834000</v>
      </c>
      <c r="C24" s="5" t="n">
        <v>495767000</v>
      </c>
    </row>
    <row r="25" spans="1:3">
      <c r="A25" s="4" t="s">
        <v>61</v>
      </c>
      <c r="B25" s="5" t="n">
        <v>739000</v>
      </c>
      <c r="C25" s="5" t="n">
        <v>2122000</v>
      </c>
    </row>
    <row r="26" spans="1:3">
      <c r="A26" s="4" t="s">
        <v>62</v>
      </c>
      <c r="B26" s="5" t="n">
        <v>858000</v>
      </c>
      <c r="C26" s="5" t="n">
        <v>0</v>
      </c>
    </row>
    <row r="27" spans="1:3">
      <c r="A27" s="4" t="s">
        <v>63</v>
      </c>
      <c r="B27" s="5" t="n">
        <v>1577688000</v>
      </c>
      <c r="C27" s="5" t="n">
        <v>1469587000</v>
      </c>
    </row>
    <row r="28" spans="1:3">
      <c r="A28" s="4" t="s">
        <v>64</v>
      </c>
      <c r="B28" s="5" t="n">
        <v>1546471000</v>
      </c>
      <c r="C28" s="5" t="n">
        <v>2492660000</v>
      </c>
    </row>
    <row r="29" spans="1:3">
      <c r="A29" s="4" t="s">
        <v>65</v>
      </c>
      <c r="B29" s="5" t="n">
        <v>2450000</v>
      </c>
      <c r="C29" s="5" t="n">
        <v>6561000</v>
      </c>
    </row>
    <row r="30" spans="1:3">
      <c r="A30" s="4" t="s">
        <v>66</v>
      </c>
      <c r="B30" s="5" t="n">
        <v>36937000</v>
      </c>
      <c r="C30" s="5" t="n">
        <v>57074000</v>
      </c>
    </row>
    <row r="31" spans="1:3">
      <c r="A31" s="4" t="s">
        <v>67</v>
      </c>
      <c r="B31" s="5" t="n">
        <v>277823000</v>
      </c>
      <c r="C31" s="5" t="n">
        <v>267393000</v>
      </c>
    </row>
    <row r="32" spans="1:3">
      <c r="A32" s="4" t="s">
        <v>68</v>
      </c>
      <c r="B32" s="4" t="s">
        <v>69</v>
      </c>
      <c r="C32" s="4" t="s">
        <v>69</v>
      </c>
    </row>
    <row r="33" spans="1:3">
      <c r="A33" s="4" t="s">
        <v>70</v>
      </c>
      <c r="B33" s="5" t="n">
        <v>0</v>
      </c>
      <c r="C33" s="5" t="n">
        <v>10438000</v>
      </c>
    </row>
    <row r="34" spans="1:3">
      <c r="A34" s="3" t="s">
        <v>71</v>
      </c>
    </row>
    <row r="35" spans="1:3">
      <c r="A35" s="4" t="s">
        <v>72</v>
      </c>
      <c r="B35" s="5" t="n">
        <v>1381000</v>
      </c>
      <c r="C35" s="5" t="n">
        <v>871000</v>
      </c>
    </row>
    <row r="36" spans="1:3">
      <c r="A36" s="4" t="s">
        <v>73</v>
      </c>
      <c r="B36" s="5" t="n">
        <v>742072000</v>
      </c>
      <c r="C36" s="5" t="n">
        <v>2883000</v>
      </c>
    </row>
    <row r="37" spans="1:3">
      <c r="A37" s="4" t="s">
        <v>74</v>
      </c>
      <c r="B37" s="5" t="n">
        <v>-915113000</v>
      </c>
      <c r="C37" s="5" t="n">
        <v>-1036012000</v>
      </c>
    </row>
    <row r="38" spans="1:3">
      <c r="A38" s="4" t="s">
        <v>75</v>
      </c>
      <c r="B38" s="5" t="n">
        <v>-11315000</v>
      </c>
      <c r="C38" s="5" t="n">
        <v>2401000</v>
      </c>
    </row>
    <row r="39" spans="1:3">
      <c r="A39" s="4" t="s">
        <v>76</v>
      </c>
      <c r="B39" s="5" t="n">
        <v>-19109000</v>
      </c>
      <c r="C39" s="5" t="n">
        <v>0</v>
      </c>
    </row>
    <row r="40" spans="1:3">
      <c r="A40" s="4" t="s">
        <v>77</v>
      </c>
      <c r="B40" s="5" t="n">
        <v>-202084000</v>
      </c>
      <c r="C40" s="5" t="n">
        <v>-1029857000</v>
      </c>
    </row>
    <row r="41" spans="1:3">
      <c r="A41" s="4" t="s">
        <v>78</v>
      </c>
      <c r="B41" s="6" t="n">
        <v>3239285000</v>
      </c>
      <c r="C41" s="6" t="n">
        <v>32738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9</v>
      </c>
      <c r="B1" s="2" t="s">
        <v>2</v>
      </c>
      <c r="C1" s="2" t="s">
        <v>37</v>
      </c>
      <c r="D1" s="2" t="s">
        <v>80</v>
      </c>
      <c r="E1" s="2" t="s">
        <v>81</v>
      </c>
    </row>
    <row r="2" spans="1:5">
      <c r="A2" s="3" t="s">
        <v>82</v>
      </c>
    </row>
    <row r="3" spans="1:5">
      <c r="A3" s="4" t="s">
        <v>83</v>
      </c>
      <c r="B3" s="7" t="n">
        <v>0.01</v>
      </c>
      <c r="C3" s="7" t="n">
        <v>0.01</v>
      </c>
    </row>
    <row r="4" spans="1:5">
      <c r="A4" s="4" t="s">
        <v>84</v>
      </c>
      <c r="B4" s="5" t="n">
        <v>0</v>
      </c>
      <c r="C4" s="5" t="n">
        <v>1456000</v>
      </c>
    </row>
    <row r="5" spans="1:5">
      <c r="A5" s="4" t="s">
        <v>85</v>
      </c>
      <c r="B5" s="5" t="n">
        <v>0</v>
      </c>
      <c r="C5" s="5" t="n">
        <v>1456000</v>
      </c>
      <c r="D5" s="5" t="n">
        <v>1043000</v>
      </c>
      <c r="E5" s="5" t="n">
        <v>945000</v>
      </c>
    </row>
    <row r="6" spans="1:5">
      <c r="A6" s="4" t="s">
        <v>86</v>
      </c>
      <c r="B6" s="7" t="n">
        <v>0.01</v>
      </c>
      <c r="C6" s="7" t="n">
        <v>0.01</v>
      </c>
    </row>
    <row r="7" spans="1:5">
      <c r="A7" s="4" t="s">
        <v>87</v>
      </c>
      <c r="B7" s="5" t="n">
        <v>305000000</v>
      </c>
      <c r="C7" s="5" t="n">
        <v>305000000</v>
      </c>
    </row>
    <row r="8" spans="1:5">
      <c r="A8" s="4" t="s">
        <v>88</v>
      </c>
      <c r="B8" s="5" t="n">
        <v>138099000</v>
      </c>
      <c r="C8" s="5" t="n">
        <v>87073000</v>
      </c>
    </row>
    <row r="9" spans="1:5">
      <c r="A9" s="4" t="s">
        <v>89</v>
      </c>
      <c r="B9" s="5" t="n">
        <v>137317000</v>
      </c>
      <c r="C9" s="5" t="n">
        <v>87073000</v>
      </c>
    </row>
    <row r="10" spans="1:5">
      <c r="A10" s="4" t="s">
        <v>90</v>
      </c>
      <c r="B10" s="5" t="n">
        <v>782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248</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264</v>
      </c>
      <c r="B25" s="4" t="s">
        <v>318</v>
      </c>
    </row>
    <row r="26" spans="1:2">
      <c r="A26" s="4" t="s">
        <v>240</v>
      </c>
      <c r="B26" s="4" t="s">
        <v>319</v>
      </c>
    </row>
    <row r="27" spans="1:2">
      <c r="A27" s="4" t="s">
        <v>258</v>
      </c>
      <c r="B27" s="4" t="s">
        <v>320</v>
      </c>
    </row>
    <row r="28" spans="1:2">
      <c r="A28" s="4" t="s">
        <v>321</v>
      </c>
      <c r="B28" s="4" t="s">
        <v>322</v>
      </c>
    </row>
    <row r="29" spans="1:2">
      <c r="A29" s="4" t="s">
        <v>323</v>
      </c>
      <c r="B29" s="4" t="s">
        <v>324</v>
      </c>
    </row>
    <row r="30" spans="1:2">
      <c r="A30" s="4" t="s">
        <v>325</v>
      </c>
      <c r="B30"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7</v>
      </c>
      <c r="D2" s="2" t="s">
        <v>80</v>
      </c>
    </row>
    <row r="3" spans="1:4">
      <c r="A3" s="4" t="s">
        <v>92</v>
      </c>
      <c r="B3" s="6" t="n">
        <v>13007347</v>
      </c>
      <c r="C3" s="6" t="n">
        <v>12754589</v>
      </c>
      <c r="D3" s="6" t="n">
        <v>12350537</v>
      </c>
    </row>
    <row r="4" spans="1:4">
      <c r="A4" s="4" t="s">
        <v>93</v>
      </c>
      <c r="B4" s="5" t="n">
        <v>10646452</v>
      </c>
      <c r="C4" s="5" t="n">
        <v>10513492</v>
      </c>
      <c r="D4" s="5" t="n">
        <v>10223017</v>
      </c>
    </row>
    <row r="5" spans="1:4">
      <c r="A5" s="4" t="s">
        <v>94</v>
      </c>
      <c r="B5" s="5" t="n">
        <v>2051324</v>
      </c>
      <c r="C5" s="5" t="n">
        <v>2017821</v>
      </c>
      <c r="D5" s="5" t="n">
        <v>1908752</v>
      </c>
    </row>
    <row r="6" spans="1:4">
      <c r="A6" s="4" t="s">
        <v>95</v>
      </c>
      <c r="B6" s="5" t="n">
        <v>6118</v>
      </c>
      <c r="C6" s="5" t="n">
        <v>3004</v>
      </c>
      <c r="D6" s="5" t="n">
        <v>2749</v>
      </c>
    </row>
    <row r="7" spans="1:4">
      <c r="A7" s="4" t="s">
        <v>96</v>
      </c>
      <c r="B7" s="5" t="n">
        <v>303453</v>
      </c>
      <c r="C7" s="5" t="n">
        <v>220272</v>
      </c>
      <c r="D7" s="5" t="n">
        <v>216019</v>
      </c>
    </row>
    <row r="8" spans="1:4">
      <c r="A8" s="4" t="s">
        <v>97</v>
      </c>
      <c r="B8" s="5" t="n">
        <v>164535</v>
      </c>
      <c r="C8" s="5" t="n">
        <v>196724</v>
      </c>
      <c r="D8" s="5" t="n">
        <v>143351</v>
      </c>
    </row>
    <row r="9" spans="1:4">
      <c r="A9" s="4" t="s">
        <v>98</v>
      </c>
      <c r="B9" s="5" t="n">
        <v>138918</v>
      </c>
      <c r="C9" s="5" t="n">
        <v>23548</v>
      </c>
      <c r="D9" s="5" t="n">
        <v>72668</v>
      </c>
    </row>
    <row r="10" spans="1:4">
      <c r="A10" s="4" t="s">
        <v>99</v>
      </c>
      <c r="B10" s="5" t="n">
        <v>11826</v>
      </c>
      <c r="C10" s="5" t="n">
        <v>-28427</v>
      </c>
      <c r="D10" s="5" t="n">
        <v>27968</v>
      </c>
    </row>
    <row r="11" spans="1:4">
      <c r="A11" s="4" t="s">
        <v>100</v>
      </c>
      <c r="B11" s="5" t="n">
        <v>127092</v>
      </c>
      <c r="C11" s="5" t="n">
        <v>51975</v>
      </c>
      <c r="D11" s="5" t="n">
        <v>44700</v>
      </c>
    </row>
    <row r="12" spans="1:4">
      <c r="A12" s="4" t="s">
        <v>101</v>
      </c>
      <c r="B12" s="5" t="n">
        <v>169</v>
      </c>
      <c r="C12" s="5" t="n">
        <v>-1674</v>
      </c>
      <c r="D12" s="5" t="n">
        <v>-476</v>
      </c>
    </row>
    <row r="13" spans="1:4">
      <c r="A13" s="4" t="s">
        <v>102</v>
      </c>
      <c r="B13" s="6" t="n">
        <v>127261</v>
      </c>
      <c r="C13" s="6" t="n">
        <v>50301</v>
      </c>
      <c r="D13" s="6" t="n">
        <v>44224</v>
      </c>
    </row>
    <row r="14" spans="1:4">
      <c r="A14" s="3" t="s">
        <v>103</v>
      </c>
    </row>
    <row r="15" spans="1:4">
      <c r="A15" s="4" t="s">
        <v>104</v>
      </c>
      <c r="B15" s="7" t="n">
        <v>1.09</v>
      </c>
      <c r="C15" s="7" t="n">
        <v>0.59</v>
      </c>
      <c r="D15" s="7" t="n">
        <v>0.51</v>
      </c>
    </row>
    <row r="16" spans="1:4">
      <c r="A16" s="4" t="s">
        <v>105</v>
      </c>
      <c r="B16" s="5" t="n">
        <v>0</v>
      </c>
      <c r="C16" s="8" t="n">
        <v>-0.02</v>
      </c>
      <c r="D16" s="8" t="n">
        <v>-0.01</v>
      </c>
    </row>
    <row r="17" spans="1:4">
      <c r="A17" s="4" t="s">
        <v>106</v>
      </c>
      <c r="B17" s="8" t="n">
        <v>1.09</v>
      </c>
      <c r="C17" s="8" t="n">
        <v>0.57</v>
      </c>
      <c r="D17" s="8" t="n">
        <v>0.5</v>
      </c>
    </row>
    <row r="18" spans="1:4">
      <c r="A18" s="3" t="s">
        <v>107</v>
      </c>
    </row>
    <row r="19" spans="1:4">
      <c r="A19" s="4" t="s">
        <v>104</v>
      </c>
      <c r="B19" s="8" t="n">
        <v>1.05</v>
      </c>
      <c r="C19" s="8" t="n">
        <v>0.5600000000000001</v>
      </c>
      <c r="D19" s="8" t="n">
        <v>0.49</v>
      </c>
    </row>
    <row r="20" spans="1:4">
      <c r="A20" s="4" t="s">
        <v>105</v>
      </c>
      <c r="B20" s="5" t="n">
        <v>0</v>
      </c>
      <c r="C20" s="8" t="n">
        <v>-0.02</v>
      </c>
      <c r="D20" s="8" t="n">
        <v>-0.01</v>
      </c>
    </row>
    <row r="21" spans="1:4">
      <c r="A21" s="4" t="s">
        <v>106</v>
      </c>
      <c r="B21" s="7" t="n">
        <v>1.05</v>
      </c>
      <c r="C21" s="7" t="n">
        <v>0.54</v>
      </c>
      <c r="D21" s="7" t="n">
        <v>0.48</v>
      </c>
    </row>
    <row r="22" spans="1:4">
      <c r="A22" s="3" t="s">
        <v>108</v>
      </c>
    </row>
    <row r="23" spans="1:4">
      <c r="A23" s="4" t="s">
        <v>109</v>
      </c>
      <c r="B23" s="5" t="n">
        <v>116599102</v>
      </c>
      <c r="C23" s="5" t="n">
        <v>88385864</v>
      </c>
      <c r="D23" s="5" t="n">
        <v>88163992</v>
      </c>
    </row>
    <row r="24" spans="1:4">
      <c r="A24" s="4" t="s">
        <v>110</v>
      </c>
      <c r="B24" s="5" t="n">
        <v>121134850</v>
      </c>
      <c r="C24" s="5" t="n">
        <v>92263577</v>
      </c>
      <c r="D24" s="5" t="n">
        <v>90736079</v>
      </c>
    </row>
    <row r="25" spans="1:4">
      <c r="A25" s="3" t="s">
        <v>111</v>
      </c>
    </row>
    <row r="26" spans="1:4">
      <c r="A26" s="4" t="s">
        <v>112</v>
      </c>
      <c r="B26" s="6" t="n">
        <v>240</v>
      </c>
      <c r="C26" s="6" t="n">
        <v>-312</v>
      </c>
      <c r="D26" s="6" t="n">
        <v>-1086</v>
      </c>
    </row>
    <row r="27" spans="1:4">
      <c r="A27" s="4" t="s">
        <v>113</v>
      </c>
      <c r="B27" s="5" t="n">
        <v>-13956</v>
      </c>
      <c r="C27" s="5" t="n">
        <v>0</v>
      </c>
      <c r="D27" s="5" t="n">
        <v>38</v>
      </c>
    </row>
    <row r="28" spans="1:4">
      <c r="A28" s="4" t="s">
        <v>114</v>
      </c>
      <c r="B28" s="5" t="n">
        <v>-13716</v>
      </c>
      <c r="C28" s="5" t="n">
        <v>-312</v>
      </c>
      <c r="D28" s="5" t="n">
        <v>-1048</v>
      </c>
    </row>
    <row r="29" spans="1:4">
      <c r="A29" s="4" t="s">
        <v>115</v>
      </c>
      <c r="B29" s="5" t="n">
        <v>113545</v>
      </c>
      <c r="C29" s="5" t="n">
        <v>49989</v>
      </c>
      <c r="D29" s="5" t="n">
        <v>43176</v>
      </c>
    </row>
    <row r="30" spans="1:4">
      <c r="A30" s="4" t="s">
        <v>116</v>
      </c>
    </row>
    <row r="31" spans="1:4">
      <c r="A31" s="4" t="s">
        <v>92</v>
      </c>
      <c r="B31" s="5" t="n">
        <v>12724454</v>
      </c>
      <c r="C31" s="5" t="n">
        <v>12495995</v>
      </c>
      <c r="D31" s="5" t="n">
        <v>12095302</v>
      </c>
    </row>
    <row r="32" spans="1:4">
      <c r="A32" s="4" t="s">
        <v>117</v>
      </c>
    </row>
    <row r="33" spans="1:4">
      <c r="A33" s="4" t="s">
        <v>92</v>
      </c>
      <c r="B33" s="6" t="n">
        <v>282893</v>
      </c>
      <c r="C33" s="6" t="n">
        <v>258594</v>
      </c>
      <c r="D33" s="6" t="n">
        <v>255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49</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17</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62</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07</v>
      </c>
      <c r="B1" s="2" t="s">
        <v>408</v>
      </c>
    </row>
    <row r="2" spans="1:2">
      <c r="A2" s="3" t="s">
        <v>208</v>
      </c>
    </row>
    <row r="3" spans="1:2">
      <c r="A3" s="4" t="s">
        <v>409</v>
      </c>
      <c r="B3" s="5" t="n">
        <v>216</v>
      </c>
    </row>
    <row r="4" spans="1:2">
      <c r="A4" s="4" t="s">
        <v>410</v>
      </c>
      <c r="B4" s="5"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7</v>
      </c>
      <c r="D2" s="2" t="s">
        <v>80</v>
      </c>
    </row>
    <row r="3" spans="1:4">
      <c r="A3" s="3" t="s">
        <v>119</v>
      </c>
    </row>
    <row r="4" spans="1:4">
      <c r="A4" s="4" t="s">
        <v>120</v>
      </c>
      <c r="B4" s="6" t="n">
        <v>94</v>
      </c>
      <c r="C4" s="6" t="n">
        <v>-204</v>
      </c>
      <c r="D4" s="6" t="n">
        <v>-744</v>
      </c>
    </row>
    <row r="5" spans="1:4">
      <c r="A5" s="4" t="s">
        <v>121</v>
      </c>
      <c r="B5" s="6" t="n">
        <v>-5454</v>
      </c>
      <c r="C5" s="6" t="n">
        <v>0</v>
      </c>
      <c r="D5" s="6" t="n">
        <v>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11</v>
      </c>
      <c r="B1" s="2" t="s">
        <v>1</v>
      </c>
    </row>
    <row r="2" spans="1:4">
      <c r="B2" s="2" t="s">
        <v>2</v>
      </c>
      <c r="C2" s="2" t="s">
        <v>37</v>
      </c>
      <c r="D2" s="2" t="s">
        <v>80</v>
      </c>
    </row>
    <row r="3" spans="1:4">
      <c r="A3" s="4" t="s">
        <v>412</v>
      </c>
    </row>
    <row r="4" spans="1:4">
      <c r="A4" s="3" t="s">
        <v>413</v>
      </c>
    </row>
    <row r="5" spans="1:4">
      <c r="A5" s="4" t="s">
        <v>414</v>
      </c>
      <c r="B5" s="4" t="s">
        <v>415</v>
      </c>
      <c r="C5" s="4" t="s">
        <v>415</v>
      </c>
      <c r="D5" s="4" t="s">
        <v>416</v>
      </c>
    </row>
    <row r="6" spans="1:4">
      <c r="A6" s="4" t="s">
        <v>417</v>
      </c>
    </row>
    <row r="7" spans="1:4">
      <c r="A7" s="3" t="s">
        <v>413</v>
      </c>
    </row>
    <row r="8" spans="1:4">
      <c r="A8" s="4" t="s">
        <v>414</v>
      </c>
      <c r="B8" s="4" t="s">
        <v>418</v>
      </c>
      <c r="C8" s="4" t="s">
        <v>419</v>
      </c>
      <c r="D8" s="4" t="s">
        <v>419</v>
      </c>
    </row>
    <row r="9" spans="1:4">
      <c r="A9" s="4" t="s">
        <v>420</v>
      </c>
    </row>
    <row r="10" spans="1:4">
      <c r="A10" s="3" t="s">
        <v>413</v>
      </c>
    </row>
    <row r="11" spans="1:4">
      <c r="A11" s="4" t="s">
        <v>414</v>
      </c>
      <c r="B11" s="4" t="s">
        <v>421</v>
      </c>
      <c r="C11" s="4" t="s">
        <v>421</v>
      </c>
      <c r="D11" s="4" t="s">
        <v>422</v>
      </c>
    </row>
    <row r="12" spans="1:4">
      <c r="A12" s="4" t="s">
        <v>423</v>
      </c>
    </row>
    <row r="13" spans="1:4">
      <c r="A13" s="3" t="s">
        <v>413</v>
      </c>
    </row>
    <row r="14" spans="1:4">
      <c r="A14" s="4" t="s">
        <v>414</v>
      </c>
      <c r="B14" s="4" t="s">
        <v>424</v>
      </c>
      <c r="C14" s="4" t="s">
        <v>424</v>
      </c>
      <c r="D14" s="4" t="s">
        <v>424</v>
      </c>
    </row>
    <row r="15" spans="1:4">
      <c r="A15" s="4" t="s">
        <v>425</v>
      </c>
    </row>
    <row r="16" spans="1:4">
      <c r="A16" s="3" t="s">
        <v>413</v>
      </c>
    </row>
    <row r="17" spans="1:4">
      <c r="A17" s="4" t="s">
        <v>414</v>
      </c>
      <c r="B17" s="4" t="s">
        <v>426</v>
      </c>
      <c r="C17" s="4" t="s">
        <v>427</v>
      </c>
      <c r="D17" s="4" t="s">
        <v>4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430</v>
      </c>
      <c r="D1" s="2" t="s">
        <v>37</v>
      </c>
    </row>
    <row r="2" spans="1:4">
      <c r="A2" s="3" t="s">
        <v>431</v>
      </c>
    </row>
    <row r="3" spans="1:4">
      <c r="A3" s="4" t="s">
        <v>42</v>
      </c>
      <c r="B3" s="6" t="n">
        <v>63454</v>
      </c>
      <c r="C3" s="6" t="n">
        <v>89792</v>
      </c>
      <c r="D3" s="6" t="n">
        <v>81972</v>
      </c>
    </row>
    <row r="4" spans="1:4">
      <c r="A4" s="4" t="s">
        <v>60</v>
      </c>
      <c r="B4" s="5" t="n">
        <v>504834</v>
      </c>
      <c r="C4" s="5" t="n">
        <v>512412</v>
      </c>
      <c r="D4" s="5" t="n">
        <v>495767</v>
      </c>
    </row>
    <row r="5" spans="1:4">
      <c r="A5" s="4" t="s">
        <v>66</v>
      </c>
      <c r="B5" s="5" t="n">
        <v>36937</v>
      </c>
      <c r="C5" s="5" t="n">
        <v>54611</v>
      </c>
      <c r="D5" s="5" t="n">
        <v>57074</v>
      </c>
    </row>
    <row r="6" spans="1:4">
      <c r="A6" s="4" t="s">
        <v>74</v>
      </c>
      <c r="B6" s="5" t="n">
        <v>-915113</v>
      </c>
      <c r="C6" s="5" t="n">
        <v>-1042374</v>
      </c>
      <c r="D6" s="5" t="n">
        <v>-1036012</v>
      </c>
    </row>
    <row r="7" spans="1:4">
      <c r="A7" s="4" t="s">
        <v>432</v>
      </c>
    </row>
    <row r="8" spans="1:4">
      <c r="A8" s="3" t="s">
        <v>431</v>
      </c>
    </row>
    <row r="9" spans="1:4">
      <c r="A9" s="4" t="s">
        <v>42</v>
      </c>
      <c r="B9" s="5" t="n">
        <v>57785</v>
      </c>
      <c r="D9" s="5" t="n">
        <v>81972</v>
      </c>
    </row>
    <row r="10" spans="1:4">
      <c r="A10" s="4" t="s">
        <v>60</v>
      </c>
      <c r="B10" s="5" t="n">
        <v>489492</v>
      </c>
      <c r="D10" s="5" t="n">
        <v>495767</v>
      </c>
    </row>
    <row r="11" spans="1:4">
      <c r="A11" s="4" t="s">
        <v>66</v>
      </c>
      <c r="B11" s="5" t="n">
        <v>39636</v>
      </c>
      <c r="D11" s="5" t="n">
        <v>57074</v>
      </c>
    </row>
    <row r="12" spans="1:4">
      <c r="A12" s="4" t="s">
        <v>74</v>
      </c>
      <c r="B12" s="5" t="n">
        <v>-908139</v>
      </c>
      <c r="D12" s="6" t="n">
        <v>-1036012</v>
      </c>
    </row>
    <row r="13" spans="1:4">
      <c r="A13" s="4" t="s">
        <v>433</v>
      </c>
    </row>
    <row r="14" spans="1:4">
      <c r="A14" s="3" t="s">
        <v>431</v>
      </c>
    </row>
    <row r="15" spans="1:4">
      <c r="A15" s="4" t="s">
        <v>42</v>
      </c>
      <c r="B15" s="5" t="n">
        <v>5669</v>
      </c>
      <c r="C15" s="5" t="n">
        <v>7820</v>
      </c>
    </row>
    <row r="16" spans="1:4">
      <c r="A16" s="4" t="s">
        <v>60</v>
      </c>
      <c r="B16" s="5" t="n">
        <v>15342</v>
      </c>
      <c r="C16" s="5" t="n">
        <v>16645</v>
      </c>
    </row>
    <row r="17" spans="1:4">
      <c r="A17" s="4" t="s">
        <v>66</v>
      </c>
      <c r="B17" s="5" t="n">
        <v>-2699</v>
      </c>
      <c r="C17" s="5" t="n">
        <v>-2463</v>
      </c>
    </row>
    <row r="18" spans="1:4">
      <c r="A18" s="4" t="s">
        <v>74</v>
      </c>
      <c r="B18" s="6" t="n">
        <v>-6974</v>
      </c>
      <c r="C18" s="6" t="n">
        <v>-63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41"/>
    <col customWidth="1" max="14" min="14" width="21"/>
    <col customWidth="1" max="15" min="15" width="21"/>
    <col customWidth="1" max="16" min="16" width="21"/>
    <col customWidth="1" max="17" min="17" width="21"/>
  </cols>
  <sheetData>
    <row r="1" spans="1:17">
      <c r="A1" s="1" t="s">
        <v>434</v>
      </c>
      <c r="B1" s="2" t="s">
        <v>435</v>
      </c>
      <c r="C1" s="2" t="s">
        <v>436</v>
      </c>
      <c r="D1" s="2" t="s">
        <v>437</v>
      </c>
      <c r="E1" s="2" t="s">
        <v>438</v>
      </c>
      <c r="F1" s="2" t="s">
        <v>439</v>
      </c>
      <c r="G1" s="2" t="s">
        <v>440</v>
      </c>
      <c r="H1" s="2" t="s">
        <v>441</v>
      </c>
      <c r="I1" s="2" t="s">
        <v>442</v>
      </c>
      <c r="J1" s="2" t="s">
        <v>443</v>
      </c>
      <c r="K1" s="2" t="s">
        <v>444</v>
      </c>
      <c r="L1" s="2" t="s">
        <v>445</v>
      </c>
      <c r="M1" s="2" t="s">
        <v>446</v>
      </c>
      <c r="N1" s="2" t="s">
        <v>442</v>
      </c>
      <c r="O1" s="2" t="s">
        <v>447</v>
      </c>
      <c r="P1" s="2" t="s">
        <v>448</v>
      </c>
      <c r="Q1" s="2" t="s">
        <v>449</v>
      </c>
    </row>
    <row r="2" spans="1:17">
      <c r="A2" s="3" t="s">
        <v>211</v>
      </c>
    </row>
    <row r="3" spans="1:17">
      <c r="A3" s="4" t="s">
        <v>450</v>
      </c>
      <c r="E3" s="6" t="n">
        <v>13400000</v>
      </c>
      <c r="M3" s="6" t="n">
        <v>13400000</v>
      </c>
    </row>
    <row r="4" spans="1:17">
      <c r="A4" s="3" t="s">
        <v>451</v>
      </c>
    </row>
    <row r="5" spans="1:17">
      <c r="A5" s="4" t="s">
        <v>452</v>
      </c>
      <c r="M5" s="5" t="n">
        <v>690970000</v>
      </c>
      <c r="N5" s="6" t="n">
        <v>0</v>
      </c>
      <c r="O5" s="6" t="n">
        <v>0</v>
      </c>
    </row>
    <row r="6" spans="1:17">
      <c r="A6" s="4" t="s">
        <v>453</v>
      </c>
      <c r="M6" s="5" t="n">
        <v>5081000</v>
      </c>
      <c r="N6" s="5" t="n">
        <v>0</v>
      </c>
      <c r="O6" s="5" t="n">
        <v>0</v>
      </c>
    </row>
    <row r="7" spans="1:17">
      <c r="A7" s="4" t="s">
        <v>454</v>
      </c>
      <c r="M7" s="5" t="n">
        <v>975633000</v>
      </c>
      <c r="N7" s="5" t="n">
        <v>0</v>
      </c>
      <c r="O7" s="5" t="n">
        <v>0</v>
      </c>
    </row>
    <row r="8" spans="1:17">
      <c r="A8" s="4" t="s">
        <v>455</v>
      </c>
      <c r="D8" s="5" t="n">
        <v>7</v>
      </c>
    </row>
    <row r="9" spans="1:17">
      <c r="A9" s="4" t="s">
        <v>456</v>
      </c>
      <c r="E9" s="5" t="n">
        <v>900000</v>
      </c>
      <c r="I9" s="6" t="n">
        <v>1200000</v>
      </c>
      <c r="M9" s="5" t="n">
        <v>900000</v>
      </c>
      <c r="N9" s="5" t="n">
        <v>1200000</v>
      </c>
    </row>
    <row r="10" spans="1:17">
      <c r="A10" s="4" t="s">
        <v>457</v>
      </c>
      <c r="M10" s="5" t="n">
        <v>140400000</v>
      </c>
      <c r="N10" s="5" t="n">
        <v>138000000</v>
      </c>
      <c r="O10" s="5" t="n">
        <v>149500000</v>
      </c>
    </row>
    <row r="11" spans="1:17">
      <c r="A11" s="4" t="s">
        <v>458</v>
      </c>
      <c r="M11" s="6" t="n">
        <v>3322000</v>
      </c>
      <c r="N11" s="5" t="n">
        <v>4060000</v>
      </c>
      <c r="O11" s="5" t="n">
        <v>7693000</v>
      </c>
    </row>
    <row r="12" spans="1:17">
      <c r="A12" s="4" t="s">
        <v>459</v>
      </c>
      <c r="M12" s="5" t="n">
        <v>1</v>
      </c>
    </row>
    <row r="13" spans="1:17">
      <c r="A13" s="4" t="s">
        <v>460</v>
      </c>
      <c r="M13" s="6" t="n">
        <v>0</v>
      </c>
      <c r="N13" s="5" t="n">
        <v>0</v>
      </c>
      <c r="O13" s="5" t="n">
        <v>0</v>
      </c>
    </row>
    <row r="14" spans="1:17">
      <c r="A14" s="4" t="s">
        <v>461</v>
      </c>
      <c r="M14" s="6" t="n">
        <v>4000000</v>
      </c>
      <c r="N14" s="5" t="n">
        <v>0</v>
      </c>
      <c r="O14" s="5" t="n">
        <v>0</v>
      </c>
    </row>
    <row r="15" spans="1:17">
      <c r="A15" s="4" t="s">
        <v>462</v>
      </c>
      <c r="M15" s="4" t="s">
        <v>463</v>
      </c>
    </row>
    <row r="16" spans="1:17">
      <c r="A16" s="4" t="s">
        <v>464</v>
      </c>
      <c r="M16" s="6" t="n">
        <v>500</v>
      </c>
    </row>
    <row r="17" spans="1:17">
      <c r="A17" s="4" t="s">
        <v>465</v>
      </c>
      <c r="M17" s="6" t="n">
        <v>20</v>
      </c>
    </row>
    <row r="18" spans="1:17">
      <c r="A18" s="4" t="s">
        <v>466</v>
      </c>
      <c r="M18" s="4" t="s">
        <v>467</v>
      </c>
    </row>
    <row r="19" spans="1:17">
      <c r="A19" s="4" t="s">
        <v>468</v>
      </c>
      <c r="E19" s="5" t="n">
        <v>25800000</v>
      </c>
      <c r="I19" s="5" t="n">
        <v>22700000</v>
      </c>
      <c r="M19" s="6" t="n">
        <v>25800000</v>
      </c>
      <c r="N19" s="5" t="n">
        <v>22700000</v>
      </c>
    </row>
    <row r="20" spans="1:17">
      <c r="A20" s="4" t="s">
        <v>74</v>
      </c>
      <c r="E20" s="5" t="n">
        <v>915113000</v>
      </c>
      <c r="I20" s="5" t="n">
        <v>1036012000</v>
      </c>
      <c r="M20" s="5" t="n">
        <v>915113000</v>
      </c>
      <c r="N20" s="5" t="n">
        <v>1036012000</v>
      </c>
      <c r="Q20" s="6" t="n">
        <v>1042374000</v>
      </c>
    </row>
    <row r="21" spans="1:17">
      <c r="A21" s="4" t="s">
        <v>469</v>
      </c>
      <c r="M21" s="5" t="n">
        <v>6800000</v>
      </c>
      <c r="N21" s="5" t="n">
        <v>1500000</v>
      </c>
      <c r="O21" s="6" t="n">
        <v>2000000</v>
      </c>
    </row>
    <row r="22" spans="1:17">
      <c r="A22" s="4" t="s">
        <v>470</v>
      </c>
      <c r="E22" s="5" t="n">
        <v>41600000</v>
      </c>
      <c r="I22" s="5" t="n">
        <v>49400000</v>
      </c>
      <c r="M22" s="5" t="n">
        <v>41600000</v>
      </c>
      <c r="N22" s="5" t="n">
        <v>49400000</v>
      </c>
    </row>
    <row r="23" spans="1:17">
      <c r="A23" s="4" t="s">
        <v>471</v>
      </c>
      <c r="E23" s="5" t="n">
        <v>12600000</v>
      </c>
      <c r="I23" s="5" t="n">
        <v>12200000</v>
      </c>
      <c r="M23" s="6" t="n">
        <v>12600000</v>
      </c>
      <c r="N23" s="6" t="n">
        <v>12200000</v>
      </c>
    </row>
    <row r="24" spans="1:17">
      <c r="A24" s="4" t="s">
        <v>472</v>
      </c>
      <c r="M24" s="4" t="s">
        <v>473</v>
      </c>
      <c r="N24" s="4" t="s">
        <v>474</v>
      </c>
      <c r="O24" s="4" t="s">
        <v>475</v>
      </c>
    </row>
    <row r="25" spans="1:17">
      <c r="A25" s="4" t="s">
        <v>93</v>
      </c>
      <c r="M25" s="6" t="n">
        <v>10646452000</v>
      </c>
      <c r="N25" s="6" t="n">
        <v>10513492000</v>
      </c>
      <c r="O25" s="6" t="n">
        <v>10223017000</v>
      </c>
    </row>
    <row r="26" spans="1:17">
      <c r="A26" s="4" t="s">
        <v>476</v>
      </c>
      <c r="E26" s="5" t="n">
        <v>3416882000</v>
      </c>
      <c r="F26" s="6" t="n">
        <v>3221663000</v>
      </c>
      <c r="G26" s="6" t="n">
        <v>3307105000</v>
      </c>
      <c r="H26" s="6" t="n">
        <v>3061697000</v>
      </c>
      <c r="I26" s="5" t="n">
        <v>3555989000</v>
      </c>
      <c r="J26" s="6" t="n">
        <v>3084245000</v>
      </c>
      <c r="K26" s="6" t="n">
        <v>3167527000</v>
      </c>
      <c r="L26" s="6" t="n">
        <v>2946828000</v>
      </c>
      <c r="M26" s="6" t="n">
        <v>13007347000</v>
      </c>
      <c r="N26" s="5" t="n">
        <v>12754589000</v>
      </c>
      <c r="O26" s="5" t="n">
        <v>12350537000</v>
      </c>
    </row>
    <row r="27" spans="1:17">
      <c r="A27" s="4" t="s">
        <v>117</v>
      </c>
    </row>
    <row r="28" spans="1:17">
      <c r="A28" s="3" t="s">
        <v>451</v>
      </c>
    </row>
    <row r="29" spans="1:17">
      <c r="A29" s="4" t="s">
        <v>477</v>
      </c>
      <c r="M29" s="4" t="s">
        <v>478</v>
      </c>
    </row>
    <row r="30" spans="1:17">
      <c r="A30" s="4" t="s">
        <v>479</v>
      </c>
      <c r="E30" s="5" t="n">
        <v>134400000</v>
      </c>
      <c r="I30" s="5" t="n">
        <v>125600000</v>
      </c>
      <c r="M30" s="6" t="n">
        <v>134400000</v>
      </c>
      <c r="N30" s="5" t="n">
        <v>125600000</v>
      </c>
    </row>
    <row r="31" spans="1:17">
      <c r="A31" s="4" t="s">
        <v>414</v>
      </c>
      <c r="M31" s="5" t="n">
        <v>282893000</v>
      </c>
      <c r="N31" s="5" t="n">
        <v>258594000</v>
      </c>
    </row>
    <row r="32" spans="1:17">
      <c r="A32" s="4" t="s">
        <v>476</v>
      </c>
      <c r="M32" s="5" t="n">
        <v>282893000</v>
      </c>
      <c r="N32" s="5" t="n">
        <v>258594000</v>
      </c>
      <c r="O32" s="5" t="n">
        <v>255235000</v>
      </c>
    </row>
    <row r="33" spans="1:17">
      <c r="A33" s="4" t="s">
        <v>480</v>
      </c>
    </row>
    <row r="34" spans="1:17">
      <c r="A34" s="3" t="s">
        <v>451</v>
      </c>
    </row>
    <row r="35" spans="1:17">
      <c r="A35" s="4" t="s">
        <v>479</v>
      </c>
      <c r="E35" s="5" t="n">
        <v>9100000</v>
      </c>
      <c r="M35" s="5" t="n">
        <v>9100000</v>
      </c>
      <c r="Q35" s="5" t="n">
        <v>8800000</v>
      </c>
    </row>
    <row r="36" spans="1:17">
      <c r="A36" s="4" t="s">
        <v>414</v>
      </c>
      <c r="M36" s="5" t="n">
        <v>50000000</v>
      </c>
    </row>
    <row r="37" spans="1:17">
      <c r="A37" s="4" t="s">
        <v>116</v>
      </c>
    </row>
    <row r="38" spans="1:17">
      <c r="A38" s="3" t="s">
        <v>451</v>
      </c>
    </row>
    <row r="39" spans="1:17">
      <c r="A39" s="4" t="s">
        <v>476</v>
      </c>
      <c r="E39" s="5" t="n">
        <v>3343814000</v>
      </c>
      <c r="F39" s="6" t="n">
        <v>3150234000</v>
      </c>
      <c r="G39" s="6" t="n">
        <v>3236664000</v>
      </c>
      <c r="H39" s="6" t="n">
        <v>2993742000</v>
      </c>
      <c r="I39" s="6" t="n">
        <v>3489973000</v>
      </c>
      <c r="J39" s="6" t="n">
        <v>3019389000</v>
      </c>
      <c r="K39" s="6" t="n">
        <v>3103335000</v>
      </c>
      <c r="L39" s="6" t="n">
        <v>2883298000</v>
      </c>
      <c r="M39" s="5" t="n">
        <v>12724454000</v>
      </c>
      <c r="N39" s="5" t="n">
        <v>12495995000</v>
      </c>
      <c r="O39" s="5" t="n">
        <v>12095302000</v>
      </c>
    </row>
    <row r="40" spans="1:17">
      <c r="A40" s="4" t="s">
        <v>481</v>
      </c>
    </row>
    <row r="41" spans="1:17">
      <c r="A41" s="3" t="s">
        <v>451</v>
      </c>
    </row>
    <row r="42" spans="1:17">
      <c r="A42" s="4" t="s">
        <v>482</v>
      </c>
      <c r="M42" s="6" t="n">
        <v>0</v>
      </c>
      <c r="N42" s="6" t="n">
        <v>0</v>
      </c>
      <c r="O42" s="6" t="n">
        <v>0</v>
      </c>
    </row>
    <row r="43" spans="1:17">
      <c r="A43" s="4" t="s">
        <v>483</v>
      </c>
    </row>
    <row r="44" spans="1:17">
      <c r="A44" s="3" t="s">
        <v>451</v>
      </c>
    </row>
    <row r="45" spans="1:17">
      <c r="A45" s="4" t="s">
        <v>484</v>
      </c>
      <c r="P45" s="6" t="n">
        <v>1900000000</v>
      </c>
    </row>
    <row r="46" spans="1:17">
      <c r="A46" s="4" t="s">
        <v>485</v>
      </c>
    </row>
    <row r="47" spans="1:17">
      <c r="A47" s="3" t="s">
        <v>451</v>
      </c>
    </row>
    <row r="48" spans="1:17">
      <c r="A48" s="4" t="s">
        <v>462</v>
      </c>
      <c r="M48" s="4" t="s">
        <v>486</v>
      </c>
    </row>
    <row r="49" spans="1:17">
      <c r="A49" s="4" t="s">
        <v>487</v>
      </c>
    </row>
    <row r="50" spans="1:17">
      <c r="A50" s="3" t="s">
        <v>451</v>
      </c>
    </row>
    <row r="51" spans="1:17">
      <c r="A51" s="4" t="s">
        <v>462</v>
      </c>
      <c r="M51" s="4" t="s">
        <v>488</v>
      </c>
    </row>
    <row r="52" spans="1:17">
      <c r="A52" s="4" t="s">
        <v>489</v>
      </c>
    </row>
    <row r="53" spans="1:17">
      <c r="A53" s="3" t="s">
        <v>451</v>
      </c>
    </row>
    <row r="54" spans="1:17">
      <c r="A54" s="4" t="s">
        <v>484</v>
      </c>
      <c r="P54" s="6" t="n">
        <v>2100000000</v>
      </c>
    </row>
    <row r="55" spans="1:17">
      <c r="A55" s="4" t="s">
        <v>490</v>
      </c>
    </row>
    <row r="56" spans="1:17">
      <c r="A56" s="3" t="s">
        <v>451</v>
      </c>
    </row>
    <row r="57" spans="1:17">
      <c r="A57" s="4" t="s">
        <v>462</v>
      </c>
      <c r="M57" s="4" t="s">
        <v>491</v>
      </c>
    </row>
    <row r="58" spans="1:17">
      <c r="A58" s="4" t="s">
        <v>492</v>
      </c>
    </row>
    <row r="59" spans="1:17">
      <c r="A59" s="3" t="s">
        <v>451</v>
      </c>
    </row>
    <row r="60" spans="1:17">
      <c r="A60" s="4" t="s">
        <v>462</v>
      </c>
      <c r="M60" s="4" t="s">
        <v>463</v>
      </c>
    </row>
    <row r="61" spans="1:17">
      <c r="A61" s="4" t="s">
        <v>493</v>
      </c>
    </row>
    <row r="62" spans="1:17">
      <c r="A62" s="3" t="s">
        <v>451</v>
      </c>
    </row>
    <row r="63" spans="1:17">
      <c r="A63" s="4" t="s">
        <v>494</v>
      </c>
      <c r="M63" s="4" t="s">
        <v>495</v>
      </c>
    </row>
    <row r="64" spans="1:17">
      <c r="A64" s="4" t="s">
        <v>496</v>
      </c>
    </row>
    <row r="65" spans="1:17">
      <c r="A65" s="3" t="s">
        <v>451</v>
      </c>
    </row>
    <row r="66" spans="1:17">
      <c r="A66" s="4" t="s">
        <v>494</v>
      </c>
      <c r="M66" s="4" t="s">
        <v>497</v>
      </c>
    </row>
    <row r="67" spans="1:17">
      <c r="A67" s="4" t="s">
        <v>498</v>
      </c>
    </row>
    <row r="68" spans="1:17">
      <c r="A68" s="3" t="s">
        <v>451</v>
      </c>
    </row>
    <row r="69" spans="1:17">
      <c r="A69" s="4" t="s">
        <v>494</v>
      </c>
      <c r="M69" s="4" t="s">
        <v>499</v>
      </c>
    </row>
    <row r="70" spans="1:17">
      <c r="A70" s="4" t="s">
        <v>500</v>
      </c>
    </row>
    <row r="71" spans="1:17">
      <c r="A71" s="3" t="s">
        <v>451</v>
      </c>
    </row>
    <row r="72" spans="1:17">
      <c r="A72" s="4" t="s">
        <v>494</v>
      </c>
      <c r="M72" s="4" t="s">
        <v>497</v>
      </c>
    </row>
    <row r="73" spans="1:17">
      <c r="A73" s="4" t="s">
        <v>501</v>
      </c>
    </row>
    <row r="74" spans="1:17">
      <c r="A74" s="3" t="s">
        <v>451</v>
      </c>
    </row>
    <row r="75" spans="1:17">
      <c r="A75" s="4" t="s">
        <v>494</v>
      </c>
      <c r="M75" s="4" t="s">
        <v>502</v>
      </c>
    </row>
    <row r="76" spans="1:17">
      <c r="A76" s="4" t="s">
        <v>503</v>
      </c>
    </row>
    <row r="77" spans="1:17">
      <c r="A77" s="3" t="s">
        <v>451</v>
      </c>
    </row>
    <row r="78" spans="1:17">
      <c r="A78" s="4" t="s">
        <v>504</v>
      </c>
      <c r="M78" s="4" t="s">
        <v>416</v>
      </c>
      <c r="N78" s="4" t="s">
        <v>416</v>
      </c>
      <c r="O78" s="4" t="s">
        <v>416</v>
      </c>
    </row>
    <row r="79" spans="1:17">
      <c r="A79" s="4" t="s">
        <v>505</v>
      </c>
    </row>
    <row r="80" spans="1:17">
      <c r="A80" s="3" t="s">
        <v>451</v>
      </c>
    </row>
    <row r="81" spans="1:17">
      <c r="A81" s="4" t="s">
        <v>504</v>
      </c>
      <c r="M81" s="4" t="s">
        <v>506</v>
      </c>
    </row>
    <row r="82" spans="1:17">
      <c r="A82" s="4" t="s">
        <v>507</v>
      </c>
    </row>
    <row r="83" spans="1:17">
      <c r="A83" s="3" t="s">
        <v>451</v>
      </c>
    </row>
    <row r="84" spans="1:17">
      <c r="A84" s="4" t="s">
        <v>504</v>
      </c>
      <c r="M84" s="4" t="s">
        <v>508</v>
      </c>
    </row>
    <row r="85" spans="1:17">
      <c r="A85" s="4" t="s">
        <v>509</v>
      </c>
    </row>
    <row r="86" spans="1:17">
      <c r="A86" s="3" t="s">
        <v>451</v>
      </c>
    </row>
    <row r="87" spans="1:17">
      <c r="A87" s="4" t="s">
        <v>454</v>
      </c>
      <c r="C87" s="6" t="n">
        <v>623300000</v>
      </c>
    </row>
    <row r="88" spans="1:17">
      <c r="A88" s="4" t="s">
        <v>124</v>
      </c>
    </row>
    <row r="89" spans="1:17">
      <c r="A89" s="3" t="s">
        <v>451</v>
      </c>
    </row>
    <row r="90" spans="1:17">
      <c r="A90" s="4" t="s">
        <v>510</v>
      </c>
      <c r="M90" s="5" t="n">
        <v>43125000</v>
      </c>
    </row>
    <row r="91" spans="1:17">
      <c r="A91" s="4" t="s">
        <v>127</v>
      </c>
    </row>
    <row r="92" spans="1:17">
      <c r="A92" s="3" t="s">
        <v>451</v>
      </c>
    </row>
    <row r="93" spans="1:17">
      <c r="A93" s="4" t="s">
        <v>511</v>
      </c>
      <c r="N93" s="6" t="n">
        <v>-432000</v>
      </c>
    </row>
    <row r="94" spans="1:17">
      <c r="A94" s="4" t="s">
        <v>126</v>
      </c>
    </row>
    <row r="95" spans="1:17">
      <c r="A95" s="3" t="s">
        <v>451</v>
      </c>
    </row>
    <row r="96" spans="1:17">
      <c r="A96" s="4" t="s">
        <v>511</v>
      </c>
      <c r="N96" s="6" t="n">
        <v>432000</v>
      </c>
    </row>
    <row r="97" spans="1:17">
      <c r="A97" s="4" t="s">
        <v>512</v>
      </c>
    </row>
    <row r="98" spans="1:17">
      <c r="A98" s="3" t="s">
        <v>451</v>
      </c>
    </row>
    <row r="99" spans="1:17">
      <c r="A99" s="4" t="s">
        <v>513</v>
      </c>
      <c r="C99" s="6" t="n">
        <v>47200000</v>
      </c>
    </row>
    <row r="100" spans="1:17">
      <c r="A100" s="4" t="s">
        <v>514</v>
      </c>
    </row>
    <row r="101" spans="1:17">
      <c r="A101" s="3" t="s">
        <v>451</v>
      </c>
    </row>
    <row r="102" spans="1:17">
      <c r="A102" s="4" t="s">
        <v>510</v>
      </c>
      <c r="B102" s="5" t="n">
        <v>32200000</v>
      </c>
      <c r="C102" s="5" t="n">
        <v>43125000</v>
      </c>
    </row>
    <row r="103" spans="1:17">
      <c r="A103" s="4" t="s">
        <v>515</v>
      </c>
      <c r="B103" s="6" t="n">
        <v>26</v>
      </c>
      <c r="C103" s="6" t="n">
        <v>17</v>
      </c>
    </row>
    <row r="104" spans="1:17">
      <c r="A104" s="4" t="s">
        <v>452</v>
      </c>
      <c r="C104" s="6" t="n">
        <v>685900000</v>
      </c>
    </row>
    <row r="105" spans="1:17">
      <c r="A105" s="4" t="s">
        <v>453</v>
      </c>
      <c r="B105" s="6" t="n">
        <v>2400000</v>
      </c>
      <c r="C105" s="6" t="n">
        <v>47200000</v>
      </c>
    </row>
    <row r="106" spans="1:17">
      <c r="A106" s="4" t="s">
        <v>516</v>
      </c>
    </row>
    <row r="107" spans="1:17">
      <c r="A107" s="3" t="s">
        <v>451</v>
      </c>
    </row>
    <row r="108" spans="1:17">
      <c r="A108" s="4" t="s">
        <v>510</v>
      </c>
      <c r="B108" s="5" t="n">
        <v>4200000</v>
      </c>
      <c r="C108" s="5" t="n">
        <v>5625000</v>
      </c>
    </row>
    <row r="109" spans="1:17">
      <c r="A109" s="4" t="s">
        <v>517</v>
      </c>
    </row>
    <row r="110" spans="1:17">
      <c r="A110" s="3" t="s">
        <v>211</v>
      </c>
    </row>
    <row r="111" spans="1:17">
      <c r="A111" s="4" t="s">
        <v>450</v>
      </c>
      <c r="E111" s="6" t="n">
        <v>11500000</v>
      </c>
      <c r="M111" s="6" t="n">
        <v>11500000</v>
      </c>
    </row>
    <row r="112" spans="1:17">
      <c r="A112" s="3" t="s">
        <v>518</v>
      </c>
    </row>
    <row r="113" spans="1:17">
      <c r="A113" s="4" t="s">
        <v>519</v>
      </c>
      <c r="E113" s="4" t="s">
        <v>520</v>
      </c>
      <c r="M113" s="4" t="s">
        <v>520</v>
      </c>
    </row>
    <row r="114" spans="1:17">
      <c r="A114" s="4" t="s">
        <v>433</v>
      </c>
    </row>
    <row r="115" spans="1:17">
      <c r="A115" s="3" t="s">
        <v>451</v>
      </c>
    </row>
    <row r="116" spans="1:17">
      <c r="A116" s="4" t="s">
        <v>74</v>
      </c>
      <c r="E116" s="6" t="n">
        <v>6974000</v>
      </c>
      <c r="M116" s="6" t="n">
        <v>6974000</v>
      </c>
      <c r="Q116" s="5" t="n">
        <v>6362000</v>
      </c>
    </row>
    <row r="117" spans="1:17">
      <c r="A117" s="4" t="s">
        <v>93</v>
      </c>
      <c r="M117" s="5" t="n">
        <v>-5700000</v>
      </c>
    </row>
    <row r="118" spans="1:17">
      <c r="A118" s="4" t="s">
        <v>521</v>
      </c>
    </row>
    <row r="119" spans="1:17">
      <c r="A119" s="3" t="s">
        <v>451</v>
      </c>
    </row>
    <row r="120" spans="1:17">
      <c r="A120" s="4" t="s">
        <v>74</v>
      </c>
      <c r="Q120" s="6" t="n">
        <v>1800000</v>
      </c>
    </row>
    <row r="121" spans="1:17">
      <c r="A121" s="4" t="s">
        <v>522</v>
      </c>
    </row>
    <row r="122" spans="1:17">
      <c r="A122" s="3" t="s">
        <v>451</v>
      </c>
    </row>
    <row r="123" spans="1:17">
      <c r="A123" s="4" t="s">
        <v>476</v>
      </c>
      <c r="M123" s="6" t="n">
        <v>-6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23</v>
      </c>
      <c r="B1" s="2" t="s">
        <v>1</v>
      </c>
    </row>
    <row r="2" spans="1:4">
      <c r="B2" s="2" t="s">
        <v>2</v>
      </c>
      <c r="C2" s="2" t="s">
        <v>37</v>
      </c>
      <c r="D2" s="2" t="s">
        <v>80</v>
      </c>
    </row>
    <row r="3" spans="1:4">
      <c r="A3" s="4" t="s">
        <v>524</v>
      </c>
    </row>
    <row r="4" spans="1:4">
      <c r="A4" s="3" t="s">
        <v>525</v>
      </c>
    </row>
    <row r="5" spans="1:4">
      <c r="A5" s="4" t="s">
        <v>526</v>
      </c>
      <c r="B5" s="6" t="n">
        <v>8000000</v>
      </c>
    </row>
    <row r="6" spans="1:4">
      <c r="A6" s="4" t="s">
        <v>527</v>
      </c>
      <c r="B6" s="5" t="n">
        <v>3300000</v>
      </c>
      <c r="C6" s="6" t="n">
        <v>8000000</v>
      </c>
      <c r="D6" s="6" t="n">
        <v>8100000</v>
      </c>
    </row>
    <row r="7" spans="1:4">
      <c r="A7" s="4" t="s">
        <v>528</v>
      </c>
    </row>
    <row r="8" spans="1:4">
      <c r="A8" s="3" t="s">
        <v>525</v>
      </c>
    </row>
    <row r="9" spans="1:4">
      <c r="A9" s="4" t="s">
        <v>529</v>
      </c>
      <c r="B9" s="6" t="n">
        <v>43900000</v>
      </c>
      <c r="C9" s="6" t="n">
        <v>44800000</v>
      </c>
      <c r="D9" s="6" t="n">
        <v>41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30</v>
      </c>
      <c r="B1" s="2" t="s">
        <v>531</v>
      </c>
      <c r="C1" s="2" t="s">
        <v>532</v>
      </c>
      <c r="D1" s="2" t="s">
        <v>533</v>
      </c>
      <c r="E1" s="2" t="s">
        <v>534</v>
      </c>
      <c r="F1" s="2" t="s">
        <v>2</v>
      </c>
      <c r="G1" s="2" t="s">
        <v>37</v>
      </c>
      <c r="H1" s="2" t="s">
        <v>80</v>
      </c>
    </row>
    <row r="2" spans="1:8">
      <c r="A2" s="3" t="s">
        <v>535</v>
      </c>
    </row>
    <row r="3" spans="1:8">
      <c r="A3" s="4" t="s">
        <v>536</v>
      </c>
      <c r="D3" s="6" t="n">
        <v>735500000</v>
      </c>
      <c r="E3" s="6" t="n">
        <v>735500000</v>
      </c>
    </row>
    <row r="4" spans="1:8">
      <c r="A4" s="4" t="s">
        <v>537</v>
      </c>
      <c r="G4" s="6" t="n">
        <v>5400000</v>
      </c>
    </row>
    <row r="5" spans="1:8">
      <c r="A5" s="4" t="s">
        <v>538</v>
      </c>
      <c r="H5" s="6" t="n">
        <v>4600000</v>
      </c>
    </row>
    <row r="6" spans="1:8">
      <c r="A6" s="4" t="s">
        <v>539</v>
      </c>
      <c r="F6" s="6" t="n">
        <v>57700000</v>
      </c>
      <c r="G6" s="5" t="n">
        <v>9100000</v>
      </c>
      <c r="H6" s="5" t="n">
        <v>11800000</v>
      </c>
    </row>
    <row r="7" spans="1:8">
      <c r="A7" s="4" t="s">
        <v>540</v>
      </c>
      <c r="D7" s="5" t="n">
        <v>11000000</v>
      </c>
      <c r="F7" s="5" t="n">
        <v>152882000</v>
      </c>
      <c r="G7" s="5" t="n">
        <v>152178000</v>
      </c>
      <c r="H7" s="6" t="n">
        <v>126919000</v>
      </c>
    </row>
    <row r="8" spans="1:8">
      <c r="A8" s="4" t="s">
        <v>541</v>
      </c>
      <c r="D8" s="5" t="n">
        <v>24600000</v>
      </c>
    </row>
    <row r="9" spans="1:8">
      <c r="A9" s="4" t="s">
        <v>542</v>
      </c>
      <c r="G9" s="5" t="n">
        <v>21100000</v>
      </c>
    </row>
    <row r="10" spans="1:8">
      <c r="A10" s="4" t="s">
        <v>543</v>
      </c>
      <c r="G10" s="5" t="n">
        <v>9800000</v>
      </c>
    </row>
    <row r="11" spans="1:8">
      <c r="A11" s="4" t="s">
        <v>544</v>
      </c>
    </row>
    <row r="12" spans="1:8">
      <c r="A12" s="3" t="s">
        <v>535</v>
      </c>
    </row>
    <row r="13" spans="1:8">
      <c r="A13" s="4" t="s">
        <v>539</v>
      </c>
      <c r="G13" s="5" t="n">
        <v>800000</v>
      </c>
    </row>
    <row r="14" spans="1:8">
      <c r="A14" s="4" t="s">
        <v>545</v>
      </c>
    </row>
    <row r="15" spans="1:8">
      <c r="A15" s="3" t="s">
        <v>535</v>
      </c>
    </row>
    <row r="16" spans="1:8">
      <c r="A16" s="4" t="s">
        <v>546</v>
      </c>
      <c r="D16" s="5" t="n">
        <v>67500000</v>
      </c>
    </row>
    <row r="17" spans="1:8">
      <c r="A17" s="4" t="s">
        <v>547</v>
      </c>
    </row>
    <row r="18" spans="1:8">
      <c r="A18" s="3" t="s">
        <v>535</v>
      </c>
    </row>
    <row r="19" spans="1:8">
      <c r="A19" s="4" t="s">
        <v>548</v>
      </c>
      <c r="B19" s="6" t="n">
        <v>1537700000</v>
      </c>
      <c r="D19" s="5" t="n">
        <v>1925000000</v>
      </c>
    </row>
    <row r="20" spans="1:8">
      <c r="A20" s="4" t="s">
        <v>549</v>
      </c>
      <c r="D20" s="5" t="n">
        <v>4800000</v>
      </c>
    </row>
    <row r="21" spans="1:8">
      <c r="A21" s="4" t="s">
        <v>543</v>
      </c>
      <c r="B21" s="6" t="n">
        <v>4400000</v>
      </c>
    </row>
    <row r="22" spans="1:8">
      <c r="A22" s="4" t="s">
        <v>509</v>
      </c>
    </row>
    <row r="23" spans="1:8">
      <c r="A23" s="3" t="s">
        <v>535</v>
      </c>
    </row>
    <row r="24" spans="1:8">
      <c r="A24" s="4" t="s">
        <v>548</v>
      </c>
      <c r="D24" s="5" t="n">
        <v>625000000</v>
      </c>
    </row>
    <row r="25" spans="1:8">
      <c r="A25" s="4" t="s">
        <v>549</v>
      </c>
      <c r="D25" s="5" t="n">
        <v>6200000</v>
      </c>
    </row>
    <row r="26" spans="1:8">
      <c r="A26" s="4" t="s">
        <v>542</v>
      </c>
      <c r="C26" s="6" t="n">
        <v>19200000</v>
      </c>
    </row>
    <row r="27" spans="1:8">
      <c r="A27" s="4" t="s">
        <v>543</v>
      </c>
      <c r="C27" s="6" t="n">
        <v>13000000</v>
      </c>
    </row>
    <row r="28" spans="1:8">
      <c r="A28" s="4" t="s">
        <v>550</v>
      </c>
    </row>
    <row r="29" spans="1:8">
      <c r="A29" s="3" t="s">
        <v>535</v>
      </c>
    </row>
    <row r="30" spans="1:8">
      <c r="A30" s="4" t="s">
        <v>551</v>
      </c>
      <c r="D30" s="5" t="n">
        <v>340000000</v>
      </c>
      <c r="F30" s="6" t="n">
        <v>289000000</v>
      </c>
      <c r="G30" s="6" t="n">
        <v>217000000</v>
      </c>
    </row>
    <row r="31" spans="1:8">
      <c r="A31" s="4" t="s">
        <v>543</v>
      </c>
      <c r="D31" s="6" t="n">
        <v>2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7</v>
      </c>
      <c r="D1" s="2" t="s">
        <v>533</v>
      </c>
    </row>
    <row r="2" spans="1:4">
      <c r="A2" s="3" t="s">
        <v>553</v>
      </c>
    </row>
    <row r="3" spans="1:4">
      <c r="A3" s="4" t="s">
        <v>554</v>
      </c>
      <c r="B3" s="6" t="n">
        <v>-18197</v>
      </c>
      <c r="C3" s="6" t="n">
        <v>-40153</v>
      </c>
    </row>
    <row r="4" spans="1:4">
      <c r="A4" s="4" t="s">
        <v>555</v>
      </c>
      <c r="B4" s="5" t="n">
        <v>-254377</v>
      </c>
      <c r="C4" s="5" t="n">
        <v>-219750</v>
      </c>
    </row>
    <row r="5" spans="1:4">
      <c r="A5" s="4" t="s">
        <v>64</v>
      </c>
      <c r="B5" s="5" t="n">
        <v>1546471</v>
      </c>
      <c r="C5" s="5" t="n">
        <v>2492660</v>
      </c>
    </row>
    <row r="6" spans="1:4">
      <c r="A6" s="4" t="s">
        <v>550</v>
      </c>
    </row>
    <row r="7" spans="1:4">
      <c r="A7" s="3" t="s">
        <v>553</v>
      </c>
    </row>
    <row r="8" spans="1:4">
      <c r="A8" s="4" t="s">
        <v>551</v>
      </c>
      <c r="B8" s="5" t="n">
        <v>289000</v>
      </c>
      <c r="C8" s="5" t="n">
        <v>217000</v>
      </c>
      <c r="D8" s="6" t="n">
        <v>340000</v>
      </c>
    </row>
    <row r="9" spans="1:4">
      <c r="A9" s="4" t="s">
        <v>547</v>
      </c>
    </row>
    <row r="10" spans="1:4">
      <c r="A10" s="3" t="s">
        <v>553</v>
      </c>
    </row>
    <row r="11" spans="1:4">
      <c r="A11" s="4" t="s">
        <v>556</v>
      </c>
      <c r="B11" s="5" t="n">
        <v>1530045</v>
      </c>
      <c r="C11" s="5" t="n">
        <v>1910563</v>
      </c>
    </row>
    <row r="12" spans="1:4">
      <c r="A12" s="4" t="s">
        <v>509</v>
      </c>
    </row>
    <row r="13" spans="1:4">
      <c r="A13" s="3" t="s">
        <v>553</v>
      </c>
    </row>
    <row r="14" spans="1:4">
      <c r="A14" s="4" t="s">
        <v>556</v>
      </c>
      <c r="B14" s="6" t="n">
        <v>0</v>
      </c>
      <c r="C14" s="6" t="n">
        <v>6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38</v>
      </c>
    </row>
    <row r="2" spans="1:2">
      <c r="A2" s="3" t="s">
        <v>220</v>
      </c>
    </row>
    <row r="3" spans="1:2">
      <c r="A3" s="4" t="s">
        <v>558</v>
      </c>
      <c r="B3" s="6" t="n">
        <v>254377</v>
      </c>
    </row>
    <row r="4" spans="1:2">
      <c r="A4" s="4" t="s">
        <v>559</v>
      </c>
      <c r="B4" s="5" t="n">
        <v>15377</v>
      </c>
    </row>
    <row r="5" spans="1:2">
      <c r="A5" s="4" t="s">
        <v>560</v>
      </c>
      <c r="B5" s="5" t="n">
        <v>15377</v>
      </c>
    </row>
    <row r="6" spans="1:2">
      <c r="A6" s="4" t="s">
        <v>561</v>
      </c>
      <c r="B6" s="5" t="n">
        <v>15377</v>
      </c>
    </row>
    <row r="7" spans="1:2">
      <c r="A7" s="4" t="s">
        <v>562</v>
      </c>
      <c r="B7" s="5" t="n">
        <v>1518537</v>
      </c>
    </row>
    <row r="8" spans="1:2">
      <c r="A8" s="4" t="s">
        <v>563</v>
      </c>
      <c r="B8" s="5" t="n">
        <v>0</v>
      </c>
    </row>
    <row r="9" spans="1:2">
      <c r="A9" s="4" t="s">
        <v>123</v>
      </c>
      <c r="B9" s="6" t="n">
        <v>18190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4</v>
      </c>
      <c r="B1" s="2" t="s">
        <v>565</v>
      </c>
      <c r="C1" s="2" t="s">
        <v>566</v>
      </c>
      <c r="D1" s="2" t="s">
        <v>567</v>
      </c>
      <c r="E1" s="2" t="s">
        <v>568</v>
      </c>
      <c r="F1" s="2" t="s">
        <v>440</v>
      </c>
      <c r="G1" s="2" t="s">
        <v>438</v>
      </c>
      <c r="H1" s="2" t="s">
        <v>442</v>
      </c>
      <c r="I1" s="2" t="s">
        <v>447</v>
      </c>
    </row>
    <row r="2" spans="1:9">
      <c r="A2" s="3" t="s">
        <v>553</v>
      </c>
    </row>
    <row r="3" spans="1:9">
      <c r="A3" s="4" t="s">
        <v>543</v>
      </c>
      <c r="H3" s="6" t="n">
        <v>9800000</v>
      </c>
    </row>
    <row r="4" spans="1:9">
      <c r="A4" s="4" t="s">
        <v>186</v>
      </c>
      <c r="G4" s="6" t="n">
        <v>1587000000</v>
      </c>
      <c r="H4" s="5" t="n">
        <v>1645000000</v>
      </c>
      <c r="I4" s="6" t="n">
        <v>1166000000</v>
      </c>
    </row>
    <row r="5" spans="1:9">
      <c r="A5" s="4" t="s">
        <v>569</v>
      </c>
      <c r="H5" s="5" t="n">
        <v>21100000</v>
      </c>
    </row>
    <row r="6" spans="1:9">
      <c r="A6" s="4" t="s">
        <v>550</v>
      </c>
    </row>
    <row r="7" spans="1:9">
      <c r="A7" s="3" t="s">
        <v>553</v>
      </c>
    </row>
    <row r="8" spans="1:9">
      <c r="A8" s="4" t="s">
        <v>543</v>
      </c>
      <c r="E8" s="6" t="n">
        <v>2200000</v>
      </c>
    </row>
    <row r="9" spans="1:9">
      <c r="A9" s="4" t="s">
        <v>570</v>
      </c>
      <c r="E9" s="5" t="n">
        <v>200000</v>
      </c>
    </row>
    <row r="10" spans="1:9">
      <c r="A10" s="4" t="s">
        <v>571</v>
      </c>
      <c r="B10" s="6" t="n">
        <v>900000</v>
      </c>
      <c r="E10" s="5" t="n">
        <v>7900000</v>
      </c>
    </row>
    <row r="11" spans="1:9">
      <c r="A11" s="4" t="s">
        <v>572</v>
      </c>
      <c r="B11" s="6" t="n">
        <v>1000000</v>
      </c>
    </row>
    <row r="12" spans="1:9">
      <c r="A12" s="4" t="s">
        <v>573</v>
      </c>
      <c r="G12" s="4" t="s">
        <v>574</v>
      </c>
    </row>
    <row r="13" spans="1:9">
      <c r="A13" s="4" t="s">
        <v>575</v>
      </c>
      <c r="G13" s="5" t="n">
        <v>3</v>
      </c>
    </row>
    <row r="14" spans="1:9">
      <c r="A14" s="4" t="s">
        <v>551</v>
      </c>
      <c r="E14" s="5" t="n">
        <v>340000000</v>
      </c>
      <c r="G14" s="6" t="n">
        <v>289000000</v>
      </c>
      <c r="H14" s="5" t="n">
        <v>217000000</v>
      </c>
    </row>
    <row r="15" spans="1:9">
      <c r="A15" s="4" t="s">
        <v>576</v>
      </c>
      <c r="G15" s="5" t="n">
        <v>41200000</v>
      </c>
      <c r="H15" s="6" t="n">
        <v>44200000</v>
      </c>
    </row>
    <row r="16" spans="1:9">
      <c r="A16" s="4" t="s">
        <v>186</v>
      </c>
      <c r="C16" s="6" t="n">
        <v>350000000</v>
      </c>
    </row>
    <row r="17" spans="1:9">
      <c r="A17" s="4" t="s">
        <v>577</v>
      </c>
    </row>
    <row r="18" spans="1:9">
      <c r="A18" s="3" t="s">
        <v>553</v>
      </c>
    </row>
    <row r="19" spans="1:9">
      <c r="A19" s="4" t="s">
        <v>578</v>
      </c>
      <c r="G19" s="6" t="n">
        <v>950000000</v>
      </c>
    </row>
    <row r="20" spans="1:9">
      <c r="A20" s="4" t="s">
        <v>579</v>
      </c>
      <c r="G20" s="4" t="s">
        <v>580</v>
      </c>
      <c r="H20" s="4" t="s">
        <v>581</v>
      </c>
    </row>
    <row r="21" spans="1:9">
      <c r="A21" s="4" t="s">
        <v>582</v>
      </c>
      <c r="G21" s="6" t="n">
        <v>545600000</v>
      </c>
      <c r="H21" s="6" t="n">
        <v>574800000</v>
      </c>
    </row>
    <row r="22" spans="1:9">
      <c r="A22" s="4" t="s">
        <v>583</v>
      </c>
    </row>
    <row r="23" spans="1:9">
      <c r="A23" s="3" t="s">
        <v>553</v>
      </c>
    </row>
    <row r="24" spans="1:9">
      <c r="A24" s="4" t="s">
        <v>584</v>
      </c>
      <c r="G24" s="4" t="s">
        <v>585</v>
      </c>
    </row>
    <row r="25" spans="1:9">
      <c r="A25" s="4" t="s">
        <v>586</v>
      </c>
    </row>
    <row r="26" spans="1:9">
      <c r="A26" s="3" t="s">
        <v>553</v>
      </c>
    </row>
    <row r="27" spans="1:9">
      <c r="A27" s="4" t="s">
        <v>584</v>
      </c>
      <c r="G27" s="4" t="s">
        <v>587</v>
      </c>
    </row>
    <row r="28" spans="1:9">
      <c r="A28" s="4" t="s">
        <v>588</v>
      </c>
    </row>
    <row r="29" spans="1:9">
      <c r="A29" s="3" t="s">
        <v>553</v>
      </c>
    </row>
    <row r="30" spans="1:9">
      <c r="A30" s="4" t="s">
        <v>584</v>
      </c>
      <c r="G30" s="4" t="s">
        <v>589</v>
      </c>
    </row>
    <row r="31" spans="1:9">
      <c r="A31" s="4" t="s">
        <v>590</v>
      </c>
    </row>
    <row r="32" spans="1:9">
      <c r="A32" s="3" t="s">
        <v>553</v>
      </c>
    </row>
    <row r="33" spans="1:9">
      <c r="A33" s="4" t="s">
        <v>584</v>
      </c>
      <c r="G33" s="4" t="s">
        <v>591</v>
      </c>
    </row>
    <row r="34" spans="1:9">
      <c r="A34" s="4" t="s">
        <v>592</v>
      </c>
    </row>
    <row r="35" spans="1:9">
      <c r="A35" s="3" t="s">
        <v>553</v>
      </c>
    </row>
    <row r="36" spans="1:9">
      <c r="A36" s="4" t="s">
        <v>578</v>
      </c>
      <c r="G36" s="6" t="n">
        <v>50000000</v>
      </c>
    </row>
    <row r="37" spans="1:9">
      <c r="A37" s="4" t="s">
        <v>593</v>
      </c>
    </row>
    <row r="38" spans="1:9">
      <c r="A38" s="3" t="s">
        <v>553</v>
      </c>
    </row>
    <row r="39" spans="1:9">
      <c r="A39" s="4" t="s">
        <v>584</v>
      </c>
      <c r="G39" s="4" t="s">
        <v>463</v>
      </c>
    </row>
    <row r="40" spans="1:9">
      <c r="A40" s="4" t="s">
        <v>594</v>
      </c>
    </row>
    <row r="41" spans="1:9">
      <c r="A41" s="3" t="s">
        <v>553</v>
      </c>
    </row>
    <row r="42" spans="1:9">
      <c r="A42" s="4" t="s">
        <v>584</v>
      </c>
      <c r="G42" s="4" t="s">
        <v>595</v>
      </c>
    </row>
    <row r="43" spans="1:9">
      <c r="A43" s="4" t="s">
        <v>596</v>
      </c>
    </row>
    <row r="44" spans="1:9">
      <c r="A44" s="3" t="s">
        <v>553</v>
      </c>
    </row>
    <row r="45" spans="1:9">
      <c r="A45" s="4" t="s">
        <v>584</v>
      </c>
      <c r="G45" s="4" t="s">
        <v>488</v>
      </c>
    </row>
    <row r="46" spans="1:9">
      <c r="A46" s="4" t="s">
        <v>597</v>
      </c>
    </row>
    <row r="47" spans="1:9">
      <c r="A47" s="3" t="s">
        <v>553</v>
      </c>
    </row>
    <row r="48" spans="1:9">
      <c r="A48" s="4" t="s">
        <v>584</v>
      </c>
      <c r="G48" s="4" t="s">
        <v>598</v>
      </c>
    </row>
    <row r="49" spans="1:9">
      <c r="A49" s="4" t="s">
        <v>547</v>
      </c>
    </row>
    <row r="50" spans="1:9">
      <c r="A50" s="3" t="s">
        <v>553</v>
      </c>
    </row>
    <row r="51" spans="1:9">
      <c r="A51" s="4" t="s">
        <v>543</v>
      </c>
      <c r="C51" s="5" t="n">
        <v>4400000</v>
      </c>
    </row>
    <row r="52" spans="1:9">
      <c r="A52" s="4" t="s">
        <v>570</v>
      </c>
      <c r="C52" s="5" t="n">
        <v>1800000</v>
      </c>
    </row>
    <row r="53" spans="1:9">
      <c r="A53" s="4" t="s">
        <v>572</v>
      </c>
      <c r="C53" s="6" t="n">
        <v>1800000</v>
      </c>
    </row>
    <row r="54" spans="1:9">
      <c r="A54" s="4" t="s">
        <v>575</v>
      </c>
      <c r="C54" s="5" t="n">
        <v>3</v>
      </c>
    </row>
    <row r="55" spans="1:9">
      <c r="A55" s="4" t="s">
        <v>599</v>
      </c>
      <c r="C55" s="6" t="n">
        <v>1537700000</v>
      </c>
      <c r="E55" s="5" t="n">
        <v>1925000000</v>
      </c>
    </row>
    <row r="56" spans="1:9">
      <c r="A56" s="4" t="s">
        <v>549</v>
      </c>
      <c r="E56" s="6" t="n">
        <v>4800000</v>
      </c>
    </row>
    <row r="57" spans="1:9">
      <c r="A57" s="4" t="s">
        <v>600</v>
      </c>
      <c r="G57" s="4" t="s">
        <v>601</v>
      </c>
      <c r="H57" s="4" t="s">
        <v>602</v>
      </c>
    </row>
    <row r="58" spans="1:9">
      <c r="A58" s="4" t="s">
        <v>603</v>
      </c>
      <c r="G58" s="4" t="s">
        <v>589</v>
      </c>
    </row>
    <row r="59" spans="1:9">
      <c r="A59" s="4" t="s">
        <v>556</v>
      </c>
      <c r="G59" s="6" t="n">
        <v>1530045000</v>
      </c>
      <c r="H59" s="6" t="n">
        <v>1910563000</v>
      </c>
    </row>
    <row r="60" spans="1:9">
      <c r="A60" s="4" t="s">
        <v>604</v>
      </c>
    </row>
    <row r="61" spans="1:9">
      <c r="A61" s="3" t="s">
        <v>553</v>
      </c>
    </row>
    <row r="62" spans="1:9">
      <c r="A62" s="4" t="s">
        <v>605</v>
      </c>
      <c r="E62" s="4" t="s">
        <v>606</v>
      </c>
    </row>
    <row r="63" spans="1:9">
      <c r="A63" s="4" t="s">
        <v>607</v>
      </c>
    </row>
    <row r="64" spans="1:9">
      <c r="A64" s="3" t="s">
        <v>553</v>
      </c>
    </row>
    <row r="65" spans="1:9">
      <c r="A65" s="4" t="s">
        <v>584</v>
      </c>
      <c r="E65" s="4" t="s">
        <v>488</v>
      </c>
    </row>
    <row r="66" spans="1:9">
      <c r="A66" s="4" t="s">
        <v>608</v>
      </c>
    </row>
    <row r="67" spans="1:9">
      <c r="A67" s="3" t="s">
        <v>553</v>
      </c>
    </row>
    <row r="68" spans="1:9">
      <c r="A68" s="4" t="s">
        <v>584</v>
      </c>
      <c r="C68" s="4" t="s">
        <v>609</v>
      </c>
      <c r="E68" s="4" t="s">
        <v>610</v>
      </c>
    </row>
    <row r="69" spans="1:9">
      <c r="A69" s="4" t="s">
        <v>611</v>
      </c>
    </row>
    <row r="70" spans="1:9">
      <c r="A70" s="3" t="s">
        <v>553</v>
      </c>
    </row>
    <row r="71" spans="1:9">
      <c r="A71" s="4" t="s">
        <v>584</v>
      </c>
      <c r="C71" s="4" t="s">
        <v>486</v>
      </c>
      <c r="E71" s="4" t="s">
        <v>612</v>
      </c>
    </row>
    <row r="72" spans="1:9">
      <c r="A72" s="4" t="s">
        <v>613</v>
      </c>
    </row>
    <row r="73" spans="1:9">
      <c r="A73" s="3" t="s">
        <v>553</v>
      </c>
    </row>
    <row r="74" spans="1:9">
      <c r="A74" s="4" t="s">
        <v>584</v>
      </c>
      <c r="E74" s="4" t="s">
        <v>475</v>
      </c>
    </row>
    <row r="75" spans="1:9">
      <c r="A75" s="4" t="s">
        <v>614</v>
      </c>
    </row>
    <row r="76" spans="1:9">
      <c r="A76" s="3" t="s">
        <v>553</v>
      </c>
    </row>
    <row r="77" spans="1:9">
      <c r="A77" s="4" t="s">
        <v>584</v>
      </c>
      <c r="C77" s="4" t="s">
        <v>587</v>
      </c>
    </row>
    <row r="78" spans="1:9">
      <c r="A78" s="4" t="s">
        <v>615</v>
      </c>
      <c r="E78" s="4" t="s">
        <v>595</v>
      </c>
    </row>
    <row r="79" spans="1:9">
      <c r="A79" s="4" t="s">
        <v>616</v>
      </c>
    </row>
    <row r="80" spans="1:9">
      <c r="A80" s="3" t="s">
        <v>553</v>
      </c>
    </row>
    <row r="81" spans="1:9">
      <c r="A81" s="4" t="s">
        <v>584</v>
      </c>
      <c r="C81" s="4" t="s">
        <v>463</v>
      </c>
    </row>
    <row r="82" spans="1:9">
      <c r="A82" s="4" t="s">
        <v>615</v>
      </c>
      <c r="E82" s="4" t="s">
        <v>609</v>
      </c>
    </row>
    <row r="83" spans="1:9">
      <c r="A83" s="4" t="s">
        <v>509</v>
      </c>
    </row>
    <row r="84" spans="1:9">
      <c r="A84" s="3" t="s">
        <v>553</v>
      </c>
    </row>
    <row r="85" spans="1:9">
      <c r="A85" s="4" t="s">
        <v>543</v>
      </c>
      <c r="D85" s="6" t="n">
        <v>13000000</v>
      </c>
    </row>
    <row r="86" spans="1:9">
      <c r="A86" s="4" t="s">
        <v>599</v>
      </c>
      <c r="E86" s="6" t="n">
        <v>625000000</v>
      </c>
    </row>
    <row r="87" spans="1:9">
      <c r="A87" s="4" t="s">
        <v>549</v>
      </c>
      <c r="E87" s="6" t="n">
        <v>6200000</v>
      </c>
    </row>
    <row r="88" spans="1:9">
      <c r="A88" s="4" t="s">
        <v>600</v>
      </c>
      <c r="H88" s="4" t="s">
        <v>617</v>
      </c>
    </row>
    <row r="89" spans="1:9">
      <c r="A89" s="4" t="s">
        <v>556</v>
      </c>
      <c r="G89" s="6" t="n">
        <v>0</v>
      </c>
      <c r="H89" s="6" t="n">
        <v>625000000</v>
      </c>
    </row>
    <row r="90" spans="1:9">
      <c r="A90" s="4" t="s">
        <v>618</v>
      </c>
      <c r="D90" s="5" t="n">
        <v>623200000</v>
      </c>
      <c r="F90" s="6" t="n">
        <v>623200000</v>
      </c>
    </row>
    <row r="91" spans="1:9">
      <c r="A91" s="4" t="s">
        <v>619</v>
      </c>
      <c r="D91" s="5" t="n">
        <v>6200000</v>
      </c>
    </row>
    <row r="92" spans="1:9">
      <c r="A92" s="4" t="s">
        <v>569</v>
      </c>
      <c r="D92" s="6" t="n">
        <v>19200000</v>
      </c>
    </row>
    <row r="93" spans="1:9">
      <c r="A93" s="4" t="s">
        <v>620</v>
      </c>
    </row>
    <row r="94" spans="1:9">
      <c r="A94" s="3" t="s">
        <v>553</v>
      </c>
    </row>
    <row r="95" spans="1:9">
      <c r="A95" s="4" t="s">
        <v>584</v>
      </c>
      <c r="E95" s="4" t="s">
        <v>621</v>
      </c>
    </row>
    <row r="96" spans="1:9">
      <c r="A96" s="4" t="s">
        <v>605</v>
      </c>
      <c r="E96" s="4" t="s">
        <v>606</v>
      </c>
    </row>
    <row r="97" spans="1:9">
      <c r="A97" s="4" t="s">
        <v>622</v>
      </c>
    </row>
    <row r="98" spans="1:9">
      <c r="A98" s="3" t="s">
        <v>553</v>
      </c>
    </row>
    <row r="99" spans="1:9">
      <c r="A99" s="4" t="s">
        <v>584</v>
      </c>
      <c r="E99" s="4" t="s">
        <v>488</v>
      </c>
    </row>
    <row r="100" spans="1:9">
      <c r="A100" s="4" t="s">
        <v>623</v>
      </c>
    </row>
    <row r="101" spans="1:9">
      <c r="A101" s="3" t="s">
        <v>553</v>
      </c>
    </row>
    <row r="102" spans="1:9">
      <c r="A102" s="4" t="s">
        <v>584</v>
      </c>
      <c r="E102" s="4" t="s">
        <v>475</v>
      </c>
    </row>
    <row r="103" spans="1:9">
      <c r="A103" s="4" t="s">
        <v>624</v>
      </c>
    </row>
    <row r="104" spans="1:9">
      <c r="A104" s="3" t="s">
        <v>553</v>
      </c>
    </row>
    <row r="105" spans="1:9">
      <c r="A105" s="4" t="s">
        <v>615</v>
      </c>
      <c r="E105" s="4" t="s">
        <v>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7</v>
      </c>
      <c r="D2" s="2" t="s">
        <v>80</v>
      </c>
    </row>
    <row r="3" spans="1:4">
      <c r="A3" s="3" t="s">
        <v>223</v>
      </c>
    </row>
    <row r="4" spans="1:4">
      <c r="A4" s="4" t="s">
        <v>627</v>
      </c>
      <c r="B4" s="6" t="n">
        <v>128643</v>
      </c>
      <c r="C4" s="6" t="n">
        <v>163210</v>
      </c>
      <c r="D4" s="6" t="n">
        <v>122193</v>
      </c>
    </row>
    <row r="5" spans="1:4">
      <c r="A5" s="4" t="s">
        <v>628</v>
      </c>
      <c r="B5" s="5" t="n">
        <v>4119</v>
      </c>
      <c r="C5" s="5" t="n">
        <v>4205</v>
      </c>
      <c r="D5" s="5" t="n">
        <v>4244</v>
      </c>
    </row>
    <row r="6" spans="1:4">
      <c r="A6" s="4" t="s">
        <v>629</v>
      </c>
      <c r="B6" s="5" t="n">
        <v>3322</v>
      </c>
      <c r="C6" s="5" t="n">
        <v>4060</v>
      </c>
      <c r="D6" s="5" t="n">
        <v>7693</v>
      </c>
    </row>
    <row r="7" spans="1:4">
      <c r="A7" s="4" t="s">
        <v>630</v>
      </c>
      <c r="B7" s="5" t="n">
        <v>3233</v>
      </c>
      <c r="C7" s="5" t="n">
        <v>4403</v>
      </c>
      <c r="D7" s="5" t="n">
        <v>9398</v>
      </c>
    </row>
    <row r="8" spans="1:4">
      <c r="A8" s="4" t="s">
        <v>631</v>
      </c>
      <c r="B8" s="5" t="n">
        <v>25405</v>
      </c>
      <c r="C8" s="5" t="n">
        <v>21061</v>
      </c>
      <c r="D8" s="5" t="n">
        <v>0</v>
      </c>
    </row>
    <row r="9" spans="1:4">
      <c r="A9" s="4" t="s">
        <v>632</v>
      </c>
      <c r="B9" s="5" t="n">
        <v>-187</v>
      </c>
      <c r="C9" s="5" t="n">
        <v>-215</v>
      </c>
      <c r="D9" s="5" t="n">
        <v>-68</v>
      </c>
    </row>
    <row r="10" spans="1:4">
      <c r="A10" s="4" t="s">
        <v>633</v>
      </c>
      <c r="B10" s="5" t="n">
        <v>0</v>
      </c>
      <c r="C10" s="5" t="n">
        <v>0</v>
      </c>
      <c r="D10" s="5" t="n">
        <v>73</v>
      </c>
    </row>
    <row r="11" spans="1:4">
      <c r="A11" s="4" t="s">
        <v>634</v>
      </c>
      <c r="B11" s="5" t="n">
        <v>0</v>
      </c>
      <c r="C11" s="5" t="n">
        <v>0</v>
      </c>
      <c r="D11" s="5" t="n">
        <v>-182</v>
      </c>
    </row>
    <row r="12" spans="1:4">
      <c r="A12" s="4" t="s">
        <v>97</v>
      </c>
      <c r="B12" s="6" t="n">
        <v>164535</v>
      </c>
      <c r="C12" s="6" t="n">
        <v>196724</v>
      </c>
      <c r="D12" s="6" t="n">
        <v>1433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7</v>
      </c>
    </row>
    <row r="2" spans="1:3">
      <c r="A2" s="3" t="s">
        <v>226</v>
      </c>
    </row>
    <row r="3" spans="1:3">
      <c r="A3" s="4" t="s">
        <v>53</v>
      </c>
      <c r="B3" s="6" t="n">
        <v>924134</v>
      </c>
      <c r="C3" s="6" t="n">
        <v>924134</v>
      </c>
    </row>
    <row r="4" spans="1:3">
      <c r="A4" s="3" t="s">
        <v>636</v>
      </c>
    </row>
    <row r="5" spans="1:3">
      <c r="A5" s="4" t="s">
        <v>637</v>
      </c>
      <c r="B5" s="5" t="n">
        <v>-263312</v>
      </c>
      <c r="C5" s="5" t="n">
        <v>-239306</v>
      </c>
    </row>
    <row r="6" spans="1:3">
      <c r="A6" s="4" t="s">
        <v>638</v>
      </c>
      <c r="B6" s="5" t="n">
        <v>464182</v>
      </c>
      <c r="C6" s="5" t="n">
        <v>464182</v>
      </c>
    </row>
    <row r="7" spans="1:3">
      <c r="A7" s="4" t="s">
        <v>639</v>
      </c>
      <c r="B7" s="5" t="n">
        <v>200870</v>
      </c>
      <c r="C7" s="5" t="n">
        <v>224876</v>
      </c>
    </row>
    <row r="8" spans="1:3">
      <c r="A8" s="4" t="s">
        <v>640</v>
      </c>
      <c r="B8" s="5" t="n">
        <v>-30515</v>
      </c>
      <c r="C8" s="5" t="n">
        <v>-30515</v>
      </c>
    </row>
    <row r="9" spans="1:3">
      <c r="A9" s="4" t="s">
        <v>641</v>
      </c>
      <c r="B9" s="5" t="n">
        <v>16872</v>
      </c>
      <c r="C9" s="5" t="n">
        <v>14709</v>
      </c>
    </row>
    <row r="10" spans="1:3">
      <c r="A10" s="4" t="s">
        <v>642</v>
      </c>
      <c r="B10" s="5" t="n">
        <v>-13643</v>
      </c>
      <c r="C10" s="5" t="n">
        <v>-15806</v>
      </c>
    </row>
    <row r="11" spans="1:3">
      <c r="A11" s="4" t="s">
        <v>481</v>
      </c>
    </row>
    <row r="12" spans="1:3">
      <c r="A12" s="3" t="s">
        <v>643</v>
      </c>
    </row>
    <row r="13" spans="1:3">
      <c r="A13" s="4" t="s">
        <v>644</v>
      </c>
      <c r="B13" s="5" t="n">
        <v>90500</v>
      </c>
      <c r="C13" s="5" t="n">
        <v>90500</v>
      </c>
    </row>
    <row r="14" spans="1:3">
      <c r="A14" s="4" t="s">
        <v>645</v>
      </c>
    </row>
    <row r="15" spans="1:3">
      <c r="A15" s="3" t="s">
        <v>636</v>
      </c>
    </row>
    <row r="16" spans="1:3">
      <c r="A16" s="4" t="s">
        <v>646</v>
      </c>
      <c r="B16" s="5" t="n">
        <v>245000</v>
      </c>
      <c r="C16" s="5" t="n">
        <v>245000</v>
      </c>
    </row>
    <row r="17" spans="1:3">
      <c r="A17" s="4" t="s">
        <v>637</v>
      </c>
      <c r="B17" s="5" t="n">
        <v>-178330</v>
      </c>
      <c r="C17" s="5" t="n">
        <v>-163668</v>
      </c>
    </row>
    <row r="18" spans="1:3">
      <c r="A18" s="4" t="s">
        <v>647</v>
      </c>
      <c r="B18" s="5" t="n">
        <v>66670</v>
      </c>
      <c r="C18" s="5" t="n">
        <v>81332</v>
      </c>
    </row>
    <row r="19" spans="1:3">
      <c r="A19" s="4" t="s">
        <v>648</v>
      </c>
    </row>
    <row r="20" spans="1:3">
      <c r="A20" s="3" t="s">
        <v>636</v>
      </c>
    </row>
    <row r="21" spans="1:3">
      <c r="A21" s="4" t="s">
        <v>646</v>
      </c>
      <c r="B21" s="5" t="n">
        <v>8500</v>
      </c>
      <c r="C21" s="5" t="n">
        <v>8500</v>
      </c>
    </row>
    <row r="22" spans="1:3">
      <c r="A22" s="4" t="s">
        <v>637</v>
      </c>
      <c r="B22" s="5" t="n">
        <v>-5194</v>
      </c>
      <c r="C22" s="5" t="n">
        <v>-4486</v>
      </c>
    </row>
    <row r="23" spans="1:3">
      <c r="A23" s="4" t="s">
        <v>647</v>
      </c>
      <c r="B23" s="5" t="n">
        <v>3306</v>
      </c>
      <c r="C23" s="5" t="n">
        <v>4014</v>
      </c>
    </row>
    <row r="24" spans="1:3">
      <c r="A24" s="4" t="s">
        <v>649</v>
      </c>
    </row>
    <row r="25" spans="1:3">
      <c r="A25" s="3" t="s">
        <v>636</v>
      </c>
    </row>
    <row r="26" spans="1:3">
      <c r="A26" s="4" t="s">
        <v>646</v>
      </c>
      <c r="B26" s="5" t="n">
        <v>120182</v>
      </c>
      <c r="C26" s="5" t="n">
        <v>120182</v>
      </c>
    </row>
    <row r="27" spans="1:3">
      <c r="A27" s="4" t="s">
        <v>637</v>
      </c>
      <c r="B27" s="5" t="n">
        <v>-79788</v>
      </c>
      <c r="C27" s="5" t="n">
        <v>-71152</v>
      </c>
    </row>
    <row r="28" spans="1:3">
      <c r="A28" s="4" t="s">
        <v>647</v>
      </c>
      <c r="B28" s="6" t="n">
        <v>40394</v>
      </c>
      <c r="C28" s="6" t="n">
        <v>49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39"/>
    <col customWidth="1" max="7" min="7" width="15"/>
  </cols>
  <sheetData>
    <row r="1" spans="1:7">
      <c r="A1" s="1" t="s">
        <v>122</v>
      </c>
      <c r="B1" s="2" t="s">
        <v>123</v>
      </c>
      <c r="C1" s="2" t="s">
        <v>124</v>
      </c>
      <c r="D1" s="2" t="s">
        <v>125</v>
      </c>
      <c r="E1" s="2" t="s">
        <v>126</v>
      </c>
      <c r="F1" s="2" t="s">
        <v>127</v>
      </c>
      <c r="G1" s="2" t="s">
        <v>128</v>
      </c>
    </row>
    <row r="2" spans="1:7">
      <c r="A2" s="4" t="s">
        <v>129</v>
      </c>
      <c r="C2" s="5" t="n">
        <v>87073</v>
      </c>
      <c r="G2" s="5" t="n">
        <v>0</v>
      </c>
    </row>
    <row r="3" spans="1:7">
      <c r="A3" s="4" t="s">
        <v>130</v>
      </c>
      <c r="B3" s="6" t="n">
        <v>-401073000</v>
      </c>
      <c r="C3" s="6" t="n">
        <v>871000</v>
      </c>
      <c r="D3" s="6" t="n">
        <v>-4289000</v>
      </c>
      <c r="E3" s="6" t="n">
        <v>-400984000</v>
      </c>
      <c r="F3" s="6" t="n">
        <v>3329000</v>
      </c>
      <c r="G3" s="6" t="n">
        <v>0</v>
      </c>
    </row>
    <row r="4" spans="1:7">
      <c r="A4" s="3" t="s">
        <v>131</v>
      </c>
    </row>
    <row r="5" spans="1:7">
      <c r="A5" s="4" t="s">
        <v>102</v>
      </c>
      <c r="B5" s="5" t="n">
        <v>44224000</v>
      </c>
      <c r="E5" s="5" t="n">
        <v>44224000</v>
      </c>
    </row>
    <row r="6" spans="1:7">
      <c r="A6" s="4" t="s">
        <v>132</v>
      </c>
      <c r="B6" s="5" t="n">
        <v>-1086000</v>
      </c>
      <c r="F6" s="5" t="n">
        <v>-1086000</v>
      </c>
    </row>
    <row r="7" spans="1:7">
      <c r="A7" s="4" t="s">
        <v>133</v>
      </c>
      <c r="B7" s="5" t="n">
        <v>38000</v>
      </c>
      <c r="F7" s="5" t="n">
        <v>38000</v>
      </c>
    </row>
    <row r="8" spans="1:7">
      <c r="A8" s="4" t="s">
        <v>134</v>
      </c>
      <c r="B8" s="5" t="n">
        <v>-25000</v>
      </c>
      <c r="D8" s="5" t="n">
        <v>-25000</v>
      </c>
    </row>
    <row r="9" spans="1:7">
      <c r="A9" s="4" t="s">
        <v>135</v>
      </c>
      <c r="B9" s="5" t="n">
        <v>11828000</v>
      </c>
      <c r="D9" s="5" t="n">
        <v>11828000</v>
      </c>
    </row>
    <row r="10" spans="1:7">
      <c r="A10" s="4" t="s">
        <v>136</v>
      </c>
      <c r="B10" s="5" t="n">
        <v>-661000</v>
      </c>
      <c r="D10" s="5" t="n">
        <v>-661000</v>
      </c>
    </row>
    <row r="11" spans="1:7">
      <c r="A11" s="4" t="s">
        <v>137</v>
      </c>
      <c r="B11" s="5" t="n">
        <v>-583000</v>
      </c>
      <c r="D11" s="5" t="n">
        <v>-583000</v>
      </c>
    </row>
    <row r="12" spans="1:7">
      <c r="A12" s="4" t="s">
        <v>138</v>
      </c>
      <c r="B12" s="5" t="n">
        <v>127000</v>
      </c>
      <c r="D12" s="5" t="n">
        <v>127000</v>
      </c>
    </row>
    <row r="13" spans="1:7">
      <c r="A13" s="4" t="s">
        <v>139</v>
      </c>
      <c r="B13" s="6" t="n">
        <v>-347211000</v>
      </c>
      <c r="C13" s="6" t="n">
        <v>871000</v>
      </c>
      <c r="D13" s="5" t="n">
        <v>6397000</v>
      </c>
      <c r="E13" s="5" t="n">
        <v>-356760000</v>
      </c>
      <c r="F13" s="5" t="n">
        <v>2281000</v>
      </c>
      <c r="G13" s="6" t="n">
        <v>0</v>
      </c>
    </row>
    <row r="14" spans="1:7">
      <c r="A14" s="4" t="s">
        <v>140</v>
      </c>
      <c r="C14" s="5" t="n">
        <v>87073</v>
      </c>
      <c r="G14" s="5" t="n">
        <v>0</v>
      </c>
    </row>
    <row r="15" spans="1:7">
      <c r="A15" s="4" t="s">
        <v>129</v>
      </c>
      <c r="B15" s="5" t="n">
        <v>945</v>
      </c>
    </row>
    <row r="16" spans="1:7">
      <c r="A16" s="4" t="s">
        <v>130</v>
      </c>
      <c r="B16" s="6" t="n">
        <v>7951000</v>
      </c>
    </row>
    <row r="17" spans="1:7">
      <c r="A17" s="3" t="s">
        <v>141</v>
      </c>
    </row>
    <row r="18" spans="1:7">
      <c r="A18" s="4" t="s">
        <v>142</v>
      </c>
      <c r="B18" s="5" t="n">
        <v>217</v>
      </c>
    </row>
    <row r="19" spans="1:7">
      <c r="A19" s="4" t="s">
        <v>136</v>
      </c>
      <c r="B19" s="6" t="n">
        <v>1038000</v>
      </c>
    </row>
    <row r="20" spans="1:7">
      <c r="A20" s="4" t="s">
        <v>143</v>
      </c>
      <c r="B20" s="5" t="n">
        <v>-119</v>
      </c>
    </row>
    <row r="21" spans="1:7">
      <c r="A21" s="4" t="s">
        <v>137</v>
      </c>
      <c r="B21" s="6" t="n">
        <v>-844000</v>
      </c>
    </row>
    <row r="22" spans="1:7">
      <c r="A22" s="4" t="s">
        <v>140</v>
      </c>
      <c r="B22" s="5" t="n">
        <v>1043</v>
      </c>
    </row>
    <row r="23" spans="1:7">
      <c r="A23" s="4" t="s">
        <v>139</v>
      </c>
      <c r="B23" s="6" t="n">
        <v>8145000</v>
      </c>
    </row>
    <row r="24" spans="1:7">
      <c r="A24" s="3" t="s">
        <v>131</v>
      </c>
    </row>
    <row r="25" spans="1:7">
      <c r="A25" s="4" t="s">
        <v>102</v>
      </c>
      <c r="B25" s="5" t="n">
        <v>50301000</v>
      </c>
      <c r="E25" s="5" t="n">
        <v>50301000</v>
      </c>
    </row>
    <row r="26" spans="1:7">
      <c r="A26" s="4" t="s">
        <v>132</v>
      </c>
      <c r="B26" s="5" t="n">
        <v>-312000</v>
      </c>
      <c r="F26" s="5" t="n">
        <v>-312000</v>
      </c>
    </row>
    <row r="27" spans="1:7">
      <c r="A27" s="4" t="s">
        <v>133</v>
      </c>
      <c r="B27" s="5" t="n">
        <v>0</v>
      </c>
    </row>
    <row r="28" spans="1:7">
      <c r="A28" s="4" t="s">
        <v>134</v>
      </c>
      <c r="B28" s="5" t="n">
        <v>-735518000</v>
      </c>
      <c r="D28" s="5" t="n">
        <v>-6397000</v>
      </c>
      <c r="E28" s="5" t="n">
        <v>-729121000</v>
      </c>
    </row>
    <row r="29" spans="1:7">
      <c r="A29" s="4" t="s">
        <v>135</v>
      </c>
      <c r="B29" s="5" t="n">
        <v>9102000</v>
      </c>
      <c r="D29" s="5" t="n">
        <v>9102000</v>
      </c>
    </row>
    <row r="30" spans="1:7">
      <c r="A30" s="4" t="s">
        <v>136</v>
      </c>
      <c r="B30" s="5" t="n">
        <v>-2850000</v>
      </c>
      <c r="D30" s="5" t="n">
        <v>-2850000</v>
      </c>
    </row>
    <row r="31" spans="1:7">
      <c r="A31" s="4" t="s">
        <v>137</v>
      </c>
      <c r="B31" s="5" t="n">
        <v>-554000</v>
      </c>
      <c r="D31" s="5" t="n">
        <v>-554000</v>
      </c>
    </row>
    <row r="32" spans="1:7">
      <c r="A32" s="4" t="s">
        <v>138</v>
      </c>
      <c r="B32" s="5" t="n">
        <v>-2815000</v>
      </c>
      <c r="D32" s="5" t="n">
        <v>-2815000</v>
      </c>
      <c r="E32" s="5" t="n">
        <v>-432000</v>
      </c>
      <c r="F32" s="5" t="n">
        <v>432000</v>
      </c>
    </row>
    <row r="33" spans="1:7">
      <c r="A33" s="4" t="s">
        <v>144</v>
      </c>
      <c r="B33" s="6" t="n">
        <v>-1029857000</v>
      </c>
      <c r="C33" s="6" t="n">
        <v>871000</v>
      </c>
      <c r="D33" s="5" t="n">
        <v>2883000</v>
      </c>
      <c r="E33" s="5" t="n">
        <v>-1036012000</v>
      </c>
      <c r="F33" s="5" t="n">
        <v>2401000</v>
      </c>
      <c r="G33" s="6" t="n">
        <v>0</v>
      </c>
    </row>
    <row r="34" spans="1:7">
      <c r="A34" s="4" t="s">
        <v>145</v>
      </c>
      <c r="B34" s="5" t="n">
        <v>87073</v>
      </c>
      <c r="C34" s="5" t="n">
        <v>87073</v>
      </c>
      <c r="G34" s="5" t="n">
        <v>0</v>
      </c>
    </row>
    <row r="35" spans="1:7">
      <c r="A35" s="3" t="s">
        <v>141</v>
      </c>
    </row>
    <row r="36" spans="1:7">
      <c r="A36" s="4" t="s">
        <v>142</v>
      </c>
      <c r="B36" s="5" t="n">
        <v>616</v>
      </c>
    </row>
    <row r="37" spans="1:7">
      <c r="A37" s="4" t="s">
        <v>136</v>
      </c>
      <c r="B37" s="6" t="n">
        <v>3708000</v>
      </c>
    </row>
    <row r="38" spans="1:7">
      <c r="A38" s="4" t="s">
        <v>143</v>
      </c>
      <c r="B38" s="5" t="n">
        <v>-203</v>
      </c>
    </row>
    <row r="39" spans="1:7">
      <c r="A39" s="4" t="s">
        <v>137</v>
      </c>
      <c r="B39" s="6" t="n">
        <v>-1415000</v>
      </c>
    </row>
    <row r="40" spans="1:7">
      <c r="A40" s="4" t="s">
        <v>145</v>
      </c>
      <c r="B40" s="5" t="n">
        <v>1456</v>
      </c>
    </row>
    <row r="41" spans="1:7">
      <c r="A41" s="4" t="s">
        <v>144</v>
      </c>
      <c r="B41" s="6" t="n">
        <v>10438000</v>
      </c>
    </row>
    <row r="42" spans="1:7">
      <c r="A42" s="3" t="s">
        <v>131</v>
      </c>
    </row>
    <row r="43" spans="1:7">
      <c r="A43" s="4" t="s">
        <v>102</v>
      </c>
      <c r="B43" s="5" t="n">
        <v>127261000</v>
      </c>
      <c r="E43" s="5" t="n">
        <v>127261000</v>
      </c>
    </row>
    <row r="44" spans="1:7">
      <c r="A44" s="4" t="s">
        <v>132</v>
      </c>
      <c r="B44" s="5" t="n">
        <v>240000</v>
      </c>
      <c r="F44" s="5" t="n">
        <v>240000</v>
      </c>
    </row>
    <row r="45" spans="1:7">
      <c r="A45" s="4" t="s">
        <v>133</v>
      </c>
      <c r="B45" s="5" t="n">
        <v>-13956000</v>
      </c>
      <c r="F45" s="5" t="n">
        <v>-13956000</v>
      </c>
    </row>
    <row r="46" spans="1:7">
      <c r="A46" s="4" t="s">
        <v>134</v>
      </c>
      <c r="B46" s="5" t="n">
        <v>-25000</v>
      </c>
      <c r="D46" s="5" t="n">
        <v>-25000</v>
      </c>
    </row>
    <row r="47" spans="1:7">
      <c r="A47" s="4" t="s">
        <v>146</v>
      </c>
      <c r="C47" s="5" t="n">
        <v>43125</v>
      </c>
    </row>
    <row r="48" spans="1:7">
      <c r="A48" s="4" t="s">
        <v>147</v>
      </c>
      <c r="B48" s="5" t="n">
        <v>685889000</v>
      </c>
      <c r="C48" s="6" t="n">
        <v>431000</v>
      </c>
      <c r="D48" s="5" t="n">
        <v>685458000</v>
      </c>
    </row>
    <row r="49" spans="1:7">
      <c r="A49" s="4" t="s">
        <v>148</v>
      </c>
      <c r="C49" s="5" t="n">
        <v>4875</v>
      </c>
    </row>
    <row r="50" spans="1:7">
      <c r="A50" s="4" t="s">
        <v>149</v>
      </c>
      <c r="C50" s="6" t="n">
        <v>49000</v>
      </c>
      <c r="D50" s="5" t="n">
        <v>-49000</v>
      </c>
    </row>
    <row r="51" spans="1:7">
      <c r="A51" s="4" t="s">
        <v>150</v>
      </c>
      <c r="C51" s="5" t="n">
        <v>1736</v>
      </c>
    </row>
    <row r="52" spans="1:7">
      <c r="A52" s="4" t="s">
        <v>151</v>
      </c>
      <c r="B52" s="6" t="n">
        <v>13202000</v>
      </c>
      <c r="C52" s="6" t="n">
        <v>17000</v>
      </c>
      <c r="D52" s="5" t="n">
        <v>13185000</v>
      </c>
    </row>
    <row r="53" spans="1:7">
      <c r="A53" s="4" t="s">
        <v>152</v>
      </c>
      <c r="C53" s="5" t="n">
        <v>1290</v>
      </c>
    </row>
    <row r="54" spans="1:7">
      <c r="A54" s="4" t="s">
        <v>153</v>
      </c>
      <c r="C54" s="6" t="n">
        <v>13000</v>
      </c>
      <c r="D54" s="5" t="n">
        <v>-13000</v>
      </c>
    </row>
    <row r="55" spans="1:7">
      <c r="A55" s="4" t="s">
        <v>154</v>
      </c>
      <c r="B55" s="5" t="n">
        <v>-782</v>
      </c>
      <c r="G55" s="5" t="n">
        <v>-782</v>
      </c>
    </row>
    <row r="56" spans="1:7">
      <c r="A56" s="4" t="s">
        <v>155</v>
      </c>
      <c r="B56" s="6" t="n">
        <v>-19109000</v>
      </c>
      <c r="G56" s="6" t="n">
        <v>-19109000</v>
      </c>
    </row>
    <row r="57" spans="1:7">
      <c r="A57" s="4" t="s">
        <v>135</v>
      </c>
      <c r="B57" s="5" t="n">
        <v>57677000</v>
      </c>
      <c r="D57" s="5" t="n">
        <v>57677000</v>
      </c>
    </row>
    <row r="58" spans="1:7">
      <c r="A58" s="4" t="s">
        <v>136</v>
      </c>
      <c r="B58" s="5" t="n">
        <v>-2210000</v>
      </c>
      <c r="D58" s="5" t="n">
        <v>-2210000</v>
      </c>
    </row>
    <row r="59" spans="1:7">
      <c r="A59" s="4" t="s">
        <v>137</v>
      </c>
      <c r="B59" s="5" t="n">
        <v>-12000</v>
      </c>
      <c r="D59" s="5" t="n">
        <v>-12000</v>
      </c>
    </row>
    <row r="60" spans="1:7">
      <c r="A60" s="4" t="s">
        <v>156</v>
      </c>
      <c r="B60" s="5" t="n">
        <v>-22883000</v>
      </c>
      <c r="D60" s="5" t="n">
        <v>-22883000</v>
      </c>
    </row>
    <row r="61" spans="1:7">
      <c r="A61" s="4" t="s">
        <v>157</v>
      </c>
      <c r="B61" s="5" t="n">
        <v>8061000</v>
      </c>
      <c r="D61" s="5" t="n">
        <v>8061000</v>
      </c>
    </row>
    <row r="62" spans="1:7">
      <c r="A62" s="4" t="s">
        <v>158</v>
      </c>
      <c r="B62" s="5" t="n">
        <v>-6362000</v>
      </c>
      <c r="E62" s="5" t="n">
        <v>-6362000</v>
      </c>
    </row>
    <row r="63" spans="1:7">
      <c r="A63" s="4" t="s">
        <v>159</v>
      </c>
      <c r="B63" s="6" t="n">
        <v>-202084000</v>
      </c>
      <c r="C63" s="6" t="n">
        <v>1381000</v>
      </c>
      <c r="D63" s="6" t="n">
        <v>742072000</v>
      </c>
      <c r="E63" s="6" t="n">
        <v>-915113000</v>
      </c>
      <c r="F63" s="6" t="n">
        <v>-11315000</v>
      </c>
      <c r="G63" s="6" t="n">
        <v>-19109000</v>
      </c>
    </row>
    <row r="64" spans="1:7">
      <c r="A64" s="4" t="s">
        <v>160</v>
      </c>
      <c r="B64" s="5" t="n">
        <v>137317</v>
      </c>
      <c r="C64" s="5" t="n">
        <v>138099</v>
      </c>
      <c r="G64" s="5" t="n">
        <v>-782</v>
      </c>
    </row>
    <row r="65" spans="1:7">
      <c r="A65" s="3" t="s">
        <v>141</v>
      </c>
    </row>
    <row r="66" spans="1:7">
      <c r="A66" s="4" t="s">
        <v>150</v>
      </c>
      <c r="B66" s="5" t="n">
        <v>-1736</v>
      </c>
    </row>
    <row r="67" spans="1:7">
      <c r="A67" s="4" t="s">
        <v>151</v>
      </c>
      <c r="B67" s="6" t="n">
        <v>-13202000</v>
      </c>
    </row>
    <row r="68" spans="1:7">
      <c r="A68" s="4" t="s">
        <v>142</v>
      </c>
      <c r="B68" s="5" t="n">
        <v>280</v>
      </c>
    </row>
    <row r="69" spans="1:7">
      <c r="A69" s="4" t="s">
        <v>136</v>
      </c>
      <c r="B69" s="6" t="n">
        <v>2792000</v>
      </c>
    </row>
    <row r="70" spans="1:7">
      <c r="A70" s="4" t="s">
        <v>137</v>
      </c>
      <c r="B70" s="6" t="n">
        <v>-28000</v>
      </c>
    </row>
    <row r="71" spans="1:7">
      <c r="A71" s="4" t="s">
        <v>160</v>
      </c>
      <c r="B71" s="5" t="n">
        <v>0</v>
      </c>
    </row>
    <row r="72" spans="1:7">
      <c r="A72" s="4" t="s">
        <v>159</v>
      </c>
      <c r="B7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38</v>
      </c>
    </row>
    <row r="2" spans="1:2">
      <c r="A2" s="3" t="s">
        <v>651</v>
      </c>
    </row>
    <row r="3" spans="1:2">
      <c r="A3" s="4" t="s">
        <v>558</v>
      </c>
      <c r="B3" s="6" t="n">
        <v>-2077</v>
      </c>
    </row>
    <row r="4" spans="1:2">
      <c r="A4" s="4" t="s">
        <v>559</v>
      </c>
      <c r="B4" s="5" t="n">
        <v>-1846</v>
      </c>
    </row>
    <row r="5" spans="1:2">
      <c r="A5" s="4" t="s">
        <v>560</v>
      </c>
      <c r="B5" s="5" t="n">
        <v>-1581</v>
      </c>
    </row>
    <row r="6" spans="1:2">
      <c r="A6" s="4" t="s">
        <v>561</v>
      </c>
      <c r="B6" s="5" t="n">
        <v>-1526</v>
      </c>
    </row>
    <row r="7" spans="1:2">
      <c r="A7" s="4" t="s">
        <v>562</v>
      </c>
      <c r="B7" s="5" t="n">
        <v>-1374</v>
      </c>
    </row>
    <row r="8" spans="1:2">
      <c r="A8" s="3" t="s">
        <v>652</v>
      </c>
    </row>
    <row r="9" spans="1:2">
      <c r="A9" s="4" t="s">
        <v>558</v>
      </c>
      <c r="B9" s="5" t="n">
        <v>19047</v>
      </c>
    </row>
    <row r="10" spans="1:2">
      <c r="A10" s="4" t="s">
        <v>559</v>
      </c>
      <c r="B10" s="5" t="n">
        <v>17133</v>
      </c>
    </row>
    <row r="11" spans="1:2">
      <c r="A11" s="4" t="s">
        <v>560</v>
      </c>
      <c r="B11" s="5" t="n">
        <v>15055</v>
      </c>
    </row>
    <row r="12" spans="1:2">
      <c r="A12" s="4" t="s">
        <v>561</v>
      </c>
      <c r="B12" s="5" t="n">
        <v>12211</v>
      </c>
    </row>
    <row r="13" spans="1:2">
      <c r="A13" s="4" t="s">
        <v>562</v>
      </c>
      <c r="B13" s="5" t="n">
        <v>10235</v>
      </c>
    </row>
    <row r="14" spans="1:2">
      <c r="A14" s="4" t="s">
        <v>649</v>
      </c>
    </row>
    <row r="15" spans="1:2">
      <c r="A15" s="3" t="s">
        <v>653</v>
      </c>
    </row>
    <row r="16" spans="1:2">
      <c r="A16" s="4" t="s">
        <v>558</v>
      </c>
      <c r="B16" s="5" t="n">
        <v>7633</v>
      </c>
    </row>
    <row r="17" spans="1:2">
      <c r="A17" s="4" t="s">
        <v>559</v>
      </c>
      <c r="B17" s="5" t="n">
        <v>7117</v>
      </c>
    </row>
    <row r="18" spans="1:2">
      <c r="A18" s="4" t="s">
        <v>560</v>
      </c>
      <c r="B18" s="5" t="n">
        <v>6153</v>
      </c>
    </row>
    <row r="19" spans="1:2">
      <c r="A19" s="4" t="s">
        <v>561</v>
      </c>
      <c r="B19" s="5" t="n">
        <v>4507</v>
      </c>
    </row>
    <row r="20" spans="1:2">
      <c r="A20" s="4" t="s">
        <v>562</v>
      </c>
      <c r="B20" s="5" t="n">
        <v>3743</v>
      </c>
    </row>
    <row r="21" spans="1:2">
      <c r="A21" s="4" t="s">
        <v>654</v>
      </c>
    </row>
    <row r="22" spans="1:2">
      <c r="A22" s="3" t="s">
        <v>653</v>
      </c>
    </row>
    <row r="23" spans="1:2">
      <c r="A23" s="4" t="s">
        <v>558</v>
      </c>
      <c r="B23" s="5" t="n">
        <v>13491</v>
      </c>
    </row>
    <row r="24" spans="1:2">
      <c r="A24" s="4" t="s">
        <v>559</v>
      </c>
      <c r="B24" s="5" t="n">
        <v>11862</v>
      </c>
    </row>
    <row r="25" spans="1:2">
      <c r="A25" s="4" t="s">
        <v>560</v>
      </c>
      <c r="B25" s="5" t="n">
        <v>10483</v>
      </c>
    </row>
    <row r="26" spans="1:2">
      <c r="A26" s="4" t="s">
        <v>561</v>
      </c>
      <c r="B26" s="5" t="n">
        <v>9230</v>
      </c>
    </row>
    <row r="27" spans="1:2">
      <c r="A27" s="4" t="s">
        <v>562</v>
      </c>
      <c r="B27" s="6" t="n">
        <v>78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5</v>
      </c>
      <c r="B1" s="2" t="s">
        <v>1</v>
      </c>
    </row>
    <row r="2" spans="1:4">
      <c r="B2" s="2" t="s">
        <v>2</v>
      </c>
      <c r="C2" s="2" t="s">
        <v>37</v>
      </c>
      <c r="D2" s="2" t="s">
        <v>80</v>
      </c>
    </row>
    <row r="3" spans="1:4">
      <c r="A3" s="3" t="s">
        <v>636</v>
      </c>
    </row>
    <row r="4" spans="1:4">
      <c r="A4" s="4" t="s">
        <v>656</v>
      </c>
      <c r="B4" s="9" t="n">
        <v>21.8</v>
      </c>
      <c r="C4" s="6" t="n">
        <v>26</v>
      </c>
      <c r="D4" s="9" t="n">
        <v>28.8</v>
      </c>
    </row>
    <row r="5" spans="1:4">
      <c r="A5" s="4" t="s">
        <v>645</v>
      </c>
    </row>
    <row r="6" spans="1:4">
      <c r="A6" s="3" t="s">
        <v>636</v>
      </c>
    </row>
    <row r="7" spans="1:4">
      <c r="A7" s="4" t="s">
        <v>657</v>
      </c>
      <c r="B7" s="4" t="s">
        <v>658</v>
      </c>
    </row>
    <row r="8" spans="1:4">
      <c r="A8" s="4" t="s">
        <v>648</v>
      </c>
    </row>
    <row r="9" spans="1:4">
      <c r="A9" s="3" t="s">
        <v>636</v>
      </c>
    </row>
    <row r="10" spans="1:4">
      <c r="A10" s="4" t="s">
        <v>657</v>
      </c>
      <c r="B10" s="4" t="s">
        <v>6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38</v>
      </c>
    </row>
    <row r="2" spans="1:2">
      <c r="A2" s="3" t="s">
        <v>229</v>
      </c>
    </row>
    <row r="3" spans="1:2">
      <c r="A3" s="4" t="s">
        <v>558</v>
      </c>
      <c r="B3" s="6" t="n">
        <v>309785</v>
      </c>
    </row>
    <row r="4" spans="1:2">
      <c r="A4" s="4" t="s">
        <v>559</v>
      </c>
      <c r="B4" s="5" t="n">
        <v>310956</v>
      </c>
    </row>
    <row r="5" spans="1:2">
      <c r="A5" s="4" t="s">
        <v>560</v>
      </c>
      <c r="B5" s="5" t="n">
        <v>299410</v>
      </c>
    </row>
    <row r="6" spans="1:2">
      <c r="A6" s="4" t="s">
        <v>561</v>
      </c>
      <c r="B6" s="5" t="n">
        <v>282841</v>
      </c>
    </row>
    <row r="7" spans="1:2">
      <c r="A7" s="4" t="s">
        <v>562</v>
      </c>
      <c r="B7" s="5" t="n">
        <v>264363</v>
      </c>
    </row>
    <row r="8" spans="1:2">
      <c r="A8" s="4" t="s">
        <v>563</v>
      </c>
      <c r="B8" s="5" t="n">
        <v>1778207</v>
      </c>
    </row>
    <row r="9" spans="1:2">
      <c r="A9" s="4" t="s">
        <v>123</v>
      </c>
      <c r="B9" s="6" t="n">
        <v>32455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38</v>
      </c>
    </row>
    <row r="2" spans="1:2">
      <c r="A2" s="3" t="s">
        <v>229</v>
      </c>
    </row>
    <row r="3" spans="1:2">
      <c r="A3" s="4" t="s">
        <v>24</v>
      </c>
      <c r="B3" s="6" t="n">
        <v>4510</v>
      </c>
    </row>
    <row r="4" spans="1:2">
      <c r="A4" s="4" t="s">
        <v>558</v>
      </c>
      <c r="B4" s="5" t="n">
        <v>4807</v>
      </c>
    </row>
    <row r="5" spans="1:2">
      <c r="A5" s="4" t="s">
        <v>559</v>
      </c>
      <c r="B5" s="5" t="n">
        <v>4833</v>
      </c>
    </row>
    <row r="6" spans="1:2">
      <c r="A6" s="4" t="s">
        <v>560</v>
      </c>
      <c r="B6" s="5" t="n">
        <v>4894</v>
      </c>
    </row>
    <row r="7" spans="1:2">
      <c r="A7" s="4" t="s">
        <v>561</v>
      </c>
      <c r="B7" s="5" t="n">
        <v>4956</v>
      </c>
    </row>
    <row r="8" spans="1:2">
      <c r="A8" s="4" t="s">
        <v>563</v>
      </c>
      <c r="B8" s="5" t="n">
        <v>34377</v>
      </c>
    </row>
    <row r="9" spans="1:2">
      <c r="A9" s="4" t="s">
        <v>662</v>
      </c>
      <c r="B9" s="5" t="n">
        <v>58377</v>
      </c>
    </row>
    <row r="10" spans="1:2">
      <c r="A10" s="4" t="s">
        <v>663</v>
      </c>
      <c r="B10" s="5" t="n">
        <v>-37855</v>
      </c>
    </row>
    <row r="11" spans="1:2">
      <c r="A11" s="4" t="s">
        <v>123</v>
      </c>
      <c r="B11" s="6" t="n">
        <v>20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7</v>
      </c>
      <c r="D2" s="2" t="s">
        <v>80</v>
      </c>
    </row>
    <row r="3" spans="1:4">
      <c r="A3" s="3" t="s">
        <v>665</v>
      </c>
    </row>
    <row r="4" spans="1:4">
      <c r="A4" s="4" t="s">
        <v>666</v>
      </c>
      <c r="B4" s="4" t="s">
        <v>667</v>
      </c>
    </row>
    <row r="5" spans="1:4">
      <c r="A5" s="4" t="s">
        <v>668</v>
      </c>
    </row>
    <row r="6" spans="1:4">
      <c r="A6" s="3" t="s">
        <v>665</v>
      </c>
    </row>
    <row r="7" spans="1:4">
      <c r="A7" s="4" t="s">
        <v>666</v>
      </c>
      <c r="B7" s="4" t="s">
        <v>669</v>
      </c>
    </row>
    <row r="8" spans="1:4">
      <c r="A8" s="4" t="s">
        <v>670</v>
      </c>
      <c r="B8" s="9" t="n">
        <v>308.2</v>
      </c>
      <c r="C8" s="9" t="n">
        <v>301.9</v>
      </c>
      <c r="D8" s="9" t="n">
        <v>298.1</v>
      </c>
    </row>
    <row r="9" spans="1:4">
      <c r="A9" s="4" t="s">
        <v>671</v>
      </c>
    </row>
    <row r="10" spans="1:4">
      <c r="A10" s="3" t="s">
        <v>665</v>
      </c>
    </row>
    <row r="11" spans="1:4">
      <c r="A11" s="4" t="s">
        <v>666</v>
      </c>
      <c r="B11" s="4" t="s">
        <v>667</v>
      </c>
    </row>
    <row r="12" spans="1:4">
      <c r="A12" s="4" t="s">
        <v>672</v>
      </c>
    </row>
    <row r="13" spans="1:4">
      <c r="A13" s="3" t="s">
        <v>665</v>
      </c>
    </row>
    <row r="14" spans="1:4">
      <c r="A14" s="4" t="s">
        <v>670</v>
      </c>
      <c r="B14" s="9" t="n">
        <v>0.8</v>
      </c>
      <c r="C14" s="9" t="n">
        <v>0.7</v>
      </c>
      <c r="D14" s="9" t="n">
        <v>0.7</v>
      </c>
    </row>
    <row r="15" spans="1:4">
      <c r="A15" s="4" t="s">
        <v>673</v>
      </c>
    </row>
    <row r="16" spans="1:4">
      <c r="A16" s="3" t="s">
        <v>665</v>
      </c>
    </row>
    <row r="17" spans="1:4">
      <c r="A17" s="4" t="s">
        <v>674</v>
      </c>
      <c r="B17" s="4" t="s">
        <v>675</v>
      </c>
    </row>
    <row r="18" spans="1:4">
      <c r="A18" s="4" t="s">
        <v>676</v>
      </c>
    </row>
    <row r="19" spans="1:4">
      <c r="A19" s="3" t="s">
        <v>665</v>
      </c>
    </row>
    <row r="20" spans="1:4">
      <c r="A20" s="4" t="s">
        <v>677</v>
      </c>
      <c r="B20" s="4" t="s">
        <v>675</v>
      </c>
    </row>
    <row r="21" spans="1:4">
      <c r="A21" s="4" t="s">
        <v>678</v>
      </c>
    </row>
    <row r="22" spans="1:4">
      <c r="A22" s="3" t="s">
        <v>665</v>
      </c>
    </row>
    <row r="23" spans="1:4">
      <c r="A23" s="4" t="s">
        <v>677</v>
      </c>
      <c r="B23" s="4" t="s">
        <v>679</v>
      </c>
    </row>
    <row r="24" spans="1:4">
      <c r="A24" s="4" t="s">
        <v>680</v>
      </c>
    </row>
    <row r="25" spans="1:4">
      <c r="A25" s="3" t="s">
        <v>665</v>
      </c>
    </row>
    <row r="26" spans="1:4">
      <c r="A26" s="4" t="s">
        <v>674</v>
      </c>
      <c r="B26" s="4" t="s">
        <v>681</v>
      </c>
    </row>
    <row r="27" spans="1:4">
      <c r="A27" s="4" t="s">
        <v>682</v>
      </c>
    </row>
    <row r="28" spans="1:4">
      <c r="A28" s="3" t="s">
        <v>665</v>
      </c>
    </row>
    <row r="29" spans="1:4">
      <c r="A29" s="4" t="s">
        <v>677</v>
      </c>
      <c r="B29" s="4" t="s">
        <v>683</v>
      </c>
    </row>
    <row r="30" spans="1:4">
      <c r="A30" s="4" t="s">
        <v>684</v>
      </c>
    </row>
    <row r="31" spans="1:4">
      <c r="A31" s="3" t="s">
        <v>665</v>
      </c>
    </row>
    <row r="32" spans="1:4">
      <c r="A32" s="4" t="s">
        <v>677</v>
      </c>
      <c r="B32" s="4" t="s">
        <v>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7</v>
      </c>
      <c r="D2" s="2" t="s">
        <v>80</v>
      </c>
    </row>
    <row r="3" spans="1:4">
      <c r="A3" s="3" t="s">
        <v>687</v>
      </c>
    </row>
    <row r="4" spans="1:4">
      <c r="A4" s="4" t="s">
        <v>688</v>
      </c>
      <c r="B4" s="6" t="n">
        <v>8683</v>
      </c>
      <c r="C4" s="6" t="n">
        <v>8271</v>
      </c>
    </row>
    <row r="5" spans="1:4">
      <c r="A5" s="4" t="s">
        <v>689</v>
      </c>
      <c r="B5" s="5" t="n">
        <v>-235</v>
      </c>
      <c r="C5" s="5" t="n">
        <v>2766</v>
      </c>
    </row>
    <row r="6" spans="1:4">
      <c r="A6" s="4" t="s">
        <v>690</v>
      </c>
      <c r="B6" s="5" t="n">
        <v>-5259</v>
      </c>
      <c r="C6" s="5" t="n">
        <v>-2354</v>
      </c>
    </row>
    <row r="7" spans="1:4">
      <c r="A7" s="4" t="s">
        <v>688</v>
      </c>
      <c r="B7" s="5" t="n">
        <v>3189</v>
      </c>
      <c r="C7" s="5" t="n">
        <v>8683</v>
      </c>
    </row>
    <row r="8" spans="1:4">
      <c r="A8" s="4" t="s">
        <v>691</v>
      </c>
      <c r="B8" s="5" t="n">
        <v>59364</v>
      </c>
      <c r="C8" s="5" t="n">
        <v>59599</v>
      </c>
    </row>
    <row r="9" spans="1:4">
      <c r="A9" s="4" t="s">
        <v>692</v>
      </c>
      <c r="B9" s="5" t="n">
        <v>739</v>
      </c>
      <c r="C9" s="5" t="n">
        <v>2122</v>
      </c>
      <c r="D9" s="6" t="n">
        <v>2013</v>
      </c>
    </row>
    <row r="10" spans="1:4">
      <c r="A10" s="4" t="s">
        <v>693</v>
      </c>
      <c r="B10" s="6" t="n">
        <v>2450</v>
      </c>
      <c r="C10" s="6" t="n">
        <v>6561</v>
      </c>
      <c r="D10" s="6" t="n">
        <v>62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21"/>
    <col customWidth="1" max="7" min="7" width="21"/>
  </cols>
  <sheetData>
    <row r="1" spans="1:7">
      <c r="A1" s="1" t="s">
        <v>694</v>
      </c>
      <c r="B1" s="2" t="s">
        <v>695</v>
      </c>
      <c r="C1" s="2" t="s">
        <v>696</v>
      </c>
      <c r="D1" s="2" t="s">
        <v>697</v>
      </c>
      <c r="E1" s="2" t="s">
        <v>438</v>
      </c>
      <c r="F1" s="2" t="s">
        <v>442</v>
      </c>
      <c r="G1" s="2" t="s">
        <v>447</v>
      </c>
    </row>
    <row r="2" spans="1:7">
      <c r="A2" s="3" t="s">
        <v>698</v>
      </c>
    </row>
    <row r="3" spans="1:7">
      <c r="A3" s="4" t="s">
        <v>699</v>
      </c>
      <c r="D3" s="5" t="n">
        <v>2</v>
      </c>
    </row>
    <row r="4" spans="1:7">
      <c r="A4" s="4" t="s">
        <v>700</v>
      </c>
      <c r="B4" s="9" t="n">
        <v>3.1</v>
      </c>
      <c r="E4" s="6" t="n">
        <v>-1</v>
      </c>
    </row>
    <row r="5" spans="1:7">
      <c r="A5" s="4" t="s">
        <v>701</v>
      </c>
      <c r="E5" s="9" t="n">
        <v>0.1</v>
      </c>
      <c r="F5" s="9" t="n">
        <v>1.1</v>
      </c>
      <c r="G5" s="9" t="n">
        <v>0.3</v>
      </c>
    </row>
    <row r="6" spans="1:7">
      <c r="A6" s="4" t="s">
        <v>702</v>
      </c>
      <c r="E6" s="4" t="s">
        <v>703</v>
      </c>
    </row>
    <row r="7" spans="1:7">
      <c r="A7" s="4" t="s">
        <v>704</v>
      </c>
    </row>
    <row r="8" spans="1:7">
      <c r="A8" s="3" t="s">
        <v>698</v>
      </c>
    </row>
    <row r="9" spans="1:7">
      <c r="A9" s="4" t="s">
        <v>705</v>
      </c>
      <c r="C9" s="9" t="n">
        <v>0.7</v>
      </c>
    </row>
    <row r="10" spans="1:7">
      <c r="A10" s="4" t="s">
        <v>706</v>
      </c>
    </row>
    <row r="11" spans="1:7">
      <c r="A11" s="3" t="s">
        <v>698</v>
      </c>
    </row>
    <row r="12" spans="1:7">
      <c r="A12" s="4" t="s">
        <v>705</v>
      </c>
      <c r="C12" s="9"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7</v>
      </c>
      <c r="D1" s="2" t="s">
        <v>80</v>
      </c>
      <c r="E1" s="2" t="s">
        <v>81</v>
      </c>
    </row>
    <row r="2" spans="1:5">
      <c r="A2" s="3" t="s">
        <v>235</v>
      </c>
    </row>
    <row r="3" spans="1:5">
      <c r="A3" s="4" t="s">
        <v>708</v>
      </c>
      <c r="B3" s="6" t="n">
        <v>0</v>
      </c>
      <c r="C3" s="6" t="n">
        <v>10438000</v>
      </c>
      <c r="D3" s="6" t="n">
        <v>8145000</v>
      </c>
      <c r="E3" s="6" t="n">
        <v>795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09</v>
      </c>
      <c r="B1" s="2" t="s">
        <v>1</v>
      </c>
    </row>
    <row r="2" spans="1:4">
      <c r="B2" s="2" t="s">
        <v>2</v>
      </c>
      <c r="C2" s="2" t="s">
        <v>37</v>
      </c>
      <c r="D2" s="2" t="s">
        <v>80</v>
      </c>
    </row>
    <row r="3" spans="1:4">
      <c r="A3" s="3" t="s">
        <v>710</v>
      </c>
    </row>
    <row r="4" spans="1:4">
      <c r="A4" s="4" t="s">
        <v>711</v>
      </c>
      <c r="B4" s="4" t="s">
        <v>712</v>
      </c>
      <c r="C4" s="4" t="s">
        <v>713</v>
      </c>
      <c r="D4" s="4" t="s">
        <v>714</v>
      </c>
    </row>
    <row r="5" spans="1:4">
      <c r="A5" s="4" t="s">
        <v>715</v>
      </c>
      <c r="B5" s="4" t="s">
        <v>716</v>
      </c>
      <c r="C5" s="4" t="s">
        <v>713</v>
      </c>
      <c r="D5" s="4" t="s">
        <v>717</v>
      </c>
    </row>
    <row r="6" spans="1:4">
      <c r="A6" s="4" t="s">
        <v>718</v>
      </c>
      <c r="B6" s="4" t="s">
        <v>719</v>
      </c>
      <c r="C6" s="4" t="s">
        <v>720</v>
      </c>
      <c r="D6" s="4" t="s">
        <v>720</v>
      </c>
    </row>
    <row r="7" spans="1:4">
      <c r="A7" s="4" t="s">
        <v>721</v>
      </c>
      <c r="B7" s="7" t="n">
        <v>5.16</v>
      </c>
      <c r="C7" s="7" t="n">
        <v>2.51</v>
      </c>
      <c r="D7" s="7" t="n">
        <v>4.4</v>
      </c>
    </row>
    <row r="8" spans="1:4">
      <c r="A8" s="4" t="s">
        <v>722</v>
      </c>
    </row>
    <row r="9" spans="1:4">
      <c r="A9" s="3" t="s">
        <v>710</v>
      </c>
    </row>
    <row r="10" spans="1:4">
      <c r="A10" s="4" t="s">
        <v>723</v>
      </c>
      <c r="B10" s="4" t="s">
        <v>724</v>
      </c>
      <c r="C10" s="4" t="s">
        <v>725</v>
      </c>
      <c r="D10" s="4" t="s">
        <v>7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8981</v>
      </c>
    </row>
    <row r="5" spans="1:2">
      <c r="A5" s="4" t="s">
        <v>731</v>
      </c>
      <c r="B5" s="5" t="n">
        <v>2791</v>
      </c>
    </row>
    <row r="6" spans="1:2">
      <c r="A6" s="4" t="s">
        <v>732</v>
      </c>
      <c r="B6" s="5" t="n">
        <v>-409</v>
      </c>
    </row>
    <row r="7" spans="1:2">
      <c r="A7" s="4" t="s">
        <v>733</v>
      </c>
      <c r="B7" s="5" t="n">
        <v>-5111</v>
      </c>
    </row>
    <row r="8" spans="1:2">
      <c r="A8" s="4" t="s">
        <v>730</v>
      </c>
      <c r="B8" s="5" t="n">
        <v>6252</v>
      </c>
    </row>
    <row r="9" spans="1:2">
      <c r="A9" s="4" t="s">
        <v>734</v>
      </c>
      <c r="B9" s="5" t="n">
        <v>6252</v>
      </c>
    </row>
    <row r="10" spans="1:2">
      <c r="A10" s="4" t="s">
        <v>735</v>
      </c>
      <c r="B10" s="5" t="n">
        <v>3480</v>
      </c>
    </row>
    <row r="11" spans="1:2">
      <c r="A11" s="3" t="s">
        <v>736</v>
      </c>
    </row>
    <row r="12" spans="1:2">
      <c r="A12" s="4" t="s">
        <v>737</v>
      </c>
      <c r="B12" s="6" t="n">
        <v>4</v>
      </c>
    </row>
    <row r="13" spans="1:2">
      <c r="A13" s="4" t="s">
        <v>738</v>
      </c>
      <c r="B13" s="8" t="n">
        <v>16.39</v>
      </c>
    </row>
    <row r="14" spans="1:2">
      <c r="A14" s="4" t="s">
        <v>739</v>
      </c>
      <c r="B14" s="8" t="n">
        <v>6.88</v>
      </c>
    </row>
    <row r="15" spans="1:2">
      <c r="A15" s="4" t="s">
        <v>740</v>
      </c>
      <c r="B15" s="8" t="n">
        <v>3.09</v>
      </c>
    </row>
    <row r="16" spans="1:2">
      <c r="A16" s="4" t="s">
        <v>737</v>
      </c>
      <c r="B16" s="8" t="n">
        <v>10.09</v>
      </c>
    </row>
    <row r="17" spans="1:2">
      <c r="A17" s="4" t="s">
        <v>741</v>
      </c>
      <c r="B17" s="8" t="n">
        <v>10.09</v>
      </c>
    </row>
    <row r="18" spans="1:2">
      <c r="A18" s="4" t="s">
        <v>742</v>
      </c>
      <c r="B18" s="7" t="n">
        <v>5.31</v>
      </c>
    </row>
    <row r="19" spans="1:2">
      <c r="A19" s="4" t="s">
        <v>743</v>
      </c>
      <c r="B19" s="4" t="s">
        <v>744</v>
      </c>
    </row>
    <row r="20" spans="1:2">
      <c r="A20" s="4" t="s">
        <v>745</v>
      </c>
      <c r="B20" s="4" t="s">
        <v>744</v>
      </c>
    </row>
    <row r="21" spans="1:2">
      <c r="A21" s="4" t="s">
        <v>746</v>
      </c>
      <c r="B21" s="4" t="s">
        <v>7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7</v>
      </c>
      <c r="D2" s="2" t="s">
        <v>80</v>
      </c>
    </row>
    <row r="3" spans="1:4">
      <c r="A3" s="3" t="s">
        <v>162</v>
      </c>
    </row>
    <row r="4" spans="1:4">
      <c r="A4" s="4" t="s">
        <v>102</v>
      </c>
      <c r="B4" s="6" t="n">
        <v>127261</v>
      </c>
      <c r="C4" s="6" t="n">
        <v>50301</v>
      </c>
      <c r="D4" s="6" t="n">
        <v>44224</v>
      </c>
    </row>
    <row r="5" spans="1:4">
      <c r="A5" s="3" t="s">
        <v>163</v>
      </c>
    </row>
    <row r="6" spans="1:4">
      <c r="A6" s="4" t="s">
        <v>164</v>
      </c>
      <c r="B6" s="5" t="n">
        <v>-235</v>
      </c>
      <c r="C6" s="5" t="n">
        <v>2766</v>
      </c>
      <c r="D6" s="5" t="n">
        <v>802</v>
      </c>
    </row>
    <row r="7" spans="1:4">
      <c r="A7" s="4" t="s">
        <v>165</v>
      </c>
      <c r="B7" s="5" t="n">
        <v>162223</v>
      </c>
      <c r="C7" s="5" t="n">
        <v>164061</v>
      </c>
      <c r="D7" s="5" t="n">
        <v>178325</v>
      </c>
    </row>
    <row r="8" spans="1:4">
      <c r="A8" s="4" t="s">
        <v>166</v>
      </c>
      <c r="B8" s="5" t="n">
        <v>6556</v>
      </c>
      <c r="C8" s="5" t="n">
        <v>8463</v>
      </c>
      <c r="D8" s="5" t="n">
        <v>17091</v>
      </c>
    </row>
    <row r="9" spans="1:4">
      <c r="A9" s="4" t="s">
        <v>167</v>
      </c>
      <c r="B9" s="5" t="n">
        <v>23602</v>
      </c>
      <c r="C9" s="5" t="n">
        <v>9788</v>
      </c>
      <c r="D9" s="5" t="n">
        <v>0</v>
      </c>
    </row>
    <row r="10" spans="1:4">
      <c r="A10" s="4" t="s">
        <v>168</v>
      </c>
      <c r="B10" s="5" t="n">
        <v>3962</v>
      </c>
      <c r="C10" s="5" t="n">
        <v>0</v>
      </c>
      <c r="D10" s="5" t="n">
        <v>0</v>
      </c>
    </row>
    <row r="11" spans="1:4">
      <c r="A11" s="4" t="s">
        <v>169</v>
      </c>
      <c r="B11" s="5" t="n">
        <v>2362</v>
      </c>
      <c r="C11" s="5" t="n">
        <v>3892</v>
      </c>
      <c r="D11" s="5" t="n">
        <v>32</v>
      </c>
    </row>
    <row r="12" spans="1:4">
      <c r="A12" s="4" t="s">
        <v>170</v>
      </c>
      <c r="B12" s="5" t="n">
        <v>57677</v>
      </c>
      <c r="C12" s="5" t="n">
        <v>9102</v>
      </c>
      <c r="D12" s="5" t="n">
        <v>11828</v>
      </c>
    </row>
    <row r="13" spans="1:4">
      <c r="A13" s="4" t="s">
        <v>171</v>
      </c>
      <c r="B13" s="5" t="n">
        <v>-12314</v>
      </c>
      <c r="C13" s="5" t="n">
        <v>-35623</v>
      </c>
      <c r="D13" s="5" t="n">
        <v>-23530</v>
      </c>
    </row>
    <row r="14" spans="1:4">
      <c r="A14" s="3" t="s">
        <v>172</v>
      </c>
    </row>
    <row r="15" spans="1:4">
      <c r="A15" s="4" t="s">
        <v>173</v>
      </c>
      <c r="B15" s="5" t="n">
        <v>-3976</v>
      </c>
      <c r="C15" s="5" t="n">
        <v>-24507</v>
      </c>
      <c r="D15" s="5" t="n">
        <v>26533</v>
      </c>
    </row>
    <row r="16" spans="1:4">
      <c r="A16" s="4" t="s">
        <v>41</v>
      </c>
      <c r="B16" s="5" t="n">
        <v>-33168</v>
      </c>
      <c r="C16" s="5" t="n">
        <v>12706</v>
      </c>
      <c r="D16" s="5" t="n">
        <v>30010</v>
      </c>
    </row>
    <row r="17" spans="1:4">
      <c r="A17" s="4" t="s">
        <v>42</v>
      </c>
      <c r="B17" s="5" t="n">
        <v>26338</v>
      </c>
      <c r="C17" s="5" t="n">
        <v>-47867</v>
      </c>
      <c r="D17" s="5" t="n">
        <v>16184</v>
      </c>
    </row>
    <row r="18" spans="1:4">
      <c r="A18" s="4" t="s">
        <v>55</v>
      </c>
      <c r="B18" s="5" t="n">
        <v>874</v>
      </c>
      <c r="C18" s="5" t="n">
        <v>967</v>
      </c>
      <c r="D18" s="5" t="n">
        <v>2034</v>
      </c>
    </row>
    <row r="19" spans="1:4">
      <c r="A19" s="4" t="s">
        <v>59</v>
      </c>
      <c r="B19" s="5" t="n">
        <v>68884</v>
      </c>
      <c r="C19" s="5" t="n">
        <v>36081</v>
      </c>
      <c r="D19" s="5" t="n">
        <v>-29277</v>
      </c>
    </row>
    <row r="20" spans="1:4">
      <c r="A20" s="4" t="s">
        <v>174</v>
      </c>
      <c r="B20" s="5" t="n">
        <v>-19770</v>
      </c>
      <c r="C20" s="5" t="n">
        <v>7523</v>
      </c>
      <c r="D20" s="5" t="n">
        <v>-42781</v>
      </c>
    </row>
    <row r="21" spans="1:4">
      <c r="A21" s="4" t="s">
        <v>175</v>
      </c>
      <c r="B21" s="5" t="n">
        <v>13738</v>
      </c>
      <c r="C21" s="5" t="n">
        <v>23241</v>
      </c>
      <c r="D21" s="5" t="n">
        <v>49441</v>
      </c>
    </row>
    <row r="22" spans="1:4">
      <c r="A22" s="4" t="s">
        <v>176</v>
      </c>
      <c r="B22" s="5" t="n">
        <v>10642</v>
      </c>
      <c r="C22" s="5" t="n">
        <v>-12651</v>
      </c>
      <c r="D22" s="5" t="n">
        <v>6343</v>
      </c>
    </row>
    <row r="23" spans="1:4">
      <c r="A23" s="4" t="s">
        <v>177</v>
      </c>
      <c r="B23" s="5" t="n">
        <v>-5259</v>
      </c>
      <c r="C23" s="5" t="n">
        <v>-2354</v>
      </c>
      <c r="D23" s="5" t="n">
        <v>-1942</v>
      </c>
    </row>
    <row r="24" spans="1:4">
      <c r="A24" s="4" t="s">
        <v>67</v>
      </c>
      <c r="B24" s="5" t="n">
        <v>-2294</v>
      </c>
      <c r="C24" s="5" t="n">
        <v>4196</v>
      </c>
      <c r="D24" s="5" t="n">
        <v>12111</v>
      </c>
    </row>
    <row r="25" spans="1:4">
      <c r="A25" s="4" t="s">
        <v>178</v>
      </c>
      <c r="B25" s="5" t="n">
        <v>427103</v>
      </c>
      <c r="C25" s="5" t="n">
        <v>210085</v>
      </c>
      <c r="D25" s="5" t="n">
        <v>297428</v>
      </c>
    </row>
    <row r="26" spans="1:4">
      <c r="A26" s="3" t="s">
        <v>179</v>
      </c>
    </row>
    <row r="27" spans="1:4">
      <c r="A27" s="4" t="s">
        <v>180</v>
      </c>
      <c r="B27" s="5" t="n">
        <v>-145913</v>
      </c>
      <c r="C27" s="5" t="n">
        <v>-137466</v>
      </c>
      <c r="D27" s="5" t="n">
        <v>-114756</v>
      </c>
    </row>
    <row r="28" spans="1:4">
      <c r="A28" s="4" t="s">
        <v>181</v>
      </c>
      <c r="B28" s="5" t="n">
        <v>-145913</v>
      </c>
      <c r="C28" s="5" t="n">
        <v>-137466</v>
      </c>
      <c r="D28" s="5" t="n">
        <v>-114756</v>
      </c>
    </row>
    <row r="29" spans="1:4">
      <c r="A29" s="3" t="s">
        <v>182</v>
      </c>
    </row>
    <row r="30" spans="1:4">
      <c r="A30" s="4" t="s">
        <v>183</v>
      </c>
      <c r="B30" s="5" t="n">
        <v>0</v>
      </c>
      <c r="C30" s="5" t="n">
        <v>547544</v>
      </c>
      <c r="D30" s="5" t="n">
        <v>0</v>
      </c>
    </row>
    <row r="31" spans="1:4">
      <c r="A31" s="4" t="s">
        <v>184</v>
      </c>
      <c r="B31" s="5" t="n">
        <v>-36167</v>
      </c>
      <c r="C31" s="5" t="n">
        <v>-14437</v>
      </c>
      <c r="D31" s="5" t="n">
        <v>-65161</v>
      </c>
    </row>
    <row r="32" spans="1:4">
      <c r="A32" s="4" t="s">
        <v>185</v>
      </c>
      <c r="B32" s="5" t="n">
        <v>-975633</v>
      </c>
      <c r="C32" s="5" t="n">
        <v>0</v>
      </c>
      <c r="D32" s="5" t="n">
        <v>0</v>
      </c>
    </row>
    <row r="33" spans="1:4">
      <c r="A33" s="4" t="s">
        <v>186</v>
      </c>
      <c r="B33" s="5" t="n">
        <v>1587000</v>
      </c>
      <c r="C33" s="5" t="n">
        <v>1645000</v>
      </c>
      <c r="D33" s="5" t="n">
        <v>1166000</v>
      </c>
    </row>
    <row r="34" spans="1:4">
      <c r="A34" s="4" t="s">
        <v>187</v>
      </c>
      <c r="B34" s="5" t="n">
        <v>-1515000</v>
      </c>
      <c r="C34" s="5" t="n">
        <v>-1483000</v>
      </c>
      <c r="D34" s="5" t="n">
        <v>-1287000</v>
      </c>
    </row>
    <row r="35" spans="1:4">
      <c r="A35" s="4" t="s">
        <v>188</v>
      </c>
      <c r="B35" s="5" t="n">
        <v>-982</v>
      </c>
      <c r="C35" s="5" t="n">
        <v>-24635</v>
      </c>
      <c r="D35" s="5" t="n">
        <v>-754</v>
      </c>
    </row>
    <row r="36" spans="1:4">
      <c r="A36" s="4" t="s">
        <v>189</v>
      </c>
      <c r="B36" s="5" t="n">
        <v>-25</v>
      </c>
      <c r="C36" s="5" t="n">
        <v>-735518</v>
      </c>
      <c r="D36" s="5" t="n">
        <v>-25</v>
      </c>
    </row>
    <row r="37" spans="1:4">
      <c r="A37" s="4" t="s">
        <v>190</v>
      </c>
      <c r="B37" s="5" t="n">
        <v>-691</v>
      </c>
      <c r="C37" s="5" t="n">
        <v>-657</v>
      </c>
      <c r="D37" s="5" t="n">
        <v>-535</v>
      </c>
    </row>
    <row r="38" spans="1:4">
      <c r="A38" s="4" t="s">
        <v>191</v>
      </c>
      <c r="B38" s="5" t="n">
        <v>-14240</v>
      </c>
      <c r="C38" s="5" t="n">
        <v>858</v>
      </c>
      <c r="D38" s="5" t="n">
        <v>377</v>
      </c>
    </row>
    <row r="39" spans="1:4">
      <c r="A39" s="4" t="s">
        <v>192</v>
      </c>
      <c r="B39" s="5" t="n">
        <v>-19109</v>
      </c>
      <c r="C39" s="5" t="n">
        <v>-1969</v>
      </c>
      <c r="D39" s="5" t="n">
        <v>-1427</v>
      </c>
    </row>
    <row r="40" spans="1:4">
      <c r="A40" s="4" t="s">
        <v>193</v>
      </c>
      <c r="B40" s="5" t="n">
        <v>690970</v>
      </c>
      <c r="C40" s="5" t="n">
        <v>0</v>
      </c>
      <c r="D40" s="5" t="n">
        <v>0</v>
      </c>
    </row>
    <row r="41" spans="1:4">
      <c r="A41" s="4" t="s">
        <v>194</v>
      </c>
      <c r="B41" s="5" t="n">
        <v>-5081</v>
      </c>
      <c r="C41" s="5" t="n">
        <v>0</v>
      </c>
      <c r="D41" s="5" t="n">
        <v>0</v>
      </c>
    </row>
    <row r="42" spans="1:4">
      <c r="A42" s="4" t="s">
        <v>195</v>
      </c>
      <c r="B42" s="5" t="n">
        <v>-40</v>
      </c>
      <c r="C42" s="5" t="n">
        <v>-2815</v>
      </c>
      <c r="D42" s="5" t="n">
        <v>407</v>
      </c>
    </row>
    <row r="43" spans="1:4">
      <c r="A43" s="4" t="s">
        <v>196</v>
      </c>
      <c r="B43" s="5" t="n">
        <v>-288998</v>
      </c>
      <c r="C43" s="5" t="n">
        <v>-69629</v>
      </c>
      <c r="D43" s="5" t="n">
        <v>-188118</v>
      </c>
    </row>
    <row r="44" spans="1:4">
      <c r="A44" s="4" t="s">
        <v>197</v>
      </c>
      <c r="B44" s="5" t="n">
        <v>-7808</v>
      </c>
      <c r="C44" s="5" t="n">
        <v>2990</v>
      </c>
      <c r="D44" s="5" t="n">
        <v>-5446</v>
      </c>
    </row>
    <row r="45" spans="1:4">
      <c r="A45" s="4" t="s">
        <v>198</v>
      </c>
      <c r="B45" s="5" t="n">
        <v>34954</v>
      </c>
      <c r="C45" s="5" t="n">
        <v>31964</v>
      </c>
      <c r="D45" s="5" t="n">
        <v>37410</v>
      </c>
    </row>
    <row r="46" spans="1:4">
      <c r="A46" s="4" t="s">
        <v>199</v>
      </c>
      <c r="B46" s="5" t="n">
        <v>27146</v>
      </c>
      <c r="C46" s="5" t="n">
        <v>34954</v>
      </c>
      <c r="D46" s="5" t="n">
        <v>31964</v>
      </c>
    </row>
    <row r="47" spans="1:4">
      <c r="A47" s="3" t="s">
        <v>200</v>
      </c>
    </row>
    <row r="48" spans="1:4">
      <c r="A48" s="4" t="s">
        <v>201</v>
      </c>
      <c r="B48" s="5" t="n">
        <v>152882</v>
      </c>
      <c r="C48" s="5" t="n">
        <v>152178</v>
      </c>
      <c r="D48" s="5" t="n">
        <v>126919</v>
      </c>
    </row>
    <row r="49" spans="1:4">
      <c r="A49" s="4" t="s">
        <v>202</v>
      </c>
      <c r="B49" s="5" t="n">
        <v>15845</v>
      </c>
      <c r="C49" s="5" t="n">
        <v>14820</v>
      </c>
      <c r="D49" s="5" t="n">
        <v>45746</v>
      </c>
    </row>
    <row r="50" spans="1:4">
      <c r="A50" s="3" t="s">
        <v>203</v>
      </c>
    </row>
    <row r="51" spans="1:4">
      <c r="A51" s="4" t="s">
        <v>204</v>
      </c>
      <c r="B51" s="5" t="n">
        <v>13202</v>
      </c>
      <c r="C51" s="5" t="n">
        <v>0</v>
      </c>
      <c r="D51" s="5" t="n">
        <v>0</v>
      </c>
    </row>
    <row r="52" spans="1:4">
      <c r="A52" s="4" t="s">
        <v>205</v>
      </c>
      <c r="B52" s="5" t="n">
        <v>13849</v>
      </c>
      <c r="C52" s="5" t="n">
        <v>19405</v>
      </c>
      <c r="D52" s="5" t="n">
        <v>16915</v>
      </c>
    </row>
    <row r="53" spans="1:4">
      <c r="A53" s="4" t="s">
        <v>206</v>
      </c>
      <c r="B53" s="6" t="n">
        <v>0</v>
      </c>
      <c r="C53" s="6" t="n">
        <v>0</v>
      </c>
      <c r="D53" s="6" t="n">
        <v>6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28</v>
      </c>
    </row>
    <row r="3" spans="1:2">
      <c r="A3" s="4" t="s">
        <v>749</v>
      </c>
    </row>
    <row r="4" spans="1:2">
      <c r="A4" s="3" t="s">
        <v>750</v>
      </c>
    </row>
    <row r="5" spans="1:2">
      <c r="A5" s="4" t="s">
        <v>730</v>
      </c>
      <c r="B5" s="5" t="n">
        <v>0</v>
      </c>
    </row>
    <row r="6" spans="1:2">
      <c r="A6" s="4" t="s">
        <v>731</v>
      </c>
      <c r="B6" s="5" t="n">
        <v>2960</v>
      </c>
    </row>
    <row r="7" spans="1:2">
      <c r="A7" s="4" t="s">
        <v>733</v>
      </c>
      <c r="B7" s="5" t="n">
        <v>-33</v>
      </c>
    </row>
    <row r="8" spans="1:2">
      <c r="A8" s="4" t="s">
        <v>751</v>
      </c>
      <c r="B8" s="5" t="n">
        <v>-1954</v>
      </c>
    </row>
    <row r="9" spans="1:2">
      <c r="A9" s="4" t="s">
        <v>730</v>
      </c>
      <c r="B9" s="5" t="n">
        <v>973</v>
      </c>
    </row>
    <row r="10" spans="1:2">
      <c r="A10" s="3" t="s">
        <v>752</v>
      </c>
    </row>
    <row r="11" spans="1:2">
      <c r="A11" s="4" t="s">
        <v>737</v>
      </c>
      <c r="B11" s="6" t="n">
        <v>0</v>
      </c>
    </row>
    <row r="12" spans="1:2">
      <c r="A12" s="4" t="s">
        <v>738</v>
      </c>
      <c r="B12" s="8" t="n">
        <v>22.04</v>
      </c>
    </row>
    <row r="13" spans="1:2">
      <c r="A13" s="4" t="s">
        <v>740</v>
      </c>
      <c r="B13" s="5" t="n">
        <v>22</v>
      </c>
    </row>
    <row r="14" spans="1:2">
      <c r="A14" s="4" t="s">
        <v>753</v>
      </c>
      <c r="B14" s="5" t="n">
        <v>22</v>
      </c>
    </row>
    <row r="15" spans="1:2">
      <c r="A15" s="4" t="s">
        <v>737</v>
      </c>
      <c r="B15" s="7" t="n">
        <v>22.14</v>
      </c>
    </row>
    <row r="16" spans="1:2">
      <c r="A16" s="4" t="s">
        <v>754</v>
      </c>
    </row>
    <row r="17" spans="1:2">
      <c r="A17" s="3" t="s">
        <v>750</v>
      </c>
    </row>
    <row r="18" spans="1:2">
      <c r="A18" s="4" t="s">
        <v>730</v>
      </c>
      <c r="B18" s="5" t="n">
        <v>0</v>
      </c>
    </row>
    <row r="19" spans="1:2">
      <c r="A19" s="4" t="s">
        <v>731</v>
      </c>
      <c r="B19" s="5" t="n">
        <v>16</v>
      </c>
    </row>
    <row r="20" spans="1:2">
      <c r="A20" s="4" t="s">
        <v>733</v>
      </c>
      <c r="B20" s="5" t="n">
        <v>0</v>
      </c>
    </row>
    <row r="21" spans="1:2">
      <c r="A21" s="4" t="s">
        <v>751</v>
      </c>
      <c r="B21" s="5" t="n">
        <v>0</v>
      </c>
    </row>
    <row r="22" spans="1:2">
      <c r="A22" s="4" t="s">
        <v>730</v>
      </c>
      <c r="B22" s="5" t="n">
        <v>16</v>
      </c>
    </row>
    <row r="23" spans="1:2">
      <c r="A23" s="3" t="s">
        <v>752</v>
      </c>
    </row>
    <row r="24" spans="1:2">
      <c r="A24" s="4" t="s">
        <v>737</v>
      </c>
      <c r="B24" s="6" t="n">
        <v>0</v>
      </c>
    </row>
    <row r="25" spans="1:2">
      <c r="A25" s="4" t="s">
        <v>738</v>
      </c>
      <c r="B25" s="8" t="n">
        <v>27.59</v>
      </c>
    </row>
    <row r="26" spans="1:2">
      <c r="A26" s="4" t="s">
        <v>740</v>
      </c>
      <c r="B26" s="5" t="n">
        <v>0</v>
      </c>
    </row>
    <row r="27" spans="1:2">
      <c r="A27" s="4" t="s">
        <v>753</v>
      </c>
      <c r="B27" s="5" t="n">
        <v>0</v>
      </c>
    </row>
    <row r="28" spans="1:2">
      <c r="A28" s="4" t="s">
        <v>737</v>
      </c>
      <c r="B28" s="7" t="n">
        <v>2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756</v>
      </c>
      <c r="C1" s="2" t="s">
        <v>2</v>
      </c>
      <c r="D1" s="2" t="s">
        <v>37</v>
      </c>
      <c r="E1" s="2" t="s">
        <v>80</v>
      </c>
    </row>
    <row r="2" spans="1:5">
      <c r="A2" s="3" t="s">
        <v>710</v>
      </c>
    </row>
    <row r="3" spans="1:5">
      <c r="A3" s="4" t="s">
        <v>170</v>
      </c>
      <c r="C3" s="6" t="n">
        <v>57700</v>
      </c>
      <c r="D3" s="6" t="n">
        <v>9100</v>
      </c>
      <c r="E3" s="6" t="n">
        <v>11800</v>
      </c>
    </row>
    <row r="4" spans="1:5">
      <c r="A4" s="4" t="s">
        <v>757</v>
      </c>
      <c r="C4" s="5" t="n">
        <v>41500</v>
      </c>
      <c r="D4" s="5" t="n">
        <v>5400</v>
      </c>
      <c r="E4" s="5" t="n">
        <v>7100</v>
      </c>
    </row>
    <row r="5" spans="1:5">
      <c r="A5" s="4" t="s">
        <v>758</v>
      </c>
      <c r="C5" s="5" t="n">
        <v>24700</v>
      </c>
    </row>
    <row r="6" spans="1:5">
      <c r="A6" s="4" t="s">
        <v>759</v>
      </c>
      <c r="C6" s="5" t="n">
        <v>88200</v>
      </c>
      <c r="D6" s="5" t="n">
        <v>7600</v>
      </c>
      <c r="E6" s="5" t="n">
        <v>1200</v>
      </c>
    </row>
    <row r="7" spans="1:5">
      <c r="A7" s="4" t="s">
        <v>760</v>
      </c>
      <c r="C7" s="5" t="n">
        <v>24800</v>
      </c>
      <c r="D7" s="6" t="n">
        <v>3100</v>
      </c>
      <c r="E7" s="6" t="n">
        <v>500</v>
      </c>
    </row>
    <row r="8" spans="1:5">
      <c r="A8" s="4" t="s">
        <v>761</v>
      </c>
      <c r="C8" s="6" t="n">
        <v>102500</v>
      </c>
    </row>
    <row r="9" spans="1:5">
      <c r="A9" s="4" t="s">
        <v>762</v>
      </c>
      <c r="C9" s="5" t="n">
        <v>782000</v>
      </c>
    </row>
    <row r="10" spans="1:5">
      <c r="A10" s="4" t="s">
        <v>763</v>
      </c>
      <c r="C10" s="6" t="n">
        <v>19109</v>
      </c>
    </row>
    <row r="11" spans="1:5">
      <c r="A11" s="4" t="s">
        <v>764</v>
      </c>
    </row>
    <row r="12" spans="1:5">
      <c r="A12" s="3" t="s">
        <v>710</v>
      </c>
    </row>
    <row r="13" spans="1:5">
      <c r="A13" s="4" t="s">
        <v>765</v>
      </c>
      <c r="C13" s="5" t="n">
        <v>13148058</v>
      </c>
    </row>
    <row r="14" spans="1:5">
      <c r="A14" s="4" t="s">
        <v>766</v>
      </c>
      <c r="C14" s="5" t="n">
        <v>985369</v>
      </c>
    </row>
    <row r="15" spans="1:5">
      <c r="A15" s="4" t="s">
        <v>767</v>
      </c>
      <c r="C15" s="5" t="n">
        <v>8572846</v>
      </c>
    </row>
    <row r="16" spans="1:5">
      <c r="A16" s="4" t="s">
        <v>768</v>
      </c>
    </row>
    <row r="17" spans="1:5">
      <c r="A17" s="3" t="s">
        <v>710</v>
      </c>
    </row>
    <row r="18" spans="1:5">
      <c r="A18" s="4" t="s">
        <v>766</v>
      </c>
      <c r="B18" s="5" t="n">
        <v>973014</v>
      </c>
    </row>
    <row r="19" spans="1:5">
      <c r="A19" s="4" t="s">
        <v>769</v>
      </c>
      <c r="B19" s="5" t="n">
        <v>486507</v>
      </c>
    </row>
    <row r="20" spans="1:5">
      <c r="A20" s="4" t="s">
        <v>770</v>
      </c>
      <c r="B20" s="4" t="s">
        <v>475</v>
      </c>
    </row>
    <row r="21" spans="1:5">
      <c r="A21" s="4" t="s">
        <v>771</v>
      </c>
    </row>
    <row r="22" spans="1:5">
      <c r="A22" s="3" t="s">
        <v>710</v>
      </c>
    </row>
    <row r="23" spans="1:5">
      <c r="A23" s="4" t="s">
        <v>772</v>
      </c>
      <c r="C23" s="4" t="s">
        <v>497</v>
      </c>
    </row>
    <row r="24" spans="1:5">
      <c r="A24" s="4" t="s">
        <v>773</v>
      </c>
      <c r="C24" s="4" t="s">
        <v>499</v>
      </c>
    </row>
    <row r="25" spans="1:5">
      <c r="A25" s="4" t="s">
        <v>774</v>
      </c>
      <c r="C25" s="4" t="s">
        <v>497</v>
      </c>
    </row>
    <row r="26" spans="1:5">
      <c r="A26" s="4" t="s">
        <v>775</v>
      </c>
    </row>
    <row r="27" spans="1:5">
      <c r="A27" s="3" t="s">
        <v>710</v>
      </c>
    </row>
    <row r="28" spans="1:5">
      <c r="A28" s="4" t="s">
        <v>776</v>
      </c>
      <c r="C28" s="5" t="n">
        <v>195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80</v>
      </c>
    </row>
    <row r="3" spans="1:4">
      <c r="A3" s="3" t="s">
        <v>778</v>
      </c>
    </row>
    <row r="4" spans="1:4">
      <c r="A4" s="4" t="s">
        <v>779</v>
      </c>
      <c r="B4" s="6" t="n">
        <v>14641</v>
      </c>
      <c r="C4" s="6" t="n">
        <v>1976</v>
      </c>
      <c r="D4" s="6" t="n">
        <v>42268</v>
      </c>
    </row>
    <row r="5" spans="1:4">
      <c r="A5" s="4" t="s">
        <v>780</v>
      </c>
      <c r="B5" s="5" t="n">
        <v>-9563</v>
      </c>
      <c r="C5" s="5" t="n">
        <v>-33219</v>
      </c>
      <c r="D5" s="5" t="n">
        <v>-19457</v>
      </c>
    </row>
    <row r="6" spans="1:4">
      <c r="A6" s="3" t="s">
        <v>781</v>
      </c>
    </row>
    <row r="7" spans="1:4">
      <c r="A7" s="4" t="s">
        <v>779</v>
      </c>
      <c r="B7" s="5" t="n">
        <v>11877</v>
      </c>
      <c r="C7" s="5" t="n">
        <v>5220</v>
      </c>
      <c r="D7" s="5" t="n">
        <v>9230</v>
      </c>
    </row>
    <row r="8" spans="1:4">
      <c r="A8" s="4" t="s">
        <v>780</v>
      </c>
      <c r="B8" s="5" t="n">
        <v>-5129</v>
      </c>
      <c r="C8" s="5" t="n">
        <v>-2404</v>
      </c>
      <c r="D8" s="5" t="n">
        <v>-4073</v>
      </c>
    </row>
    <row r="9" spans="1:4">
      <c r="A9" s="4" t="s">
        <v>782</v>
      </c>
      <c r="B9" s="6" t="n">
        <v>11826</v>
      </c>
      <c r="C9" s="6" t="n">
        <v>-28427</v>
      </c>
      <c r="D9" s="6" t="n">
        <v>279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3</v>
      </c>
      <c r="B1" s="2" t="s">
        <v>1</v>
      </c>
    </row>
    <row r="2" spans="1:4">
      <c r="B2" s="2" t="s">
        <v>2</v>
      </c>
      <c r="C2" s="2" t="s">
        <v>37</v>
      </c>
      <c r="D2" s="2" t="s">
        <v>80</v>
      </c>
    </row>
    <row r="3" spans="1:4">
      <c r="A3" s="3" t="s">
        <v>241</v>
      </c>
    </row>
    <row r="4" spans="1:4">
      <c r="A4" s="4" t="s">
        <v>784</v>
      </c>
      <c r="B4" s="4" t="s">
        <v>421</v>
      </c>
      <c r="C4" s="4" t="s">
        <v>785</v>
      </c>
      <c r="D4" s="4" t="s">
        <v>720</v>
      </c>
    </row>
    <row r="5" spans="1:4">
      <c r="A5" s="4" t="s">
        <v>786</v>
      </c>
      <c r="B5" s="4" t="s">
        <v>787</v>
      </c>
      <c r="C5" s="4" t="s">
        <v>621</v>
      </c>
      <c r="D5" s="4" t="s">
        <v>788</v>
      </c>
    </row>
    <row r="6" spans="1:4">
      <c r="A6" s="4" t="s">
        <v>789</v>
      </c>
      <c r="B6" s="4" t="s">
        <v>790</v>
      </c>
      <c r="C6" s="4" t="s">
        <v>791</v>
      </c>
      <c r="D6" s="4" t="s">
        <v>606</v>
      </c>
    </row>
    <row r="7" spans="1:4">
      <c r="A7" s="4" t="s">
        <v>792</v>
      </c>
      <c r="B7" s="4" t="s">
        <v>793</v>
      </c>
      <c r="C7" s="4" t="s">
        <v>794</v>
      </c>
      <c r="D7" s="4" t="s">
        <v>795</v>
      </c>
    </row>
    <row r="8" spans="1:4">
      <c r="A8" s="4" t="s">
        <v>796</v>
      </c>
      <c r="B8" s="4" t="s">
        <v>797</v>
      </c>
      <c r="C8" s="4" t="s">
        <v>798</v>
      </c>
      <c r="D8" s="4" t="s">
        <v>799</v>
      </c>
    </row>
    <row r="9" spans="1:4">
      <c r="A9" s="4" t="s">
        <v>800</v>
      </c>
      <c r="B9" s="4" t="s">
        <v>801</v>
      </c>
      <c r="C9" s="4" t="s">
        <v>802</v>
      </c>
      <c r="D9" s="4" t="s">
        <v>606</v>
      </c>
    </row>
    <row r="10" spans="1:4">
      <c r="A10" s="4" t="s">
        <v>803</v>
      </c>
      <c r="B10" s="4" t="s">
        <v>804</v>
      </c>
      <c r="C10" s="4" t="s">
        <v>805</v>
      </c>
      <c r="D10" s="4" t="s">
        <v>606</v>
      </c>
    </row>
    <row r="11" spans="1:4">
      <c r="A11" s="4" t="s">
        <v>806</v>
      </c>
      <c r="B11" s="4" t="s">
        <v>807</v>
      </c>
      <c r="C11" s="4" t="s">
        <v>808</v>
      </c>
      <c r="D11" s="4" t="s">
        <v>809</v>
      </c>
    </row>
    <row r="12" spans="1:4">
      <c r="A12" s="4" t="s">
        <v>810</v>
      </c>
      <c r="B12" s="4" t="s">
        <v>811</v>
      </c>
      <c r="C12" s="4" t="s">
        <v>812</v>
      </c>
      <c r="D12" s="4" t="s">
        <v>8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7</v>
      </c>
    </row>
    <row r="2" spans="1:3">
      <c r="A2" s="3" t="s">
        <v>815</v>
      </c>
    </row>
    <row r="3" spans="1:3">
      <c r="A3" s="4" t="s">
        <v>816</v>
      </c>
      <c r="B3" s="6" t="n">
        <v>29288</v>
      </c>
      <c r="C3" s="6" t="n">
        <v>27595</v>
      </c>
    </row>
    <row r="4" spans="1:3">
      <c r="A4" s="4" t="s">
        <v>817</v>
      </c>
      <c r="B4" s="5" t="n">
        <v>23194</v>
      </c>
      <c r="C4" s="5" t="n">
        <v>21336</v>
      </c>
    </row>
    <row r="5" spans="1:3">
      <c r="A5" s="4" t="s">
        <v>818</v>
      </c>
      <c r="B5" s="5" t="n">
        <v>13823</v>
      </c>
      <c r="C5" s="5" t="n">
        <v>15975</v>
      </c>
    </row>
    <row r="6" spans="1:3">
      <c r="A6" s="4" t="s">
        <v>819</v>
      </c>
      <c r="B6" s="5" t="n">
        <v>12354</v>
      </c>
      <c r="C6" s="5" t="n">
        <v>0</v>
      </c>
    </row>
    <row r="7" spans="1:3">
      <c r="A7" s="4" t="s">
        <v>820</v>
      </c>
      <c r="B7" s="5" t="n">
        <v>5826</v>
      </c>
      <c r="C7" s="5" t="n">
        <v>7542</v>
      </c>
    </row>
    <row r="8" spans="1:3">
      <c r="A8" s="4" t="s">
        <v>821</v>
      </c>
      <c r="B8" s="5" t="n">
        <v>5454</v>
      </c>
      <c r="C8" s="5" t="n">
        <v>0</v>
      </c>
    </row>
    <row r="9" spans="1:3">
      <c r="A9" s="4" t="s">
        <v>822</v>
      </c>
      <c r="B9" s="5" t="n">
        <v>4956</v>
      </c>
      <c r="C9" s="5" t="n">
        <v>5279</v>
      </c>
    </row>
    <row r="10" spans="1:3">
      <c r="A10" s="4" t="s">
        <v>823</v>
      </c>
      <c r="B10" s="5" t="n">
        <v>3834</v>
      </c>
      <c r="C10" s="5" t="n">
        <v>4408</v>
      </c>
    </row>
    <row r="11" spans="1:3">
      <c r="A11" s="4" t="s">
        <v>824</v>
      </c>
      <c r="B11" s="5" t="n">
        <v>3664</v>
      </c>
      <c r="C11" s="5" t="n">
        <v>3312</v>
      </c>
    </row>
    <row r="12" spans="1:3">
      <c r="A12" s="4" t="s">
        <v>825</v>
      </c>
      <c r="B12" s="5" t="n">
        <v>3276</v>
      </c>
      <c r="C12" s="5" t="n">
        <v>3675</v>
      </c>
    </row>
    <row r="13" spans="1:3">
      <c r="A13" s="4" t="s">
        <v>826</v>
      </c>
      <c r="B13" s="5" t="n">
        <v>2963</v>
      </c>
      <c r="C13" s="5" t="n">
        <v>3029</v>
      </c>
    </row>
    <row r="14" spans="1:3">
      <c r="A14" s="4" t="s">
        <v>177</v>
      </c>
      <c r="B14" s="5" t="n">
        <v>896</v>
      </c>
      <c r="C14" s="5" t="n">
        <v>2421</v>
      </c>
    </row>
    <row r="15" spans="1:3">
      <c r="A15" s="4" t="s">
        <v>806</v>
      </c>
      <c r="B15" s="5" t="n">
        <v>16926</v>
      </c>
      <c r="C15" s="5" t="n">
        <v>13677</v>
      </c>
    </row>
    <row r="16" spans="1:3">
      <c r="A16" s="4" t="s">
        <v>827</v>
      </c>
      <c r="B16" s="5" t="n">
        <v>126454</v>
      </c>
      <c r="C16" s="5" t="n">
        <v>108249</v>
      </c>
    </row>
    <row r="17" spans="1:3">
      <c r="A17" s="3" t="s">
        <v>828</v>
      </c>
    </row>
    <row r="18" spans="1:3">
      <c r="A18" s="4" t="s">
        <v>829</v>
      </c>
      <c r="B18" s="5" t="n">
        <v>87413</v>
      </c>
      <c r="C18" s="5" t="n">
        <v>79388</v>
      </c>
    </row>
    <row r="19" spans="1:3">
      <c r="A19" s="4" t="s">
        <v>830</v>
      </c>
      <c r="B19" s="5" t="n">
        <v>56444</v>
      </c>
      <c r="C19" s="5" t="n">
        <v>62716</v>
      </c>
    </row>
    <row r="20" spans="1:3">
      <c r="A20" s="4" t="s">
        <v>831</v>
      </c>
      <c r="B20" s="5" t="n">
        <v>5152</v>
      </c>
      <c r="C20" s="5" t="n">
        <v>7728</v>
      </c>
    </row>
    <row r="21" spans="1:3">
      <c r="A21" s="4" t="s">
        <v>832</v>
      </c>
      <c r="B21" s="5" t="n">
        <v>5079</v>
      </c>
      <c r="C21" s="5" t="n">
        <v>7014</v>
      </c>
    </row>
    <row r="22" spans="1:3">
      <c r="A22" s="4" t="s">
        <v>806</v>
      </c>
      <c r="B22" s="5" t="n">
        <v>9303</v>
      </c>
      <c r="C22" s="5" t="n">
        <v>8477</v>
      </c>
    </row>
    <row r="23" spans="1:3">
      <c r="A23" s="4" t="s">
        <v>833</v>
      </c>
      <c r="B23" s="5" t="n">
        <v>163391</v>
      </c>
      <c r="C23" s="5" t="n">
        <v>165323</v>
      </c>
    </row>
    <row r="24" spans="1:3">
      <c r="A24" s="4" t="s">
        <v>834</v>
      </c>
      <c r="B24" s="6" t="n">
        <v>-36937</v>
      </c>
      <c r="C24" s="6" t="n">
        <v>-570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3" t="s">
        <v>836</v>
      </c>
    </row>
    <row r="4" spans="1:3">
      <c r="A4" s="4" t="s">
        <v>837</v>
      </c>
      <c r="B4" s="6" t="n">
        <v>4357</v>
      </c>
      <c r="C4" s="6" t="n">
        <v>4199</v>
      </c>
    </row>
    <row r="5" spans="1:3">
      <c r="A5" s="4" t="s">
        <v>838</v>
      </c>
      <c r="B5" s="5" t="n">
        <v>-142</v>
      </c>
    </row>
    <row r="6" spans="1:3">
      <c r="A6" s="4" t="s">
        <v>839</v>
      </c>
      <c r="C6" s="5" t="n">
        <v>607</v>
      </c>
    </row>
    <row r="7" spans="1:3">
      <c r="A7" s="4" t="s">
        <v>840</v>
      </c>
      <c r="B7" s="5" t="n">
        <v>960</v>
      </c>
      <c r="C7" s="5" t="n">
        <v>43</v>
      </c>
    </row>
    <row r="8" spans="1:3">
      <c r="A8" s="4" t="s">
        <v>841</v>
      </c>
      <c r="B8" s="5" t="n">
        <v>-125</v>
      </c>
      <c r="C8" s="5" t="n">
        <v>-260</v>
      </c>
    </row>
    <row r="9" spans="1:3">
      <c r="A9" s="4" t="s">
        <v>842</v>
      </c>
      <c r="B9" s="5" t="n">
        <v>-2526</v>
      </c>
      <c r="C9" s="5" t="n">
        <v>-232</v>
      </c>
    </row>
    <row r="10" spans="1:3">
      <c r="A10" s="4" t="s">
        <v>843</v>
      </c>
      <c r="B10" s="6" t="n">
        <v>2524</v>
      </c>
      <c r="C10" s="6" t="n">
        <v>43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7</v>
      </c>
      <c r="D2" s="2" t="s">
        <v>80</v>
      </c>
    </row>
    <row r="3" spans="1:4">
      <c r="A3" s="3" t="s">
        <v>241</v>
      </c>
    </row>
    <row r="4" spans="1:4">
      <c r="A4" s="4" t="s">
        <v>845</v>
      </c>
      <c r="C4" s="6" t="n">
        <v>32100000</v>
      </c>
    </row>
    <row r="5" spans="1:4">
      <c r="A5" s="4" t="s">
        <v>846</v>
      </c>
      <c r="B5" s="6" t="n">
        <v>2400000</v>
      </c>
    </row>
    <row r="6" spans="1:4">
      <c r="A6" s="4" t="s">
        <v>847</v>
      </c>
      <c r="B6" s="5" t="n">
        <v>0</v>
      </c>
    </row>
    <row r="7" spans="1:4">
      <c r="A7" s="4" t="s">
        <v>848</v>
      </c>
      <c r="B7" s="5" t="n">
        <v>2200000</v>
      </c>
      <c r="C7" s="5" t="n">
        <v>3900000</v>
      </c>
    </row>
    <row r="8" spans="1:4">
      <c r="A8" s="4" t="s">
        <v>849</v>
      </c>
      <c r="B8" s="5" t="n">
        <v>100000</v>
      </c>
    </row>
    <row r="9" spans="1:4">
      <c r="A9" s="4" t="s">
        <v>850</v>
      </c>
      <c r="B9" s="5" t="n">
        <v>-400000</v>
      </c>
      <c r="C9" s="5" t="n">
        <v>700000</v>
      </c>
      <c r="D9" s="6" t="n">
        <v>300000</v>
      </c>
    </row>
    <row r="10" spans="1:4">
      <c r="A10" s="4" t="s">
        <v>851</v>
      </c>
      <c r="B10" s="6" t="n">
        <v>500000</v>
      </c>
      <c r="C10" s="6" t="n">
        <v>1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2</v>
      </c>
      <c r="B1" s="2" t="s">
        <v>1</v>
      </c>
    </row>
    <row r="2" spans="1:4">
      <c r="B2" s="2" t="s">
        <v>2</v>
      </c>
      <c r="C2" s="2" t="s">
        <v>37</v>
      </c>
      <c r="D2" s="2" t="s">
        <v>80</v>
      </c>
    </row>
    <row r="3" spans="1:4">
      <c r="A3" s="4" t="s">
        <v>853</v>
      </c>
    </row>
    <row r="4" spans="1:4">
      <c r="A4" s="3" t="s">
        <v>854</v>
      </c>
    </row>
    <row r="5" spans="1:4">
      <c r="A5" s="4" t="s">
        <v>855</v>
      </c>
      <c r="B5" s="4" t="s">
        <v>856</v>
      </c>
    </row>
    <row r="6" spans="1:4">
      <c r="A6" s="4" t="s">
        <v>857</v>
      </c>
      <c r="B6" s="4" t="s">
        <v>856</v>
      </c>
    </row>
    <row r="7" spans="1:4">
      <c r="A7" s="4" t="s">
        <v>858</v>
      </c>
      <c r="B7" s="4" t="s">
        <v>859</v>
      </c>
    </row>
    <row r="8" spans="1:4">
      <c r="A8" s="4" t="s">
        <v>860</v>
      </c>
      <c r="B8" s="9" t="n">
        <v>9.300000000000001</v>
      </c>
      <c r="C8" s="9" t="n">
        <v>9.6</v>
      </c>
      <c r="D8" s="9" t="n">
        <v>8.699999999999999</v>
      </c>
    </row>
    <row r="9" spans="1:4">
      <c r="A9" s="4" t="s">
        <v>861</v>
      </c>
    </row>
    <row r="10" spans="1:4">
      <c r="A10" s="3" t="s">
        <v>854</v>
      </c>
    </row>
    <row r="11" spans="1:4">
      <c r="A11" s="4" t="s">
        <v>858</v>
      </c>
      <c r="B11" s="4" t="s">
        <v>491</v>
      </c>
    </row>
    <row r="12" spans="1:4">
      <c r="A12" s="4" t="s">
        <v>860</v>
      </c>
      <c r="B12" s="9" t="n">
        <v>2.4</v>
      </c>
      <c r="C12" s="9" t="n">
        <v>2.4</v>
      </c>
      <c r="D12" s="9" t="n">
        <v>2.3</v>
      </c>
    </row>
    <row r="13" spans="1:4">
      <c r="A13" s="4" t="s">
        <v>862</v>
      </c>
      <c r="B13" s="4" t="s">
        <v>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7</v>
      </c>
      <c r="D2" s="2" t="s">
        <v>80</v>
      </c>
    </row>
    <row r="3" spans="1:4">
      <c r="A3" s="3" t="s">
        <v>864</v>
      </c>
    </row>
    <row r="4" spans="1:4">
      <c r="A4" s="4" t="s">
        <v>865</v>
      </c>
      <c r="B4" s="6" t="n">
        <v>5360</v>
      </c>
      <c r="C4" s="6" t="n">
        <v>5927</v>
      </c>
    </row>
    <row r="5" spans="1:4">
      <c r="A5" s="4" t="s">
        <v>866</v>
      </c>
      <c r="B5" s="5" t="n">
        <v>143</v>
      </c>
      <c r="C5" s="5" t="n">
        <v>182</v>
      </c>
      <c r="D5" s="6" t="n">
        <v>204</v>
      </c>
    </row>
    <row r="6" spans="1:4">
      <c r="A6" s="4" t="s">
        <v>867</v>
      </c>
      <c r="B6" s="5" t="n">
        <v>150</v>
      </c>
      <c r="C6" s="5" t="n">
        <v>147</v>
      </c>
      <c r="D6" s="5" t="n">
        <v>142</v>
      </c>
    </row>
    <row r="7" spans="1:4">
      <c r="A7" s="4" t="s">
        <v>868</v>
      </c>
      <c r="B7" s="5" t="n">
        <v>270</v>
      </c>
      <c r="C7" s="5" t="n">
        <v>316</v>
      </c>
    </row>
    <row r="8" spans="1:4">
      <c r="A8" s="4" t="s">
        <v>869</v>
      </c>
      <c r="B8" s="5" t="n">
        <v>-1336</v>
      </c>
      <c r="C8" s="5" t="n">
        <v>-392</v>
      </c>
    </row>
    <row r="9" spans="1:4">
      <c r="A9" s="4" t="s">
        <v>870</v>
      </c>
      <c r="B9" s="5" t="n">
        <v>-413</v>
      </c>
      <c r="C9" s="5" t="n">
        <v>-820</v>
      </c>
    </row>
    <row r="10" spans="1:4">
      <c r="A10" s="4" t="s">
        <v>871</v>
      </c>
      <c r="B10" s="5" t="n">
        <v>4174</v>
      </c>
      <c r="C10" s="5" t="n">
        <v>5360</v>
      </c>
      <c r="D10" s="5" t="n">
        <v>5927</v>
      </c>
    </row>
    <row r="11" spans="1:4">
      <c r="A11" s="3" t="s">
        <v>872</v>
      </c>
    </row>
    <row r="12" spans="1:4">
      <c r="A12" s="4" t="s">
        <v>873</v>
      </c>
      <c r="B12" s="5" t="n">
        <v>0</v>
      </c>
      <c r="C12" s="5" t="n">
        <v>0</v>
      </c>
    </row>
    <row r="13" spans="1:4">
      <c r="A13" s="4" t="s">
        <v>874</v>
      </c>
      <c r="B13" s="5" t="n">
        <v>143</v>
      </c>
      <c r="C13" s="5" t="n">
        <v>504</v>
      </c>
    </row>
    <row r="14" spans="1:4">
      <c r="A14" s="4" t="s">
        <v>868</v>
      </c>
      <c r="B14" s="5" t="n">
        <v>270</v>
      </c>
      <c r="C14" s="5" t="n">
        <v>316</v>
      </c>
    </row>
    <row r="15" spans="1:4">
      <c r="A15" s="4" t="s">
        <v>870</v>
      </c>
      <c r="B15" s="5" t="n">
        <v>-413</v>
      </c>
      <c r="C15" s="5" t="n">
        <v>-820</v>
      </c>
    </row>
    <row r="16" spans="1:4">
      <c r="A16" s="4" t="s">
        <v>875</v>
      </c>
      <c r="B16" s="5" t="n">
        <v>0</v>
      </c>
      <c r="C16" s="5" t="n">
        <v>0</v>
      </c>
      <c r="D16" s="6" t="n">
        <v>0</v>
      </c>
    </row>
    <row r="17" spans="1:4">
      <c r="A17" s="4" t="s">
        <v>876</v>
      </c>
      <c r="B17" s="6" t="n">
        <v>-4174</v>
      </c>
      <c r="C17" s="6" t="n">
        <v>-53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7</v>
      </c>
      <c r="D2" s="2" t="s">
        <v>80</v>
      </c>
    </row>
    <row r="3" spans="1:4">
      <c r="A3" s="3" t="s">
        <v>244</v>
      </c>
    </row>
    <row r="4" spans="1:4">
      <c r="A4" s="4" t="s">
        <v>866</v>
      </c>
      <c r="B4" s="6" t="n">
        <v>143</v>
      </c>
      <c r="C4" s="6" t="n">
        <v>182</v>
      </c>
      <c r="D4" s="6" t="n">
        <v>204</v>
      </c>
    </row>
    <row r="5" spans="1:4">
      <c r="A5" s="4" t="s">
        <v>867</v>
      </c>
      <c r="B5" s="5" t="n">
        <v>150</v>
      </c>
      <c r="C5" s="5" t="n">
        <v>147</v>
      </c>
      <c r="D5" s="5" t="n">
        <v>142</v>
      </c>
    </row>
    <row r="6" spans="1:4">
      <c r="A6" s="4" t="s">
        <v>878</v>
      </c>
      <c r="B6" s="5" t="n">
        <v>-693</v>
      </c>
      <c r="C6" s="5" t="n">
        <v>-693</v>
      </c>
      <c r="D6" s="5" t="n">
        <v>-693</v>
      </c>
    </row>
    <row r="7" spans="1:4">
      <c r="A7" s="4" t="s">
        <v>879</v>
      </c>
      <c r="B7" s="5" t="n">
        <v>-316</v>
      </c>
      <c r="C7" s="5" t="n">
        <v>-250</v>
      </c>
      <c r="D7" s="5" t="n">
        <v>-510</v>
      </c>
    </row>
    <row r="8" spans="1:4">
      <c r="A8" s="4" t="s">
        <v>372</v>
      </c>
      <c r="B8" s="6" t="n">
        <v>-716</v>
      </c>
      <c r="C8" s="6" t="n">
        <v>-614</v>
      </c>
      <c r="D8" s="6" t="n">
        <v>-857</v>
      </c>
    </row>
    <row r="9" spans="1:4">
      <c r="A9" s="4" t="s">
        <v>880</v>
      </c>
      <c r="B9" s="4" t="s">
        <v>486</v>
      </c>
      <c r="C9" s="4" t="s">
        <v>881</v>
      </c>
      <c r="D9" s="4" t="s">
        <v>882</v>
      </c>
    </row>
    <row r="10" spans="1:4">
      <c r="A10" s="4" t="s">
        <v>883</v>
      </c>
      <c r="B10" s="4" t="s">
        <v>625</v>
      </c>
      <c r="C10" s="4" t="s">
        <v>884</v>
      </c>
      <c r="D10" s="4" t="s">
        <v>8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7</v>
      </c>
    </row>
    <row r="3" spans="1:3">
      <c r="A3" s="3" t="s">
        <v>244</v>
      </c>
    </row>
    <row r="4" spans="1:3">
      <c r="A4" s="4" t="s">
        <v>886</v>
      </c>
      <c r="B4" s="6" t="n">
        <v>-3331</v>
      </c>
      <c r="C4" s="6" t="n">
        <v>-3882</v>
      </c>
    </row>
    <row r="5" spans="1:3">
      <c r="A5" s="4" t="s">
        <v>878</v>
      </c>
      <c r="B5" s="5" t="n">
        <v>693</v>
      </c>
      <c r="C5" s="5" t="n">
        <v>693</v>
      </c>
    </row>
    <row r="6" spans="1:3">
      <c r="A6" s="4" t="s">
        <v>887</v>
      </c>
      <c r="B6" s="5" t="n">
        <v>316</v>
      </c>
      <c r="C6" s="5" t="n">
        <v>250</v>
      </c>
    </row>
    <row r="7" spans="1:3">
      <c r="A7" s="4" t="s">
        <v>888</v>
      </c>
      <c r="B7" s="5" t="n">
        <v>-1336</v>
      </c>
      <c r="C7" s="5" t="n">
        <v>-392</v>
      </c>
    </row>
    <row r="8" spans="1:3">
      <c r="A8" s="4" t="s">
        <v>889</v>
      </c>
      <c r="B8" s="6" t="n">
        <v>-3658</v>
      </c>
      <c r="C8" s="6" t="n">
        <v>-33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7</v>
      </c>
    </row>
    <row r="2" spans="1:3">
      <c r="A2" s="3" t="s">
        <v>244</v>
      </c>
    </row>
    <row r="3" spans="1:3">
      <c r="A3" s="4" t="s">
        <v>891</v>
      </c>
      <c r="B3" s="4" t="s">
        <v>892</v>
      </c>
      <c r="C3" s="4" t="s">
        <v>486</v>
      </c>
    </row>
    <row r="4" spans="1:3">
      <c r="A4" s="4" t="s">
        <v>893</v>
      </c>
      <c r="B4" s="4" t="s">
        <v>625</v>
      </c>
      <c r="C4" s="4" t="s">
        <v>625</v>
      </c>
    </row>
    <row r="5" spans="1:3">
      <c r="A5" s="4" t="s">
        <v>894</v>
      </c>
      <c r="B5" s="4" t="s">
        <v>491</v>
      </c>
      <c r="C5" s="4" t="s">
        <v>4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438</v>
      </c>
    </row>
    <row r="3" spans="1:2">
      <c r="A3" s="3" t="s">
        <v>244</v>
      </c>
    </row>
    <row r="4" spans="1:2">
      <c r="A4" s="4" t="s">
        <v>896</v>
      </c>
      <c r="B4" s="6" t="n">
        <v>124</v>
      </c>
    </row>
    <row r="5" spans="1:2">
      <c r="A5" s="4" t="s">
        <v>897</v>
      </c>
      <c r="B5" s="5" t="n">
        <v>16</v>
      </c>
    </row>
    <row r="6" spans="1:2">
      <c r="A6" s="4" t="s">
        <v>898</v>
      </c>
      <c r="B6" s="5" t="n">
        <v>120</v>
      </c>
    </row>
    <row r="7" spans="1:2">
      <c r="A7" s="4" t="s">
        <v>899</v>
      </c>
      <c r="B7" s="6" t="n">
        <v>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438</v>
      </c>
    </row>
    <row r="2" spans="1:2">
      <c r="A2" s="3" t="s">
        <v>244</v>
      </c>
    </row>
    <row r="3" spans="1:2">
      <c r="A3" s="4" t="s">
        <v>558</v>
      </c>
      <c r="B3" s="6" t="n">
        <v>774</v>
      </c>
    </row>
    <row r="4" spans="1:2">
      <c r="A4" s="4" t="s">
        <v>559</v>
      </c>
      <c r="B4" s="5" t="n">
        <v>707</v>
      </c>
    </row>
    <row r="5" spans="1:2">
      <c r="A5" s="4" t="s">
        <v>560</v>
      </c>
      <c r="B5" s="5" t="n">
        <v>692</v>
      </c>
    </row>
    <row r="6" spans="1:2">
      <c r="A6" s="4" t="s">
        <v>561</v>
      </c>
      <c r="B6" s="5" t="n">
        <v>706</v>
      </c>
    </row>
    <row r="7" spans="1:2">
      <c r="A7" s="4" t="s">
        <v>562</v>
      </c>
      <c r="B7" s="5" t="n">
        <v>640</v>
      </c>
    </row>
    <row r="8" spans="1:2">
      <c r="A8" s="4" t="s">
        <v>901</v>
      </c>
      <c r="B8" s="5" t="n">
        <v>1357</v>
      </c>
    </row>
    <row r="9" spans="1:2">
      <c r="A9" s="4" t="s">
        <v>123</v>
      </c>
      <c r="B9" s="6" t="n">
        <v>48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438</v>
      </c>
    </row>
    <row r="3" spans="1:2">
      <c r="A3" s="3" t="s">
        <v>244</v>
      </c>
    </row>
    <row r="4" spans="1:2">
      <c r="A4" s="4" t="s">
        <v>903</v>
      </c>
      <c r="B4" s="4" t="s">
        <v>904</v>
      </c>
    </row>
    <row r="5" spans="1:2">
      <c r="A5" s="4" t="s">
        <v>905</v>
      </c>
      <c r="B5" s="4" t="s">
        <v>499</v>
      </c>
    </row>
    <row r="6" spans="1:2">
      <c r="A6" s="4" t="s">
        <v>906</v>
      </c>
      <c r="B6" s="9" t="n">
        <v>0.8</v>
      </c>
    </row>
    <row r="7" spans="1:2">
      <c r="A7" s="4" t="s">
        <v>907</v>
      </c>
      <c r="B7"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7</v>
      </c>
      <c r="D2" s="2" t="s">
        <v>80</v>
      </c>
    </row>
    <row r="3" spans="1:4">
      <c r="A3" s="3" t="s">
        <v>909</v>
      </c>
    </row>
    <row r="4" spans="1:4">
      <c r="A4" s="4" t="s">
        <v>910</v>
      </c>
      <c r="B4" s="6" t="n">
        <v>12998</v>
      </c>
      <c r="C4" s="6" t="n">
        <v>11846</v>
      </c>
      <c r="D4" s="6" t="n">
        <v>10714</v>
      </c>
    </row>
    <row r="5" spans="1:4">
      <c r="A5" s="4" t="s">
        <v>911</v>
      </c>
      <c r="B5" s="5" t="n">
        <v>1031</v>
      </c>
      <c r="C5" s="5" t="n">
        <v>959</v>
      </c>
      <c r="D5" s="5" t="n">
        <v>895</v>
      </c>
    </row>
    <row r="6" spans="1:4">
      <c r="A6" s="4" t="s">
        <v>912</v>
      </c>
      <c r="B6" s="5" t="n">
        <v>1219</v>
      </c>
      <c r="C6" s="5" t="n">
        <v>193</v>
      </c>
      <c r="D6" s="5" t="n">
        <v>237</v>
      </c>
    </row>
    <row r="7" spans="1:4">
      <c r="A7" s="4" t="s">
        <v>913</v>
      </c>
      <c r="B7" s="6" t="n">
        <v>15248</v>
      </c>
      <c r="C7" s="6" t="n">
        <v>12998</v>
      </c>
      <c r="D7" s="6" t="n">
        <v>118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2</v>
      </c>
      <c r="C1" s="2" t="s">
        <v>430</v>
      </c>
      <c r="D1" s="2" t="s">
        <v>37</v>
      </c>
      <c r="E1" s="2" t="s">
        <v>80</v>
      </c>
    </row>
    <row r="2" spans="1:5">
      <c r="A2" s="3" t="s">
        <v>915</v>
      </c>
    </row>
    <row r="3" spans="1:5">
      <c r="A3" s="4" t="s">
        <v>916</v>
      </c>
      <c r="B3" s="6" t="n">
        <v>77663</v>
      </c>
      <c r="D3" s="6" t="n">
        <v>83921</v>
      </c>
    </row>
    <row r="4" spans="1:5">
      <c r="A4" s="4" t="s">
        <v>917</v>
      </c>
      <c r="B4" s="5" t="n">
        <v>58840</v>
      </c>
      <c r="D4" s="5" t="n">
        <v>34002</v>
      </c>
    </row>
    <row r="5" spans="1:5">
      <c r="A5" s="4" t="s">
        <v>918</v>
      </c>
      <c r="B5" s="5" t="n">
        <v>47813</v>
      </c>
      <c r="D5" s="5" t="n">
        <v>40620</v>
      </c>
    </row>
    <row r="6" spans="1:5">
      <c r="A6" s="4" t="s">
        <v>919</v>
      </c>
      <c r="B6" s="5" t="n">
        <v>34083</v>
      </c>
      <c r="D6" s="5" t="n">
        <v>22736</v>
      </c>
    </row>
    <row r="7" spans="1:5">
      <c r="A7" s="4" t="s">
        <v>920</v>
      </c>
      <c r="B7" s="5" t="n">
        <v>29050</v>
      </c>
      <c r="D7" s="5" t="n">
        <v>33031</v>
      </c>
    </row>
    <row r="8" spans="1:5">
      <c r="A8" s="4" t="s">
        <v>921</v>
      </c>
      <c r="B8" s="5" t="n">
        <v>13849</v>
      </c>
      <c r="D8" s="5" t="n">
        <v>19405</v>
      </c>
    </row>
    <row r="9" spans="1:5">
      <c r="A9" s="4" t="s">
        <v>922</v>
      </c>
      <c r="B9" s="5" t="n">
        <v>20197</v>
      </c>
      <c r="D9" s="5" t="n">
        <v>7998</v>
      </c>
    </row>
    <row r="10" spans="1:5">
      <c r="A10" s="4" t="s">
        <v>923</v>
      </c>
      <c r="B10" s="5" t="n">
        <v>16177</v>
      </c>
      <c r="D10" s="5" t="n">
        <v>41709</v>
      </c>
    </row>
    <row r="11" spans="1:5">
      <c r="A11" s="4" t="s">
        <v>924</v>
      </c>
      <c r="B11" s="5" t="n">
        <v>12744</v>
      </c>
      <c r="D11" s="5" t="n">
        <v>6652</v>
      </c>
    </row>
    <row r="12" spans="1:5">
      <c r="A12" s="4" t="s">
        <v>925</v>
      </c>
      <c r="B12" s="5" t="n">
        <v>11808</v>
      </c>
      <c r="D12" s="5" t="n">
        <v>17734</v>
      </c>
    </row>
    <row r="13" spans="1:5">
      <c r="A13" s="4" t="s">
        <v>806</v>
      </c>
      <c r="B13" s="5" t="n">
        <v>21395</v>
      </c>
      <c r="D13" s="5" t="n">
        <v>44766</v>
      </c>
    </row>
    <row r="14" spans="1:5">
      <c r="A14" s="4" t="s">
        <v>123</v>
      </c>
      <c r="B14" s="5" t="n">
        <v>504834</v>
      </c>
      <c r="C14" s="6" t="n">
        <v>512412</v>
      </c>
      <c r="D14" s="5" t="n">
        <v>495767</v>
      </c>
    </row>
    <row r="15" spans="1:5">
      <c r="A15" s="4" t="s">
        <v>117</v>
      </c>
    </row>
    <row r="16" spans="1:5">
      <c r="A16" s="3" t="s">
        <v>915</v>
      </c>
    </row>
    <row r="17" spans="1:5">
      <c r="A17" s="4" t="s">
        <v>479</v>
      </c>
      <c r="B17" s="5" t="n">
        <v>134415</v>
      </c>
      <c r="D17" s="5" t="n">
        <v>126216</v>
      </c>
      <c r="E17" s="6" t="n">
        <v>116483</v>
      </c>
    </row>
    <row r="18" spans="1:5">
      <c r="A18" s="4" t="s">
        <v>806</v>
      </c>
    </row>
    <row r="19" spans="1:5">
      <c r="A19" s="3" t="s">
        <v>915</v>
      </c>
    </row>
    <row r="20" spans="1:5">
      <c r="A20" s="4" t="s">
        <v>479</v>
      </c>
      <c r="B20" s="6" t="n">
        <v>26800</v>
      </c>
      <c r="D20" s="6" t="n">
        <v>169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7</v>
      </c>
    </row>
    <row r="3" spans="1:3">
      <c r="A3" s="3" t="s">
        <v>927</v>
      </c>
    </row>
    <row r="4" spans="1:3">
      <c r="A4" s="4" t="s">
        <v>928</v>
      </c>
      <c r="B4" s="6" t="n">
        <v>126216</v>
      </c>
      <c r="C4" s="6" t="n">
        <v>116483</v>
      </c>
    </row>
    <row r="5" spans="1:3">
      <c r="A5" s="4" t="s">
        <v>929</v>
      </c>
      <c r="B5" s="5" t="n">
        <v>291092</v>
      </c>
      <c r="C5" s="5" t="n">
        <v>268327</v>
      </c>
    </row>
    <row r="6" spans="1:3">
      <c r="A6" s="4" t="s">
        <v>930</v>
      </c>
      <c r="B6" s="5" t="n">
        <v>-282893</v>
      </c>
      <c r="C6" s="5" t="n">
        <v>-258594</v>
      </c>
    </row>
    <row r="7" spans="1:3">
      <c r="A7" s="4" t="s">
        <v>931</v>
      </c>
      <c r="B7" s="6" t="n">
        <v>134415</v>
      </c>
      <c r="C7" s="6" t="n">
        <v>1262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7</v>
      </c>
    </row>
    <row r="2" spans="1:3">
      <c r="A2" s="3" t="s">
        <v>217</v>
      </c>
    </row>
    <row r="3" spans="1:3">
      <c r="A3" s="4" t="s">
        <v>933</v>
      </c>
      <c r="B3" s="6" t="n">
        <v>82907</v>
      </c>
      <c r="C3" s="6" t="n">
        <v>76867</v>
      </c>
    </row>
    <row r="4" spans="1:3">
      <c r="A4" s="4" t="s">
        <v>934</v>
      </c>
      <c r="B4" s="5" t="n">
        <v>70585</v>
      </c>
      <c r="C4" s="5" t="n">
        <v>72317</v>
      </c>
    </row>
    <row r="5" spans="1:3">
      <c r="A5" s="4" t="s">
        <v>935</v>
      </c>
      <c r="B5" s="5" t="n">
        <v>28824</v>
      </c>
      <c r="C5" s="5" t="n">
        <v>35147</v>
      </c>
    </row>
    <row r="6" spans="1:3">
      <c r="A6" s="4" t="s">
        <v>936</v>
      </c>
      <c r="B6" s="5" t="n">
        <v>19410</v>
      </c>
      <c r="C6" s="5" t="n">
        <v>0</v>
      </c>
    </row>
    <row r="7" spans="1:3">
      <c r="A7" s="4" t="s">
        <v>937</v>
      </c>
      <c r="B7" s="5" t="n">
        <v>16938</v>
      </c>
      <c r="C7" s="5" t="n">
        <v>21634</v>
      </c>
    </row>
    <row r="8" spans="1:3">
      <c r="A8" s="4" t="s">
        <v>938</v>
      </c>
      <c r="B8" s="5" t="n">
        <v>16348</v>
      </c>
      <c r="C8" s="5" t="n">
        <v>17639</v>
      </c>
    </row>
    <row r="9" spans="1:3">
      <c r="A9" s="4" t="s">
        <v>939</v>
      </c>
      <c r="B9" s="5" t="n">
        <v>15248</v>
      </c>
      <c r="C9" s="5" t="n">
        <v>12998</v>
      </c>
    </row>
    <row r="10" spans="1:3">
      <c r="A10" s="4" t="s">
        <v>940</v>
      </c>
      <c r="B10" s="5" t="n">
        <v>13920</v>
      </c>
      <c r="C10" s="5" t="n">
        <v>14985</v>
      </c>
    </row>
    <row r="11" spans="1:3">
      <c r="A11" s="4" t="s">
        <v>941</v>
      </c>
      <c r="B11" s="5" t="n">
        <v>13643</v>
      </c>
      <c r="C11" s="5" t="n">
        <v>15806</v>
      </c>
    </row>
    <row r="12" spans="1:3">
      <c r="A12" s="4" t="s">
        <v>942</v>
      </c>
      <c r="B12" s="6" t="n">
        <v>277823</v>
      </c>
      <c r="C12" s="6" t="n">
        <v>2673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43</v>
      </c>
      <c r="B1" s="2" t="s">
        <v>2</v>
      </c>
      <c r="C1" s="2" t="s">
        <v>37</v>
      </c>
    </row>
    <row r="2" spans="1:3">
      <c r="A2" s="3" t="s">
        <v>553</v>
      </c>
    </row>
    <row r="3" spans="1:3">
      <c r="A3" s="4" t="s">
        <v>944</v>
      </c>
      <c r="B3" s="9" t="n">
        <v>50.3</v>
      </c>
      <c r="C3" s="6" t="n">
        <v>70</v>
      </c>
    </row>
    <row r="4" spans="1:3">
      <c r="A4" s="4" t="s">
        <v>59</v>
      </c>
    </row>
    <row r="5" spans="1:3">
      <c r="A5" s="3" t="s">
        <v>553</v>
      </c>
    </row>
    <row r="6" spans="1:3">
      <c r="A6" s="4" t="s">
        <v>944</v>
      </c>
      <c r="B6" s="10" t="n">
        <v>32.1</v>
      </c>
      <c r="C6" s="5" t="n">
        <v>36</v>
      </c>
    </row>
    <row r="7" spans="1:3">
      <c r="A7" s="4" t="s">
        <v>60</v>
      </c>
    </row>
    <row r="8" spans="1:3">
      <c r="A8" s="3" t="s">
        <v>553</v>
      </c>
    </row>
    <row r="9" spans="1:3">
      <c r="A9" s="4" t="s">
        <v>944</v>
      </c>
      <c r="B9" s="9" t="n">
        <v>18.2</v>
      </c>
      <c r="C9" s="6" t="n">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42"/>
    <col customWidth="1" max="3" min="3" width="21"/>
    <col customWidth="1" max="4" min="4" width="21"/>
    <col customWidth="1" max="5" min="5" width="21"/>
    <col customWidth="1" max="6" min="6" width="21"/>
    <col customWidth="1" max="7" min="7" width="21"/>
    <col customWidth="1" max="8" min="8" width="21"/>
  </cols>
  <sheetData>
    <row r="1" spans="1:8">
      <c r="A1" s="1" t="s">
        <v>945</v>
      </c>
      <c r="B1" s="2" t="s">
        <v>946</v>
      </c>
      <c r="C1" s="2" t="s">
        <v>438</v>
      </c>
      <c r="D1" s="2" t="s">
        <v>442</v>
      </c>
      <c r="E1" s="2" t="s">
        <v>447</v>
      </c>
      <c r="F1" s="2" t="s">
        <v>947</v>
      </c>
      <c r="G1" s="2" t="s">
        <v>948</v>
      </c>
      <c r="H1" s="2" t="s">
        <v>949</v>
      </c>
    </row>
    <row r="2" spans="1:8">
      <c r="A2" s="4" t="s">
        <v>950</v>
      </c>
    </row>
    <row r="3" spans="1:8">
      <c r="A3" s="3" t="s">
        <v>951</v>
      </c>
    </row>
    <row r="4" spans="1:8">
      <c r="A4" s="4" t="s">
        <v>952</v>
      </c>
      <c r="F4" s="6" t="n">
        <v>1000000000</v>
      </c>
      <c r="G4" s="6" t="n">
        <v>1700000000</v>
      </c>
    </row>
    <row r="5" spans="1:8">
      <c r="A5" s="4" t="s">
        <v>953</v>
      </c>
      <c r="F5" s="4" t="s">
        <v>595</v>
      </c>
    </row>
    <row r="6" spans="1:8">
      <c r="A6" s="4" t="s">
        <v>954</v>
      </c>
    </row>
    <row r="7" spans="1:8">
      <c r="A7" s="3" t="s">
        <v>951</v>
      </c>
    </row>
    <row r="8" spans="1:8">
      <c r="A8" s="4" t="s">
        <v>955</v>
      </c>
      <c r="G8" s="4" t="s">
        <v>598</v>
      </c>
    </row>
    <row r="9" spans="1:8">
      <c r="A9" s="4" t="s">
        <v>956</v>
      </c>
    </row>
    <row r="10" spans="1:8">
      <c r="A10" s="3" t="s">
        <v>951</v>
      </c>
    </row>
    <row r="11" spans="1:8">
      <c r="A11" s="4" t="s">
        <v>952</v>
      </c>
      <c r="H11" s="6" t="n">
        <v>100000000</v>
      </c>
    </row>
    <row r="12" spans="1:8">
      <c r="A12" s="4" t="s">
        <v>957</v>
      </c>
      <c r="C12" s="6" t="n">
        <v>19400000</v>
      </c>
      <c r="D12" s="6" t="n">
        <v>0</v>
      </c>
      <c r="E12" s="6" t="n">
        <v>0</v>
      </c>
    </row>
    <row r="13" spans="1:8">
      <c r="A13" s="4" t="s">
        <v>958</v>
      </c>
    </row>
    <row r="14" spans="1:8">
      <c r="A14" s="3" t="s">
        <v>951</v>
      </c>
    </row>
    <row r="15" spans="1:8">
      <c r="A15" s="4" t="s">
        <v>959</v>
      </c>
      <c r="B15" s="5" t="n">
        <v>3</v>
      </c>
    </row>
    <row r="16" spans="1:8">
      <c r="A16" s="4" t="s">
        <v>960</v>
      </c>
      <c r="B16" s="6" t="n">
        <v>1200000000</v>
      </c>
    </row>
    <row r="17" spans="1:8">
      <c r="A17" s="4" t="s">
        <v>961</v>
      </c>
      <c r="B17" s="4" t="s">
        <v>486</v>
      </c>
    </row>
    <row r="18" spans="1:8">
      <c r="A18" s="4" t="s">
        <v>962</v>
      </c>
      <c r="B18" s="6" t="n">
        <v>19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7</v>
      </c>
    </row>
    <row r="2" spans="1:3">
      <c r="A2" s="4" t="s">
        <v>964</v>
      </c>
    </row>
    <row r="3" spans="1:3">
      <c r="A3" s="3" t="s">
        <v>965</v>
      </c>
    </row>
    <row r="4" spans="1:3">
      <c r="A4" s="4" t="s">
        <v>966</v>
      </c>
      <c r="B4" s="6" t="n">
        <v>1819045</v>
      </c>
      <c r="C4" s="6" t="n">
        <v>2752563</v>
      </c>
    </row>
    <row r="5" spans="1:3">
      <c r="A5" s="4" t="s">
        <v>967</v>
      </c>
    </row>
    <row r="6" spans="1:3">
      <c r="A6" s="3" t="s">
        <v>965</v>
      </c>
    </row>
    <row r="7" spans="1:3">
      <c r="A7" s="4" t="s">
        <v>966</v>
      </c>
      <c r="B7" s="5" t="n">
        <v>1530045</v>
      </c>
      <c r="C7" s="5" t="n">
        <v>1910563</v>
      </c>
    </row>
    <row r="8" spans="1:3">
      <c r="A8" s="4" t="s">
        <v>968</v>
      </c>
    </row>
    <row r="9" spans="1:3">
      <c r="A9" s="3" t="s">
        <v>965</v>
      </c>
    </row>
    <row r="10" spans="1:3">
      <c r="A10" s="4" t="s">
        <v>966</v>
      </c>
      <c r="C10" s="5" t="n">
        <v>625000</v>
      </c>
    </row>
    <row r="11" spans="1:3">
      <c r="A11" s="4" t="s">
        <v>969</v>
      </c>
    </row>
    <row r="12" spans="1:3">
      <c r="A12" s="3" t="s">
        <v>965</v>
      </c>
    </row>
    <row r="13" spans="1:3">
      <c r="A13" s="4" t="s">
        <v>966</v>
      </c>
      <c r="B13" s="5" t="n">
        <v>289000</v>
      </c>
      <c r="C13" s="5" t="n">
        <v>217000</v>
      </c>
    </row>
    <row r="14" spans="1:3">
      <c r="A14" s="4" t="s">
        <v>970</v>
      </c>
    </row>
    <row r="15" spans="1:3">
      <c r="A15" s="3" t="s">
        <v>965</v>
      </c>
    </row>
    <row r="16" spans="1:3">
      <c r="A16" s="4" t="s">
        <v>966</v>
      </c>
      <c r="B16" s="5" t="n">
        <v>1805872</v>
      </c>
      <c r="C16" s="5" t="n">
        <v>2750174</v>
      </c>
    </row>
    <row r="17" spans="1:3">
      <c r="A17" s="4" t="s">
        <v>971</v>
      </c>
    </row>
    <row r="18" spans="1:3">
      <c r="A18" s="3" t="s">
        <v>965</v>
      </c>
    </row>
    <row r="19" spans="1:3">
      <c r="A19" s="4" t="s">
        <v>966</v>
      </c>
      <c r="B19" s="5" t="n">
        <v>1516872</v>
      </c>
      <c r="C19" s="5" t="n">
        <v>1908174</v>
      </c>
    </row>
    <row r="20" spans="1:3">
      <c r="A20" s="4" t="s">
        <v>972</v>
      </c>
    </row>
    <row r="21" spans="1:3">
      <c r="A21" s="3" t="s">
        <v>965</v>
      </c>
    </row>
    <row r="22" spans="1:3">
      <c r="A22" s="4" t="s">
        <v>966</v>
      </c>
      <c r="C22" s="5" t="n">
        <v>625000</v>
      </c>
    </row>
    <row r="23" spans="1:3">
      <c r="A23" s="4" t="s">
        <v>973</v>
      </c>
    </row>
    <row r="24" spans="1:3">
      <c r="A24" s="3" t="s">
        <v>965</v>
      </c>
    </row>
    <row r="25" spans="1:3">
      <c r="A25" s="4" t="s">
        <v>966</v>
      </c>
      <c r="B25" s="6" t="n">
        <v>289000</v>
      </c>
      <c r="C25" s="6" t="n">
        <v>21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7</v>
      </c>
      <c r="D2" s="2" t="s">
        <v>80</v>
      </c>
    </row>
    <row r="3" spans="1:4">
      <c r="A3" s="3" t="s">
        <v>265</v>
      </c>
    </row>
    <row r="4" spans="1:4">
      <c r="A4" s="4" t="s">
        <v>975</v>
      </c>
      <c r="B4" s="5" t="n">
        <v>116599102</v>
      </c>
      <c r="C4" s="5" t="n">
        <v>88385864</v>
      </c>
      <c r="D4" s="5" t="n">
        <v>88163992</v>
      </c>
    </row>
    <row r="5" spans="1:4">
      <c r="A5" s="3" t="s">
        <v>976</v>
      </c>
    </row>
    <row r="6" spans="1:4">
      <c r="A6" s="4" t="s">
        <v>977</v>
      </c>
      <c r="B6" s="5" t="n">
        <v>4535748</v>
      </c>
      <c r="C6" s="5" t="n">
        <v>3877713</v>
      </c>
      <c r="D6" s="5" t="n">
        <v>2572087</v>
      </c>
    </row>
    <row r="7" spans="1:4">
      <c r="A7" s="4" t="s">
        <v>978</v>
      </c>
      <c r="B7" s="5" t="n">
        <v>121134850</v>
      </c>
      <c r="C7" s="5" t="n">
        <v>92263577</v>
      </c>
      <c r="D7" s="5" t="n">
        <v>907360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7</v>
      </c>
      <c r="D2" s="2" t="s">
        <v>80</v>
      </c>
    </row>
    <row r="3" spans="1:4">
      <c r="A3" s="3" t="s">
        <v>265</v>
      </c>
    </row>
    <row r="4" spans="1:4">
      <c r="A4" s="4" t="s">
        <v>980</v>
      </c>
      <c r="B4" s="5" t="n">
        <v>1190597</v>
      </c>
      <c r="C4" s="5" t="n">
        <v>811272</v>
      </c>
      <c r="D4" s="5" t="n">
        <v>34167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981</v>
      </c>
      <c r="B1" s="2" t="s">
        <v>2</v>
      </c>
      <c r="C1" s="2" t="s">
        <v>430</v>
      </c>
      <c r="D1" s="2" t="s">
        <v>37</v>
      </c>
      <c r="E1" s="2" t="s">
        <v>80</v>
      </c>
      <c r="F1" s="2" t="s">
        <v>81</v>
      </c>
    </row>
    <row r="2" spans="1:6">
      <c r="A2" s="3" t="s">
        <v>982</v>
      </c>
    </row>
    <row r="3" spans="1:6">
      <c r="A3" s="4" t="s">
        <v>983</v>
      </c>
      <c r="B3" s="6" t="n">
        <v>0</v>
      </c>
      <c r="D3" s="6" t="n">
        <v>10438000</v>
      </c>
      <c r="E3" s="6" t="n">
        <v>8145000</v>
      </c>
      <c r="F3" s="6" t="n">
        <v>7951000</v>
      </c>
    </row>
    <row r="4" spans="1:6">
      <c r="A4" s="3" t="s">
        <v>71</v>
      </c>
    </row>
    <row r="5" spans="1:6">
      <c r="A5" s="4" t="s">
        <v>984</v>
      </c>
      <c r="B5" s="5" t="n">
        <v>1381000</v>
      </c>
      <c r="D5" s="5" t="n">
        <v>871000</v>
      </c>
    </row>
    <row r="6" spans="1:6">
      <c r="A6" s="4" t="s">
        <v>73</v>
      </c>
      <c r="B6" s="5" t="n">
        <v>742072000</v>
      </c>
      <c r="D6" s="5" t="n">
        <v>2883000</v>
      </c>
    </row>
    <row r="7" spans="1:6">
      <c r="A7" s="4" t="s">
        <v>74</v>
      </c>
      <c r="B7" s="5" t="n">
        <v>-915113000</v>
      </c>
      <c r="C7" s="6" t="n">
        <v>-1042374000</v>
      </c>
      <c r="D7" s="5" t="n">
        <v>-1036012000</v>
      </c>
    </row>
    <row r="8" spans="1:6">
      <c r="A8" s="4" t="s">
        <v>985</v>
      </c>
      <c r="B8" s="5" t="n">
        <v>-19109000</v>
      </c>
      <c r="D8" s="5" t="n">
        <v>0</v>
      </c>
    </row>
    <row r="9" spans="1:6">
      <c r="A9" s="4" t="s">
        <v>78</v>
      </c>
      <c r="B9" s="5" t="n">
        <v>3239285000</v>
      </c>
      <c r="D9" s="5" t="n">
        <v>3273856000</v>
      </c>
    </row>
    <row r="10" spans="1:6">
      <c r="A10" s="4" t="s">
        <v>986</v>
      </c>
    </row>
    <row r="11" spans="1:6">
      <c r="A11" s="3" t="s">
        <v>982</v>
      </c>
    </row>
    <row r="12" spans="1:6">
      <c r="A12" s="4" t="s">
        <v>987</v>
      </c>
      <c r="B12" s="5" t="n">
        <v>-202084000</v>
      </c>
      <c r="D12" s="5" t="n">
        <v>-1019419000</v>
      </c>
    </row>
    <row r="13" spans="1:6">
      <c r="A13" s="4" t="s">
        <v>983</v>
      </c>
      <c r="B13" s="5" t="n">
        <v>0</v>
      </c>
      <c r="D13" s="5" t="n">
        <v>10438000</v>
      </c>
    </row>
    <row r="14" spans="1:6">
      <c r="A14" s="3" t="s">
        <v>71</v>
      </c>
    </row>
    <row r="15" spans="1:6">
      <c r="A15" s="4" t="s">
        <v>984</v>
      </c>
      <c r="B15" s="5" t="n">
        <v>1381000</v>
      </c>
      <c r="D15" s="5" t="n">
        <v>871000</v>
      </c>
    </row>
    <row r="16" spans="1:6">
      <c r="A16" s="4" t="s">
        <v>73</v>
      </c>
      <c r="B16" s="5" t="n">
        <v>730757000</v>
      </c>
      <c r="D16" s="5" t="n">
        <v>4537000</v>
      </c>
    </row>
    <row r="17" spans="1:6">
      <c r="A17" s="4" t="s">
        <v>74</v>
      </c>
      <c r="B17" s="5" t="n">
        <v>-915113000</v>
      </c>
      <c r="D17" s="5" t="n">
        <v>-1035265000</v>
      </c>
    </row>
    <row r="18" spans="1:6">
      <c r="A18" s="4" t="s">
        <v>985</v>
      </c>
      <c r="B18" s="5" t="n">
        <v>19109000</v>
      </c>
      <c r="D18" s="5" t="n">
        <v>0</v>
      </c>
    </row>
    <row r="19" spans="1:6">
      <c r="A19" s="4" t="s">
        <v>78</v>
      </c>
      <c r="B19" s="6" t="n">
        <v>-202084000</v>
      </c>
      <c r="D19" s="6" t="n">
        <v>-101941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7</v>
      </c>
      <c r="D1" s="2" t="s">
        <v>80</v>
      </c>
      <c r="E1" s="2" t="s">
        <v>81</v>
      </c>
    </row>
    <row r="2" spans="1:5">
      <c r="A2" s="3" t="s">
        <v>989</v>
      </c>
    </row>
    <row r="3" spans="1:5">
      <c r="A3" s="4" t="s">
        <v>83</v>
      </c>
      <c r="B3" s="7" t="n">
        <v>0.01</v>
      </c>
      <c r="C3" s="7" t="n">
        <v>0.01</v>
      </c>
    </row>
    <row r="4" spans="1:5">
      <c r="A4" s="4" t="s">
        <v>84</v>
      </c>
      <c r="B4" s="5" t="n">
        <v>0</v>
      </c>
      <c r="C4" s="5" t="n">
        <v>1456000</v>
      </c>
    </row>
    <row r="5" spans="1:5">
      <c r="A5" s="4" t="s">
        <v>85</v>
      </c>
      <c r="B5" s="5" t="n">
        <v>0</v>
      </c>
      <c r="C5" s="5" t="n">
        <v>1456000</v>
      </c>
      <c r="D5" s="5" t="n">
        <v>1043000</v>
      </c>
      <c r="E5" s="5" t="n">
        <v>945000</v>
      </c>
    </row>
    <row r="6" spans="1:5">
      <c r="A6" s="4" t="s">
        <v>86</v>
      </c>
      <c r="B6" s="7" t="n">
        <v>0.01</v>
      </c>
      <c r="C6" s="7" t="n">
        <v>0.01</v>
      </c>
    </row>
    <row r="7" spans="1:5">
      <c r="A7" s="4" t="s">
        <v>87</v>
      </c>
      <c r="B7" s="5" t="n">
        <v>305000000</v>
      </c>
      <c r="C7" s="5" t="n">
        <v>305000000</v>
      </c>
    </row>
    <row r="8" spans="1:5">
      <c r="A8" s="4" t="s">
        <v>88</v>
      </c>
      <c r="B8" s="5" t="n">
        <v>138099000</v>
      </c>
      <c r="C8" s="5" t="n">
        <v>87073000</v>
      </c>
    </row>
    <row r="9" spans="1:5">
      <c r="A9" s="4" t="s">
        <v>89</v>
      </c>
      <c r="B9" s="5" t="n">
        <v>137317000</v>
      </c>
      <c r="C9" s="5" t="n">
        <v>87073000</v>
      </c>
    </row>
    <row r="10" spans="1:5">
      <c r="A10" s="4" t="s">
        <v>90</v>
      </c>
      <c r="B10" s="5" t="n">
        <v>782000</v>
      </c>
      <c r="C10" s="5" t="n">
        <v>0</v>
      </c>
    </row>
    <row r="11" spans="1:5">
      <c r="A11" s="4" t="s">
        <v>986</v>
      </c>
    </row>
    <row r="12" spans="1:5">
      <c r="A12" s="3" t="s">
        <v>989</v>
      </c>
    </row>
    <row r="13" spans="1:5">
      <c r="A13" s="4" t="s">
        <v>83</v>
      </c>
      <c r="B13" s="7" t="n">
        <v>0.01</v>
      </c>
      <c r="C13" s="7" t="n">
        <v>0.01</v>
      </c>
    </row>
    <row r="14" spans="1:5">
      <c r="A14" s="4" t="s">
        <v>84</v>
      </c>
      <c r="B14" s="5" t="n">
        <v>0</v>
      </c>
      <c r="C14" s="5" t="n">
        <v>1456000</v>
      </c>
    </row>
    <row r="15" spans="1:5">
      <c r="A15" s="4" t="s">
        <v>85</v>
      </c>
      <c r="B15" s="5" t="n">
        <v>0</v>
      </c>
      <c r="C15" s="5" t="n">
        <v>1456000</v>
      </c>
    </row>
    <row r="16" spans="1:5">
      <c r="A16" s="4" t="s">
        <v>86</v>
      </c>
      <c r="B16" s="7" t="n">
        <v>0.01</v>
      </c>
      <c r="C16" s="7" t="n">
        <v>0.01</v>
      </c>
    </row>
    <row r="17" spans="1:5">
      <c r="A17" s="4" t="s">
        <v>87</v>
      </c>
      <c r="B17" s="5" t="n">
        <v>305000000</v>
      </c>
      <c r="C17" s="5" t="n">
        <v>305000000</v>
      </c>
    </row>
    <row r="18" spans="1:5">
      <c r="A18" s="4" t="s">
        <v>88</v>
      </c>
      <c r="B18" s="5" t="n">
        <v>138099000</v>
      </c>
      <c r="C18" s="5" t="n">
        <v>87073000</v>
      </c>
    </row>
    <row r="19" spans="1:5">
      <c r="A19" s="4" t="s">
        <v>89</v>
      </c>
      <c r="B19" s="5" t="n">
        <v>137317000</v>
      </c>
      <c r="C19" s="5" t="n">
        <v>87073000</v>
      </c>
    </row>
    <row r="20" spans="1:5">
      <c r="A20" s="4" t="s">
        <v>90</v>
      </c>
      <c r="B20" s="5" t="n">
        <v>782000</v>
      </c>
      <c r="C20"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991</v>
      </c>
      <c r="J1" s="2" t="s">
        <v>1</v>
      </c>
    </row>
    <row r="2" spans="1:12">
      <c r="B2" s="2" t="s">
        <v>2</v>
      </c>
      <c r="C2" s="2" t="s">
        <v>992</v>
      </c>
      <c r="D2" s="2" t="s">
        <v>993</v>
      </c>
      <c r="E2" s="2" t="s">
        <v>994</v>
      </c>
      <c r="F2" s="2" t="s">
        <v>37</v>
      </c>
      <c r="G2" s="2" t="s">
        <v>995</v>
      </c>
      <c r="H2" s="2" t="s">
        <v>996</v>
      </c>
      <c r="I2" s="2" t="s">
        <v>534</v>
      </c>
      <c r="J2" s="2" t="s">
        <v>2</v>
      </c>
      <c r="K2" s="2" t="s">
        <v>37</v>
      </c>
      <c r="L2" s="2" t="s">
        <v>80</v>
      </c>
    </row>
    <row r="3" spans="1:12">
      <c r="A3" s="3" t="s">
        <v>997</v>
      </c>
    </row>
    <row r="4" spans="1:12">
      <c r="A4" s="4" t="s">
        <v>998</v>
      </c>
      <c r="B4" s="6" t="n">
        <v>64307</v>
      </c>
      <c r="C4" s="6" t="n">
        <v>54431</v>
      </c>
      <c r="D4" s="6" t="n">
        <v>-5614</v>
      </c>
      <c r="E4" s="6" t="n">
        <v>14137</v>
      </c>
      <c r="F4" s="6" t="n">
        <v>66708</v>
      </c>
      <c r="G4" s="6" t="n">
        <v>22775</v>
      </c>
      <c r="H4" s="6" t="n">
        <v>19712</v>
      </c>
      <c r="I4" s="6" t="n">
        <v>-58894</v>
      </c>
      <c r="J4" s="6" t="n">
        <v>127261</v>
      </c>
      <c r="K4" s="6" t="n">
        <v>50301</v>
      </c>
      <c r="L4" s="6" t="n">
        <v>44224</v>
      </c>
    </row>
    <row r="5" spans="1:12">
      <c r="A5" s="3" t="s">
        <v>999</v>
      </c>
    </row>
    <row r="6" spans="1:12">
      <c r="A6" s="4" t="s">
        <v>1000</v>
      </c>
      <c r="B6" s="7" t="n">
        <v>0.47</v>
      </c>
      <c r="C6" s="7" t="n">
        <v>0.4</v>
      </c>
      <c r="D6" s="7" t="n">
        <v>-0.05</v>
      </c>
      <c r="E6" s="7" t="n">
        <v>0.16</v>
      </c>
      <c r="F6" s="7" t="n">
        <v>0.75</v>
      </c>
      <c r="G6" s="7" t="n">
        <v>0.26</v>
      </c>
      <c r="H6" s="7" t="n">
        <v>0.22</v>
      </c>
      <c r="I6" s="7" t="n">
        <v>-0.67</v>
      </c>
      <c r="J6" s="7" t="n">
        <v>1.09</v>
      </c>
      <c r="K6" s="7" t="n">
        <v>0.57</v>
      </c>
      <c r="L6" s="7" t="n">
        <v>0.5</v>
      </c>
    </row>
    <row r="7" spans="1:12">
      <c r="A7" s="4" t="s">
        <v>1001</v>
      </c>
      <c r="B7" s="7" t="n">
        <v>0.46</v>
      </c>
      <c r="C7" s="7" t="n">
        <v>0.39</v>
      </c>
      <c r="D7" s="7" t="n">
        <v>-0.05</v>
      </c>
      <c r="E7" s="7" t="n">
        <v>0.15</v>
      </c>
      <c r="F7" s="7" t="n">
        <v>0.71</v>
      </c>
      <c r="G7" s="7" t="n">
        <v>0.25</v>
      </c>
      <c r="H7" s="7" t="n">
        <v>0.22</v>
      </c>
      <c r="I7" s="7" t="n">
        <v>-0.67</v>
      </c>
      <c r="J7" s="7" t="n">
        <v>1.05</v>
      </c>
      <c r="K7" s="7" t="n">
        <v>0.54</v>
      </c>
      <c r="L7" s="7" t="n">
        <v>0.48</v>
      </c>
    </row>
    <row r="8" spans="1:12">
      <c r="A8" s="3" t="s">
        <v>108</v>
      </c>
    </row>
    <row r="9" spans="1:12">
      <c r="A9" s="4" t="s">
        <v>109</v>
      </c>
      <c r="J9" s="5" t="n">
        <v>116599102</v>
      </c>
      <c r="K9" s="5" t="n">
        <v>88385864</v>
      </c>
      <c r="L9" s="5" t="n">
        <v>88163992</v>
      </c>
    </row>
    <row r="10" spans="1:12">
      <c r="A10" s="4" t="s">
        <v>110</v>
      </c>
      <c r="J10" s="5" t="n">
        <v>121134850</v>
      </c>
      <c r="K10" s="5" t="n">
        <v>92263577</v>
      </c>
      <c r="L10" s="5" t="n">
        <v>90736079</v>
      </c>
    </row>
    <row r="11" spans="1:12">
      <c r="A11" s="4" t="s">
        <v>986</v>
      </c>
    </row>
    <row r="12" spans="1:12">
      <c r="A12" s="3" t="s">
        <v>997</v>
      </c>
    </row>
    <row r="13" spans="1:12">
      <c r="A13" s="4" t="s">
        <v>1002</v>
      </c>
      <c r="J13" s="6" t="n">
        <v>127261</v>
      </c>
      <c r="K13" s="6" t="n">
        <v>50301</v>
      </c>
      <c r="L13" s="6" t="n">
        <v>44224</v>
      </c>
    </row>
    <row r="14" spans="1:12">
      <c r="A14" s="4" t="s">
        <v>998</v>
      </c>
      <c r="J14" s="6" t="n">
        <v>127261</v>
      </c>
      <c r="K14" s="6" t="n">
        <v>50301</v>
      </c>
      <c r="L14" s="6" t="n">
        <v>44224</v>
      </c>
    </row>
    <row r="15" spans="1:12">
      <c r="A15" s="3" t="s">
        <v>999</v>
      </c>
    </row>
    <row r="16" spans="1:12">
      <c r="A16" s="4" t="s">
        <v>1000</v>
      </c>
      <c r="J16" s="7" t="n">
        <v>1.09</v>
      </c>
      <c r="K16" s="7" t="n">
        <v>0.57</v>
      </c>
      <c r="L16" s="7" t="n">
        <v>0.5</v>
      </c>
    </row>
    <row r="17" spans="1:12">
      <c r="A17" s="4" t="s">
        <v>1001</v>
      </c>
      <c r="J17" s="7" t="n">
        <v>1.05</v>
      </c>
      <c r="K17" s="7" t="n">
        <v>0.54</v>
      </c>
      <c r="L17" s="7" t="n">
        <v>0.48</v>
      </c>
    </row>
    <row r="18" spans="1:12">
      <c r="A18" s="3" t="s">
        <v>108</v>
      </c>
    </row>
    <row r="19" spans="1:12">
      <c r="A19" s="4" t="s">
        <v>109</v>
      </c>
      <c r="J19" s="5" t="n">
        <v>116599000</v>
      </c>
      <c r="K19" s="5" t="n">
        <v>88386000</v>
      </c>
      <c r="L19" s="5" t="n">
        <v>88164000</v>
      </c>
    </row>
    <row r="20" spans="1:12">
      <c r="A20" s="4" t="s">
        <v>110</v>
      </c>
      <c r="J20" s="5" t="n">
        <v>121135000</v>
      </c>
      <c r="K20" s="5" t="n">
        <v>92264000</v>
      </c>
      <c r="L20" s="5" t="n">
        <v>90736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38</v>
      </c>
    </row>
    <row r="2" spans="1:2">
      <c r="A2" s="3" t="s">
        <v>1004</v>
      </c>
    </row>
    <row r="3" spans="1:2">
      <c r="A3" s="4" t="s">
        <v>1005</v>
      </c>
      <c r="B3" s="9" t="n">
        <v>127.3</v>
      </c>
    </row>
    <row r="4" spans="1:2">
      <c r="A4" s="4" t="s">
        <v>1006</v>
      </c>
      <c r="B4" s="9" t="n">
        <v>13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7</v>
      </c>
      <c r="B1" s="2" t="s">
        <v>532</v>
      </c>
      <c r="C1" s="2" t="s">
        <v>533</v>
      </c>
      <c r="D1" s="2" t="s">
        <v>2</v>
      </c>
      <c r="E1" s="2" t="s">
        <v>992</v>
      </c>
      <c r="F1" s="2" t="s">
        <v>993</v>
      </c>
      <c r="G1" s="2" t="s">
        <v>994</v>
      </c>
      <c r="H1" s="2" t="s">
        <v>37</v>
      </c>
      <c r="I1" s="2" t="s">
        <v>995</v>
      </c>
      <c r="J1" s="2" t="s">
        <v>996</v>
      </c>
      <c r="K1" s="2" t="s">
        <v>534</v>
      </c>
      <c r="L1" s="2" t="s">
        <v>2</v>
      </c>
      <c r="M1" s="2" t="s">
        <v>37</v>
      </c>
      <c r="N1" s="2" t="s">
        <v>80</v>
      </c>
    </row>
    <row r="2" spans="1:14">
      <c r="A2" s="3" t="s">
        <v>1004</v>
      </c>
    </row>
    <row r="3" spans="1:14">
      <c r="A3" s="4" t="s">
        <v>536</v>
      </c>
      <c r="C3" s="6" t="n">
        <v>735500</v>
      </c>
      <c r="K3" s="6" t="n">
        <v>735500</v>
      </c>
    </row>
    <row r="4" spans="1:14">
      <c r="A4" s="3" t="s">
        <v>1008</v>
      </c>
    </row>
    <row r="5" spans="1:14">
      <c r="A5" s="4" t="s">
        <v>1009</v>
      </c>
      <c r="D5" s="6" t="n">
        <v>3416882</v>
      </c>
      <c r="E5" s="6" t="n">
        <v>3221663</v>
      </c>
      <c r="F5" s="6" t="n">
        <v>3307105</v>
      </c>
      <c r="G5" s="6" t="n">
        <v>3061697</v>
      </c>
      <c r="H5" s="6" t="n">
        <v>3555989</v>
      </c>
      <c r="I5" s="6" t="n">
        <v>3084245</v>
      </c>
      <c r="J5" s="6" t="n">
        <v>3167527</v>
      </c>
      <c r="K5" s="5" t="n">
        <v>2946828</v>
      </c>
      <c r="L5" s="6" t="n">
        <v>13007347</v>
      </c>
      <c r="M5" s="6" t="n">
        <v>12754589</v>
      </c>
      <c r="N5" s="6" t="n">
        <v>12350537</v>
      </c>
    </row>
    <row r="6" spans="1:14">
      <c r="A6" s="4" t="s">
        <v>1010</v>
      </c>
      <c r="D6" s="5" t="n">
        <v>628945</v>
      </c>
      <c r="E6" s="5" t="n">
        <v>592088</v>
      </c>
      <c r="F6" s="5" t="n">
        <v>588503</v>
      </c>
      <c r="G6" s="5" t="n">
        <v>551359</v>
      </c>
      <c r="H6" s="5" t="n">
        <v>621286</v>
      </c>
      <c r="I6" s="5" t="n">
        <v>560948</v>
      </c>
      <c r="J6" s="5" t="n">
        <v>553340</v>
      </c>
      <c r="K6" s="5" t="n">
        <v>505523</v>
      </c>
    </row>
    <row r="7" spans="1:14">
      <c r="A7" s="4" t="s">
        <v>998</v>
      </c>
      <c r="D7" s="6" t="n">
        <v>64307</v>
      </c>
      <c r="E7" s="6" t="n">
        <v>54431</v>
      </c>
      <c r="F7" s="6" t="n">
        <v>-5614</v>
      </c>
      <c r="G7" s="6" t="n">
        <v>14137</v>
      </c>
      <c r="H7" s="6" t="n">
        <v>66708</v>
      </c>
      <c r="I7" s="6" t="n">
        <v>22775</v>
      </c>
      <c r="J7" s="6" t="n">
        <v>19712</v>
      </c>
      <c r="K7" s="6" t="n">
        <v>-58894</v>
      </c>
      <c r="L7" s="6" t="n">
        <v>127261</v>
      </c>
      <c r="M7" s="6" t="n">
        <v>50301</v>
      </c>
      <c r="N7" s="6" t="n">
        <v>44224</v>
      </c>
    </row>
    <row r="8" spans="1:14">
      <c r="A8" s="4" t="s">
        <v>1011</v>
      </c>
      <c r="D8" s="7" t="n">
        <v>0.47</v>
      </c>
      <c r="E8" s="7" t="n">
        <v>0.4</v>
      </c>
      <c r="F8" s="7" t="n">
        <v>-0.05</v>
      </c>
      <c r="G8" s="7" t="n">
        <v>0.16</v>
      </c>
      <c r="H8" s="7" t="n">
        <v>0.75</v>
      </c>
      <c r="I8" s="7" t="n">
        <v>0.26</v>
      </c>
      <c r="J8" s="7" t="n">
        <v>0.22</v>
      </c>
      <c r="K8" s="7" t="n">
        <v>-0.67</v>
      </c>
      <c r="L8" s="7" t="n">
        <v>1.09</v>
      </c>
      <c r="M8" s="7" t="n">
        <v>0.57</v>
      </c>
      <c r="N8" s="7" t="n">
        <v>0.5</v>
      </c>
    </row>
    <row r="9" spans="1:14">
      <c r="A9" s="4" t="s">
        <v>1012</v>
      </c>
      <c r="D9" s="7" t="n">
        <v>0.46</v>
      </c>
      <c r="E9" s="7" t="n">
        <v>0.39</v>
      </c>
      <c r="F9" s="7" t="n">
        <v>-0.05</v>
      </c>
      <c r="G9" s="7" t="n">
        <v>0.15</v>
      </c>
      <c r="H9" s="7" t="n">
        <v>0.71</v>
      </c>
      <c r="I9" s="7" t="n">
        <v>0.25</v>
      </c>
      <c r="J9" s="7" t="n">
        <v>0.22</v>
      </c>
      <c r="K9" s="7" t="n">
        <v>-0.67</v>
      </c>
      <c r="L9" s="7" t="n">
        <v>1.05</v>
      </c>
      <c r="M9" s="7" t="n">
        <v>0.54</v>
      </c>
      <c r="N9" s="7" t="n">
        <v>0.48</v>
      </c>
    </row>
    <row r="10" spans="1:14">
      <c r="A10" s="4" t="s">
        <v>116</v>
      </c>
    </row>
    <row r="11" spans="1:14">
      <c r="A11" s="3" t="s">
        <v>1008</v>
      </c>
    </row>
    <row r="12" spans="1:14">
      <c r="A12" s="4" t="s">
        <v>1009</v>
      </c>
      <c r="D12" s="6" t="n">
        <v>3343814</v>
      </c>
      <c r="E12" s="6" t="n">
        <v>3150234</v>
      </c>
      <c r="F12" s="6" t="n">
        <v>3236664</v>
      </c>
      <c r="G12" s="6" t="n">
        <v>2993742</v>
      </c>
      <c r="H12" s="6" t="n">
        <v>3489973</v>
      </c>
      <c r="I12" s="6" t="n">
        <v>3019389</v>
      </c>
      <c r="J12" s="6" t="n">
        <v>3103335</v>
      </c>
      <c r="K12" s="6" t="n">
        <v>2883298</v>
      </c>
      <c r="L12" s="6" t="n">
        <v>12724454</v>
      </c>
      <c r="M12" s="6" t="n">
        <v>12495995</v>
      </c>
      <c r="N12" s="6" t="n">
        <v>12095302</v>
      </c>
    </row>
    <row r="13" spans="1:14">
      <c r="A13" s="4" t="s">
        <v>509</v>
      </c>
    </row>
    <row r="14" spans="1:14">
      <c r="A14" s="3" t="s">
        <v>1004</v>
      </c>
    </row>
    <row r="15" spans="1:14">
      <c r="A15" s="4" t="s">
        <v>618</v>
      </c>
      <c r="B15" s="6" t="n">
        <v>623200</v>
      </c>
      <c r="F15" s="6" t="n">
        <v>623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1013</v>
      </c>
      <c r="B1" s="2" t="s">
        <v>1014</v>
      </c>
    </row>
    <row r="2" spans="1:2">
      <c r="A2" s="3" t="s">
        <v>1015</v>
      </c>
    </row>
    <row r="3" spans="1:2">
      <c r="A3" s="4" t="s">
        <v>1016</v>
      </c>
      <c r="B3" s="4" t="s">
        <v>1017</v>
      </c>
    </row>
    <row r="4" spans="1:2">
      <c r="A4" s="4" t="s">
        <v>1018</v>
      </c>
    </row>
    <row r="5" spans="1:2">
      <c r="A5" s="3" t="s">
        <v>1015</v>
      </c>
    </row>
    <row r="6" spans="1:2">
      <c r="A6" s="4" t="s">
        <v>1019</v>
      </c>
      <c r="B6" s="5" t="n">
        <v>17000000</v>
      </c>
    </row>
    <row r="7" spans="1:2">
      <c r="A7" s="4" t="s">
        <v>1020</v>
      </c>
    </row>
    <row r="8" spans="1:2">
      <c r="A8" s="3" t="s">
        <v>1015</v>
      </c>
    </row>
    <row r="9" spans="1:2">
      <c r="A9" s="4" t="s">
        <v>1019</v>
      </c>
      <c r="B9" s="5" t="n">
        <v>25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16:42Z</dcterms:created>
  <dcterms:modified xmlns:dcterms="http://purl.org/dc/terms/" xmlns:xsi="http://www.w3.org/2001/XMLSchema-instance" xsi:type="dcterms:W3CDTF">2019-03-25T17:16:42Z</dcterms:modified>
</cp:coreProperties>
</file>